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apital Structure"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rse Recapitalization (Table"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Capital Structure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Reverse Recapitalization (Detai" sheetId="44" state="visible" r:id="rId44"/>
    <sheet xmlns:r="http://schemas.openxmlformats.org/officeDocument/2006/relationships" name="Reverse Recapitalization - Net " sheetId="45" state="visible" r:id="rId45"/>
    <sheet xmlns:r="http://schemas.openxmlformats.org/officeDocument/2006/relationships" name="Reverse Recapitalization - Comm"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Notes Payable (Details)" sheetId="52" state="visible" r:id="rId52"/>
    <sheet xmlns:r="http://schemas.openxmlformats.org/officeDocument/2006/relationships" name="Notes Payable - Additional Info" sheetId="53" state="visible" r:id="rId53"/>
    <sheet xmlns:r="http://schemas.openxmlformats.org/officeDocument/2006/relationships" name="Notes Payable - Convertible Not" sheetId="54" state="visible" r:id="rId54"/>
    <sheet xmlns:r="http://schemas.openxmlformats.org/officeDocument/2006/relationships" name="Notes Payable - Debt Maturities" sheetId="55" state="visible" r:id="rId55"/>
    <sheet xmlns:r="http://schemas.openxmlformats.org/officeDocument/2006/relationships" name="Leases (Details)" sheetId="56" state="visible" r:id="rId56"/>
    <sheet xmlns:r="http://schemas.openxmlformats.org/officeDocument/2006/relationships" name="Leases - Maturities (Details)" sheetId="57" state="visible" r:id="rId57"/>
    <sheet xmlns:r="http://schemas.openxmlformats.org/officeDocument/2006/relationships" name="Capital Structure - Warrants (D" sheetId="58" state="visible" r:id="rId58"/>
    <sheet xmlns:r="http://schemas.openxmlformats.org/officeDocument/2006/relationships" name="Capital Structure - Redeemable " sheetId="59" state="visible" r:id="rId59"/>
    <sheet xmlns:r="http://schemas.openxmlformats.org/officeDocument/2006/relationships" name="Capital Structure - Warrants Li" sheetId="60" state="visible" r:id="rId60"/>
    <sheet xmlns:r="http://schemas.openxmlformats.org/officeDocument/2006/relationships" name="Capital Structure - Schedule of" sheetId="61" state="visible" r:id="rId61"/>
    <sheet xmlns:r="http://schemas.openxmlformats.org/officeDocument/2006/relationships" name="Equity Incentive Plans (Details" sheetId="62" state="visible" r:id="rId62"/>
    <sheet xmlns:r="http://schemas.openxmlformats.org/officeDocument/2006/relationships" name="Equity Incentive Plans - Stock-" sheetId="63" state="visible" r:id="rId63"/>
    <sheet xmlns:r="http://schemas.openxmlformats.org/officeDocument/2006/relationships" name="Equity Incentive Plans - Change" sheetId="64" state="visible" r:id="rId64"/>
    <sheet xmlns:r="http://schemas.openxmlformats.org/officeDocument/2006/relationships" name="Equity Incentive Plans - Chan_2" sheetId="65" state="visible" r:id="rId65"/>
    <sheet xmlns:r="http://schemas.openxmlformats.org/officeDocument/2006/relationships" name="Equity Incentive Plans - Black " sheetId="66" state="visible" r:id="rId66"/>
    <sheet xmlns:r="http://schemas.openxmlformats.org/officeDocument/2006/relationships" name="Equity Incentive Plans - Restri" sheetId="67" state="visible" r:id="rId67"/>
    <sheet xmlns:r="http://schemas.openxmlformats.org/officeDocument/2006/relationships" name="Income Taxes (Details)"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Net Loss per Share (Details)"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4,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1</t>
        </is>
      </c>
    </row>
    <row r="7">
      <c r="A7" s="3" t="inlineStr">
        <is>
          <t>Entity File Number</t>
        </is>
      </c>
      <c r="B7" s="3" t="inlineStr">
        <is>
          <t>001-39283</t>
        </is>
      </c>
    </row>
    <row r="8">
      <c r="A8" s="3" t="inlineStr">
        <is>
          <t>Entity Registrant Name</t>
        </is>
      </c>
      <c r="B8" s="3" t="inlineStr">
        <is>
          <t>LIGHTNING eMOTORS, INC.</t>
        </is>
      </c>
    </row>
    <row r="9">
      <c r="A9" s="3" t="inlineStr">
        <is>
          <t>Entity Incorporation, State or Country Code</t>
        </is>
      </c>
      <c r="B9" s="3" t="inlineStr">
        <is>
          <t>DE</t>
        </is>
      </c>
    </row>
    <row r="10">
      <c r="A10" s="3" t="inlineStr">
        <is>
          <t>Entity Tax Identification Number</t>
        </is>
      </c>
      <c r="B10" s="3" t="inlineStr">
        <is>
          <t>84-4605714</t>
        </is>
      </c>
    </row>
    <row r="11">
      <c r="A11" s="3" t="inlineStr">
        <is>
          <t>Entity Address, Address Line One</t>
        </is>
      </c>
      <c r="B11" s="3" t="inlineStr">
        <is>
          <t>815 14h Street SW</t>
        </is>
      </c>
    </row>
    <row r="12">
      <c r="A12" s="3" t="inlineStr">
        <is>
          <t>Entity Address, Address Line Two</t>
        </is>
      </c>
      <c r="B12" s="3" t="inlineStr">
        <is>
          <t>Suite A100</t>
        </is>
      </c>
    </row>
    <row r="13">
      <c r="A13" s="3" t="inlineStr">
        <is>
          <t>Entity Address, City or Town</t>
        </is>
      </c>
      <c r="B13" s="3" t="inlineStr">
        <is>
          <t>Loveland</t>
        </is>
      </c>
    </row>
    <row r="14">
      <c r="A14" s="3" t="inlineStr">
        <is>
          <t>Entity Address State Or Province</t>
        </is>
      </c>
      <c r="B14" s="3" t="inlineStr">
        <is>
          <t>CO</t>
        </is>
      </c>
    </row>
    <row r="15">
      <c r="A15" s="3" t="inlineStr">
        <is>
          <t>Entity Address, Postal Zip Code</t>
        </is>
      </c>
      <c r="B15" s="3" t="inlineStr">
        <is>
          <t>80537</t>
        </is>
      </c>
    </row>
    <row r="16">
      <c r="A16" s="3" t="inlineStr">
        <is>
          <t>City Area Code</t>
        </is>
      </c>
      <c r="B16" s="3" t="inlineStr">
        <is>
          <t>800</t>
        </is>
      </c>
    </row>
    <row r="17">
      <c r="A17" s="3" t="inlineStr">
        <is>
          <t>Local Phone Number</t>
        </is>
      </c>
      <c r="B17" s="3" t="inlineStr">
        <is>
          <t>233-0740</t>
        </is>
      </c>
    </row>
    <row r="18">
      <c r="A18" s="3" t="inlineStr">
        <is>
          <t>Title of 12(b) Security</t>
        </is>
      </c>
      <c r="B18" s="3" t="inlineStr">
        <is>
          <t>Common Stock, $0.0001 Par Value per Share</t>
        </is>
      </c>
    </row>
    <row r="19">
      <c r="A19" s="3" t="inlineStr">
        <is>
          <t>Trading Symbol</t>
        </is>
      </c>
      <c r="B19" s="3" t="inlineStr">
        <is>
          <t xml:space="preserve">ZEV </t>
        </is>
      </c>
    </row>
    <row r="20">
      <c r="A20" s="3" t="inlineStr">
        <is>
          <t>Security Exchange Name</t>
        </is>
      </c>
      <c r="B20" s="3" t="inlineStr">
        <is>
          <t>NYSE</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ntity Ex Transition Period</t>
        </is>
      </c>
      <c r="B28" s="3" t="inlineStr">
        <is>
          <t>false</t>
        </is>
      </c>
    </row>
    <row r="29">
      <c r="A29" s="3" t="inlineStr">
        <is>
          <t>ICFR Auditor Attestation Flag</t>
        </is>
      </c>
      <c r="B29" s="3" t="inlineStr">
        <is>
          <t>false</t>
        </is>
      </c>
    </row>
    <row r="30">
      <c r="A30" s="3" t="inlineStr">
        <is>
          <t>Auditor Firm ID</t>
        </is>
      </c>
      <c r="B30" s="3" t="inlineStr">
        <is>
          <t>248</t>
        </is>
      </c>
    </row>
    <row r="31">
      <c r="A31" s="3" t="inlineStr">
        <is>
          <t>Auditor Name</t>
        </is>
      </c>
      <c r="B31" s="3" t="inlineStr">
        <is>
          <t>GRANT THORNTON LLP</t>
        </is>
      </c>
    </row>
    <row r="32">
      <c r="A32" s="3" t="inlineStr">
        <is>
          <t>Auditor Location</t>
        </is>
      </c>
      <c r="B32" s="3" t="inlineStr">
        <is>
          <t>Denver, Colorado</t>
        </is>
      </c>
    </row>
    <row r="33">
      <c r="A33" s="3" t="inlineStr">
        <is>
          <t>Entity Shell Company</t>
        </is>
      </c>
      <c r="B33" s="3" t="inlineStr">
        <is>
          <t>false</t>
        </is>
      </c>
    </row>
    <row r="34">
      <c r="A34" s="3" t="inlineStr">
        <is>
          <t>Entity Public Float</t>
        </is>
      </c>
      <c r="D34" s="4" t="n">
        <v>232.6</v>
      </c>
    </row>
    <row r="35">
      <c r="A35" s="3" t="inlineStr">
        <is>
          <t>Entity Common Stock, Shares Outstanding</t>
        </is>
      </c>
      <c r="C35" s="5" t="n">
        <v>75153199</v>
      </c>
    </row>
    <row r="36">
      <c r="A36" s="3" t="inlineStr">
        <is>
          <t>Entity Central Index Key</t>
        </is>
      </c>
      <c r="B36" s="3" t="inlineStr">
        <is>
          <t>0001802749</t>
        </is>
      </c>
    </row>
    <row r="37">
      <c r="A37" s="3" t="inlineStr">
        <is>
          <t>Current Fiscal Year End Date</t>
        </is>
      </c>
      <c r="B37" s="3" t="inlineStr">
        <is>
          <t>--12-31</t>
        </is>
      </c>
    </row>
    <row r="38">
      <c r="A38" s="3" t="inlineStr">
        <is>
          <t>Document Fiscal Year Focus</t>
        </is>
      </c>
      <c r="B38" s="3" t="inlineStr">
        <is>
          <t>2021</t>
        </is>
      </c>
    </row>
    <row r="39">
      <c r="A39" s="3" t="inlineStr">
        <is>
          <t>Document Fiscal Period Focus</t>
        </is>
      </c>
      <c r="B39" s="3" t="inlineStr">
        <is>
          <t>FY</t>
        </is>
      </c>
    </row>
    <row r="40">
      <c r="A40" s="3" t="inlineStr">
        <is>
          <t>Amendment Flag</t>
        </is>
      </c>
      <c r="B40" s="3" t="inlineStr">
        <is>
          <t>false</t>
        </is>
      </c>
    </row>
    <row r="41">
      <c r="A41" s="3" t="inlineStr">
        <is>
          <t>Redeemable Warrants [Member]</t>
        </is>
      </c>
    </row>
    <row r="42">
      <c r="A42" s="3" t="inlineStr">
        <is>
          <t>Title of 12(b) Security</t>
        </is>
      </c>
      <c r="B42" s="3" t="inlineStr">
        <is>
          <t>Redeemable Warrants, each full warrant exercisable for one share of Common stock at an exercise price of $11.50 per share</t>
        </is>
      </c>
    </row>
    <row r="43">
      <c r="A43" s="3" t="inlineStr">
        <is>
          <t>Trading Symbol</t>
        </is>
      </c>
      <c r="B43" s="3" t="inlineStr">
        <is>
          <t>ZEV.WS</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6" t="inlineStr">
        <is>
          <t>Inventories</t>
        </is>
      </c>
    </row>
    <row r="4">
      <c r="A4" s="3" t="inlineStr">
        <is>
          <t>Inventories</t>
        </is>
      </c>
      <c r="B4" s="3" t="inlineStr">
        <is>
          <t>Note 4 – Inventories At December 31, 2021 and 2020, inventories consist of the following: ​ ​ ​ ​ ​ ​ ​ ​ ​ ​ December 31, 2021 December 31, 2020 Raw materials ​ $ 10,802 ​ $ 4,456 ​ Work in progress ​ 2,979 ​ 1,143 ​ Finished goods ​ 840 ​ 144 ​ Total inventories ​ $ 14,621 ​ $ 5,743 ​ ​ During the years ended December 31, 2021 and 2020, the Company reduced the cost of certain inventory to net realizable value and recorded a cost reduction of $917 and $261, respectively, which is inclu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Prepaid Expenses and Other Current Assets</t>
        </is>
      </c>
    </row>
    <row r="4">
      <c r="A4" s="3" t="inlineStr">
        <is>
          <t>Prepaid Expenses and Other Current Assets</t>
        </is>
      </c>
      <c r="B4" s="3" t="inlineStr">
        <is>
          <t>Note 5 – Prepaid Expenses and Other Current Assets At December 31, 2021 and 2020, Prepaid expenses and other current assets consist of the following: ​ ​ ​ ​ ​ ​ ​ ​ ​ ​ December 31, 2021 December 31, 2020 Vendor deposits ​ $ 2,720 ​ $ 1,794 ​ Prepaid SPAC transaction costs ​ — ​ 1,913 ​ Prepaid insurance ​ ​ 1,975 ​ ​ 47 ​ Other current assets ​ 2,372 ​ 245 ​ Total prepaid expenses and other current assets ​ $ 7,067 ​ $ 3,9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6" t="inlineStr">
        <is>
          <t>Property and Equipment</t>
        </is>
      </c>
    </row>
    <row r="4">
      <c r="A4" s="3" t="inlineStr">
        <is>
          <t>Property and Equipment</t>
        </is>
      </c>
      <c r="B4" s="3" t="inlineStr">
        <is>
          <t>Note 6 – Property and Equipment Cost, accumulated depreciation, and the related estimated useful lives of property and equipment as of December 31, 2021 and 2020 are as follows: ​ ​ ​ ​ ​ ​ ​ ​ ​ ​ December 31, 2021 December 31, 2020 Machinery and equipment ​ $ 1,755 ​ $ 939 Vehicles ​ 1,754 ​ 825 Leasehold improvements ​ 1,024 ​ 650 Computer equipment ​ 298 ​ 167 Software ​ 798 ​ 116 Furniture and fixtures ​ 331 ​ 126 Capital projects in progress ​ 957 ​ 1,081 Total cost ​ 6,917 ​ 3,904 Accumulated depreciation and amortization ​ (2,026) ​ (1,289) Total property and equipment, net ​ $ 4,891 ​ $ 2,615 ​ Depreciation and amortization expense for the years ended December 31, 2021 and 2020 totaled $874 and $362, respectively, of which $182 and $108, respectively, are included in “Cost of revenues” and $692 and $254, respectively, are inclu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6" t="inlineStr">
        <is>
          <t>Accrued Expenses and Other Current Liabilities</t>
        </is>
      </c>
    </row>
    <row r="4">
      <c r="A4" s="3" t="inlineStr">
        <is>
          <t>Accrued Expenses and Other Current Liabilities</t>
        </is>
      </c>
      <c r="B4" s="3" t="inlineStr">
        <is>
          <t>Note 7 – Accrued Expenses and Other Current Liabilities At December 31, 2021 and 2020, accrued expenses and other current liabilities consist of the following: ​ ​ ​ ​ ​ ​ ​ ​ ​ December 31, 2021 December 31, 2020 Accrued SPAC transaction costs ​ $ — ​ $ 1,521 Accrued professional services ​ 1,645 ​ — Accrued interest ​ ​ 841 ​ ​ 246 Accrued payroll and benefits ​ ​ 1,014 ​ ​ 207 Other accrued expense ​ ​ 368 ​ ​ 194 Warranty liability ​ 994 ​ 455 Customer deposits ​ 85 ​ 267 Deferred revenue ​ ​ 62 ​ ​ — Current portion of finance lease obligation ​ ​ 36 ​ ​ 54 Total accrued expenses and other current liabilities ​ $ 5,045 ​ $ 2,944 ​ Changes in warranty liability (included in accrued expenses and other current liabilities) were as follows: ​ ​ ​ ​ ​ As of January 1, 2020 ​ $ 137 Charge for the period ​ ​ 544 Utilized during the period ​ ​ (226) As of December 31, 2020 ​ $ 455 Charge for the period ​ ​ 1,165 Utilized during the period ​ ​ (626) As of December 31, 2021 ​ $ 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6" t="inlineStr">
        <is>
          <t>Notes Payable</t>
        </is>
      </c>
    </row>
    <row r="4">
      <c r="A4" s="3" t="inlineStr">
        <is>
          <t>Notes Payable</t>
        </is>
      </c>
      <c r="B4" s="3" t="inlineStr">
        <is>
          <t>Note 8 – Notes Payable Notes payable as of December 31, 2021 and 2020 consist of the following: ​ ​ ​ ​ ​ ​ ​ ​ ​ December 31, 2021 December 31, 2020 Convertible Note $ 87,863 $ — Facility (1) ​ ​ 3,000 ​ ​ — Related party notes ​ ​ ​ ​ ​ ​ Facility (1) ​ ​ — ​ ​ 6,000 2020 short-term convertible notes payable ​ — ​ 3,225 Third party notes ​ ​ 2020 short-term convertible notes payable ​ — ​ 6,454 Unsecured facility agreement ​ — ​ 1,500 Total debt principal ​ 90,863 ​ 17,179 Unamortized debt discount - Convertible Note ​ ​ (27,055) ​ ​ — Unamortized debt discount - Facility ​ (40) ​ (55) Unamortized debt discount - 2020 short-term convertible notes payable ​ — ​ (1,296) Total debt less unamortized debt discount ​ 63,768 ​ 15,828 Less current portion - related party ​ — ​ 6,225 Less current portion - third party ​ — ​ 7,954 Long-term portion ​ $ 63,768 ​ $ 1,649 Long-term portion - related party ​ $ — ​ $ 1,649 (1) The Company’s term note and working capital facility (“Facility”) was no longer associated with a related-party upon consummation of the Business Combination. Convertible Note In conjunction with the Business Combination, the Company entered into the 7.5% $100,000 Convertible Note and paid issuance costs of $5,000. The Convertible Note has a maturity date of May 15, 2024 and has semi-annual interest payments due May 15 and November 15 of each year starting on November 15, 2021. The Convertible Note has a conversion feature at a conversion price of $11.50 and warrants to purchase up to 8,695,652 shares of common stock for a per share price of $11.50. The interest make-whole amount means, with respect to the conversion of the Convertible Note, in an amount denominated in U.S. dollars, the sum of all regularly scheduled interest payments, if any, due on such Convertible Note on each interest payment date occurring after the conversion date for such conversion and on or before the maturity date; provided, however, that (A) for these purposes, the amount of interest due on the interest payment date immediately after such conversion date will be deemed to be the following amount: (x) if such conversion date is prior to January 15, 2023, an amount equal to twelve months of interest and (y) if such conversion date is on or after January 15, 2023, any accrued and unpaid interest, if any, at such conversion date, plus any remaining amounts that would be owed to, but excluding, the maturity date in respect of such Convertible Note, including all regularly scheduled interest payments; and (B) if such conversion date occurs after the Company has sent a mandatory conversion notice, then the interest make-whole amount for such conversion shall be the sum of all regularly scheduled interest payments, if any, due on such Convertible Note on each interest payment date occurring after the conversion date for such conversion to, but excluding, the maturity date. If the Company incurs other unpermitted indebtedness, it is required to redeem the Convertible Notes in full including outstanding principal and accrued and unpaid interest, plus (a) a prepayment premium equal to twelve months of interest on the principal amount of the Convertible Notes if such indebtedness event occurred prior to January 15, 2023; or (b) a prepayment premium equal to the amount of interest which would have accrued on the Convertible Notes through maturity (the “Redemption Feature”). In addition, the Company is required to issue to the holders a fixed number of warrants to purchase shares of Common Stock. The fixed number of warrants will be based on the principal balance of the Convertible Notes, divided by $11.50 (“Redemption Warrants”). The Redemption Warrants will be exercisable from the date of repayment of the Convertible Notes through the original maturity date of the Convertible Notes. In addition, an adjustment to the exercise price of the warrants will occur when (1) the Company issues additional shares of Common Stock for capital raising purpose at a price less than $9.20 per share (2) the aggregate proceeds from such issuance represents more than 65% of the total equity proceeds; and (3) the volume weighted average trading price of Common Stock during the 20 trading-day period starting on the trading day prior to the completion of the Business Combination is below $9.20. The Company has identified certain embedded derivatives related to its Convertible Note. Since the Convertible Note has a conversion feature whereby the principal amount will convert into a variable number of shares based on the future trading price of the Company’s common stock, the conversion feature is recorded as a derivative liability. Therefore, the fair value of the convertible feature at inception on May 6, 2021 in the amount of $17,063 was recorded as a debt discount and an addition to “Derivative liability” on the consolidated balance sheets. The derivative liability is adjusted to fair value each reporting period, with the changes in fair value reported as “Loss (gain) from change in fair value of derivative liability” on the consolidated statements of operations. The debt discount is amortized over the life of the Convertible Notes. During the year ended December 31, 2021, $12,137 of Convertible Notes were converted into 1,055,388 shares of the Company’s common stock. The Company recognized a gain on extinguishment of $2,194 in “Gain on extinguishment of debt” on the consolidated statement of operations associated with the difference between (1) the sum of the fair value of the common stock issued of $10,089 and cash paid for the remaining annual interest due May 2022 of $668 and (2) the sum of the carrying amount of the converted debt $7,965 and the fair value of the convertible note derivative liability of $4,986. The following table provides a reconciliation of the beginning and ending balances for the convertible note derivative liability measured at fair value using significant unobservable inputs (Level 3): ​ ​ ​ ​ ​ ​ ​ ​ Level 3 Initial recognition May 6, 2021 ​ $ 17,063 Gain ​ 5,341 Change resulting from conversions ​ ​ (4,986) Balance at December 31, 2021 ​ $ 17,418 ​ The Convertible Note warrants are considered free-standing instruments and meet the criteria for equity classification because they are indexed to the Company’s own stock and provide a fixed number of shares. Therefore, the fair value of the Convertible Note warrants on May 6, 2021 in the amount of $14,522 was recorded as a debt discount and an addition to “Additional paid-in capital” on the consolidated balance sheets. Facility In October 2019, the Company entered into the Facility with a company represented on the Board of Lightning Systems. Upon consummation of the Business Combination, the company holding the Facility was no longer represented on the Board. The Facility provides for both term and working capital loans for borrowings up to $8,110 as of December 31, 2021. However, the Company’s Convertible Note requirements limit the Company’s permitted indebtedness to $5,000. Interest is payable quarterly on borrowings at a fixed annual rate of 15%. Borrowings under the Facility are secured by substantially all the Company’s assets, are subject to borrowing base limitations, and require the Company to meet certain covenants. During the year ended December 31, 2020, the Company was in violation with certain financial and non-financial covenants, which were subsequently waived by the lender. The Facility borrowings were $6,000 as of December 31, 2020 and increased to $10,000 prior to the Business Combination. As a result of the Business Combination, the Facility was paid down to $3,000 and remains at $3,000 as of December 31, 2021 with a maturity date of October 21, 2024. In connection with entering into this Facility, the Company issued warrants in 2020 and 2019, exercisable into 60,241 and 301,205, respectively, shares of Series C preferred stock at the conversion price of $1.66 per share. At the time of issuance, the Company estimated the fair value of the warrants at $6 and $66, respectively, and recorded a debt discount, which is being recognized over the life of the Facility borrowings, and a warrant liability, which was adjusted to fair value each reporting period, with the changes in fair value reported as a component of “other income, net.” As a result of the Business Combination, the warrants were converted to Common Stock based on the Exchange Ratio. Related and third party 2020 short term convertible notes payable In August and September 2020, the Company borrowed $9,679 under convertible note purchase agreements from third parties ($6,454) and related parties ($3,225). The related parties include officers, a director, and individuals whose companies are represented on the Board of Lightning Systems. The convertible notes bear interest at 8%. Interest is payable monthly, with principal and unpaid interest due March 31, 2021. The notes are convertible into 5,830,723 Series C preferred shares at the conversion price of $1.66 per share. These notes are subordinate to the Facility and third-party unsecured facility agreement. The 2020 short-term notes are convertible into shares of Series C redeemable convertible preferred stock upon the 1) a change in control (“CIC”) having a value in excess of $200,000; 2) a debt or equity financing with aggregated gross proceeds in excess of $10,000; or 3) at maturity. Should the notes be converted at maturity, the debt holders will receive a beneficial conversion feature allowing the conversion at 75% of the lowest issue price. The Company recorded the beneficial conversion feature at its intrinsic value of $3,071. This was recorded as a debt discount and an addition to “Additional paid-in capital.” During the years ended December 31, 2021 and 2020, amortization of the debt discount of $1,296 and $1,774, respectively, was recorded to “interest expense”, including the remaining discount balance on the date of the Business Combination. As a result of the Business Combination, these convertible notes were converted to Series C redeemable convertible preferred stock which converted into common stock based on the Exchange Ratio with the balance of $9,679 recorded to “Additional paid-in capital”. In addition, the accrued interest through the date of the Business Combination close was forgiven. Third party unsecured facility agreement In March 2015, the Company borrowed $1,500 due under an unsecured facility agreement. The note did not bear stated interest and was due in April 2021. During the year ended December 31, 2020, the Company was in violation with certain financial and non-financial covenants, which were subsequently waived by the lender. During the year ended December 31, 2021, $700 was repaid in April and the remaining $800 was repaid upon the closing of the Business Combination. Related party 2020 convertible notes payable In February 2020, the Company borrowed $3,000 under two convertible note payable agreements from companies represented on the Board of Lightning Systems. The convertible notes bore interest at 8% and were subject to certain covenants. In May 2020, the notes were subject to a mandatory redemption in connection with a qualified equity offering of $3,000, resulting in a conversion into 2,118,819 Series C preferred shares at a weighted average conversion price of $1.42 per share. The mandatory redemption was treated as a debt extinguishment for accounting purposes. To record the extinguishment, the fair value of consideration received and debt relieved was compared to the fair value of consideration paid and equity instruments issued. The fair value of consideration received was greater than the consideration paid. The excess fair value of $1,844 was recorded as a contribution to “Additional paid-in capital.” In connection with the redemption, the Company issued short and long-term warrants, exercisable into 3,614,457 and 831,326, respectively, shares of Series C preferred shares at the conversion price of $1.66 per share. The Company estimated the fair value of the warrants at issuance at $336. The change in fair value is reported within “Loss from change in fair value of warrant liabilities.” As a result of the Business Combination, the warrants were converted to common stock based on the Exchange Ratio. Third-party secured promissory note In February 2021 the Company borrowed $3,000 by entering into a promissory note with a third-party lender. The note was secured by substantially all the Company’s assets and bore an annual interest rate of 20%, of which 10% was to be paid in cash and 10% was to be paid-in-kind by adding such interest to the principal balance. Interest which was to be paid quarterly beginning on April 30, 2021 until the earliest of the following events to occur: the maturity date of February 19, 2022; or 14 days after the closing of the Business Combination. The promissory note was paid upon the closing of the Business Combination. Debt maturities The total balance of all debt matures as follows: ​ ​ ​ ​ ​ Period ending December 31, Amount 2022 ​ $ — 2023 ​ ​ — 2024 ​ 90,863 2025 ​ — 2026 ​ — ​ ​ $ 90,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Note 9 – Leases The Company adopted authoritative guidance related to leases effective January 1, 2020 using the modified retrospective method.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leases its manufacturing center, distribution center, and office space (collectively “Operating Facility”) under noncancelable operating leases that expire in February 2027. The lease payments include taxes, insurance, utilities, and maintenance costs. In December 2021, the Company also started leasing equipment utilized in the manufacturing process under noncancelable financing leases. These leases include either a bargain purchase option or the equipment reverts ownership to the Company at the end of the lease term. The Company had leases for vehicles under finance leases that expired at various dates, with the longest lease ending in April 2021. None of these leases included a renewal option. For financial reporting purposes, minimum lease payments related to these vehicle leases were recorded as inventory raw materials, principally electric battery systems, and expensed through “cost of revenues” and, as a result, the Company included the purchase option payments due at the end of the lease term in the finance lease obligation. The Company assesses the expected lease term at lease inception and discounts the lease using a fully-secured, annual incremental borrowing rate (or rate implicit in the lease, if readily determinable), adjusted for time value corresponding with the expected lease term. The Company elected, for all classes of underlying assets, to not apply the balance sheet recognition requirements of ASC 842, Leases , to leases with a term of one year or less, and instead, recognize the lease payments in the income statement on a straight-line basis over the lease term. The Company also elected, for certain classes of underlying assets, to combine lease and non-lease components. The Company elected to combine lease and non-lease components for its Operating Facility leases and manufacturing equipment leases. Right-of-use assets and lease liabilities as of December 31, 2021 and 2020 consist of the following: ​ ​ ​ ​ ​ ​ ​ ​ ​ ​ ​ ​ ​ ​ ​ ​ December 31, 2021 ​ December 31, 2020 ​ Operating Finance Operating Finance Assets ​ ​ ​ ​ ​ Right-of-use assets, net (1) ​ $ 8,742 ​ $ 208 ​ $ 7,881 ​ $ — Liabilities ​ ​ ​ ​ Lease obligation - current portion (2) ​ $ 1,166 ​ $ 36 ​ $ 1,769 ​ $ 54 Lease obligation - long-term portion (3) ​ 9,260 ​ 159 ​ 7,265 ​ — Total lease obligations ​ $ 10,426 ​ $ 195 ​ $ 9,034 ​ $ 54 ​ ​ ​ ​ ​ ​ ​ ​ ​ ​ ​ ​ ​ Weighted average remaining lease terms (in years) ​ ​ 5.2 ​ ​ 5.0 ​ ​ 5.2 ​ ​ 0.3 Weighted average discount rate ​ ​ 15% ​ ​ 4% ​ ​ 12% ​ ​ 12% (1) Finance right-of-use assets, net are included in “ Other assets ” on the consolidated balance sheets. (2) Finance lease obligation – current portion is included in “ Accrued expenses and other current liabilities ” on the consolidated balance sheets. (3) Finance lease obligation – long-term portion is included in “ Other long-term liabilities ” on the consolidated balance sheets. The Company's operating lease cost is presented below. The Company does not have any variable lease payments. The financing lease cost for the years ended December 31, 2021 and 2020 was immaterial. ​ ​ ​ ​ ​ ​ ​ ​ ​ ​ Year Ended December 31, ​ ​ 2021 2020 Operating Lease Cost ​ ​ Cost of revenues ​ $ 459 ​ $ 353 Selling, general and administrative ​ 1,922 ​ 864 Research and development ​ 181 ​ 79 Total operating lease cost ​ $ 2,562 ​ $ 1,296 ​ The maturities of the Company’s lease liabilities as of December 31, 2021 are as follows: ​ ​ ​ ​ ​ ​ ​ ​ ​ ​ December 31, 2021 ​ Operating Finance 2022 ​ $ 2,621 ​ $ 43 2023 ​ ​ 2,848 ​ ​ 43 2024 ​ 2,934 ​ 43 2025 ​ 3,022 ​ 43 2026 ​ 3,105 ​ 43 Thereafter ​ 517 ​ — Total future minimum lease payments ​ 15,047 ​ 215 Less: imputed interest ​ (4,621) ​ (20) Total maturities ​ $ 10,426 ​ $ 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6" t="inlineStr">
        <is>
          <t>Capital Structure</t>
        </is>
      </c>
    </row>
    <row r="4">
      <c r="A4" s="3" t="inlineStr">
        <is>
          <t>Capital Structure</t>
        </is>
      </c>
      <c r="B4" s="3" t="inlineStr">
        <is>
          <t>Note 10 – Capital Structure For the purpose of this Note 10, the “Warrants” relate to the capital structure of the Company as a result of the Business Combination while the “Redeemable Convertible Preferred Stock – Lightning Systems”, “Warrant Liabilities – Lightning Systems” and “Warrants issued to vendors” relate to the redeemable convertible preferred stock and warrants issued by Lightning Systems that were converted to common stock of the Company as of the date of the Business Combination. Warrants As of December 31, 2021, there are 24,365,730 warrants outstanding, of which 14,999,970 are public warrants, 8,695,652 are Convertible Note warrants and 670,108 are private placement warrants. Each whole warrant entitles the registered holder to purchase one share of Common Stock at a price of $11.50 per share, subject to adjustment as discussed below. Only whole warrants are exercisable. The warrants will expire at 5:00 p.m., New York City time, on the fifth anniversary of the completion of the Company’s Business Combination, or earlier upon redemption or liquidation. The Company filed a Registration Statement covering the shares of Common Stock issuable upon exercise of the warrants on Form S-1 (File No. 333-257237) with the SEC on June 21, 2021, which was declared effective by the SEC on July 6, 2021. The private placement warrants are identical to the public warrants except that such private placement warrants will be exercisable for cash or on a cashless basis, at the holder’s option, and will not be redeemable by the Company, in each case so long as they are still held by the sponsor or its affiliates. Once the warrants become exercisable, the Company may redeem the outstanding warrants (excluding the private placement warrants): ● in whole and not in part; ● at a price of $0.01 per warrant; ● upon a minimum of 30 days ’ prior written notice of redemption, which the Company refers to as the 30-day redemption period; and ● if, and only if, the last reported sale price of the Company’s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fair value of the private placement warrants on May 6, 2021 in the amount of $1,253 was recorded as a “Warrant liability” and a reduction to “Additional paid-in capital” on the consolidated balance sheets. The change in fair value of a loss of $932 for the year ended December 31, 2021 was recognized in “Loss from change in fair value of warrant liabilities” on the consolidated statements of operations. The fair value of the Convertible Note warrants on May 6, 2021 in the amount of $14,522 was recorded as a debt discount and an addition to “Additional paid-in capital” on the consolidated balance sheets. Redeemable Convertible Preferred Stock – Lightning Systems Series A, B and C redeemable convertible preferred shares were eligible for a cumulative annual simple return of 8% (the “preferred return”) on amounts paid to purchase their preferred shares upon a liquidation, winding up or dissolution of Lightning Systems, or if declared by the Board. No preferred dividends had been declared. As of December 31, 2020, the amount of cumulative undeclared dividends totaled $8,229 ($2.24 per share). Lightning Systems’s preferred shares were not redeemable at the option of the holders. However, the holders of preferred shares could request that Lightning Systems redeem all outstanding preferred shares in accordance with their liquidation preferences in the event of a deemed liquidation in which Lightning Systems did not effect a dissolution of Lightning Systems under Delaware General Corporation Law within 90 days after such deemed liquidation event. Deemed liquidation events are defined to include (i) a merger or consolidation in which Lightning Systems is a constituent party, (ii) sale, lease, exclusive license or other disposition or the sale or disposition of substantially all of Lightning Systems’s assets, or (iii) a “change in control” transaction in which then-current stockholders’ controlled less than 50% of the voting power of the entity resulting from the transaction. Accordingly, these shares were considered contingently redeemable and were classified as temporary equity. In the event of any voluntary or involuntary liquidation, dissolution or winding up of Lightning Systems, any remaining assets of Lightning Systems were to be distributed as follows: (i) first, to holders of Series C preferred shares, an amount equivalent to 1.25 times the original purchase price per share plus the accrued but unpaid preferred return per share; (ii) second, to holders of Series B preferred shares, an amount equivalent to 1.25 times the original purchase price per share plus the preferred accrued but unpaid return per share; (iii) third, to holders of Series A preferred shares, an amount equivalent to 1.00 times the original purchase price per share plus the accrued but unpaid preferred return per share; and (iv) any remaining assets after satisfying the required distributions to preferred stockholders are distributed pro rata among preferred and common stockholders on an if-converted basis. Series A, Series B and Series C preferred shares were to be convertible into common shares at any time at the option of the holder, and are automatically converted into common shares upon the affirmative election of more than 70% of the Series B and Series C preferred stockholders, or upon the closing of a sale of common shares in an initial public offering with gross proceeds to Lightning Systems of $50,000 or more accompanied by a listing of such common shares on the Nasdaq’s National Market, the New York Stock Exchange, or another exchange approved by the Board. At December 31, 2020, the conversion price per preferred share, which was subject to adjustment to provide anti-dilution protection to preferred shareholders, was $1.00, $1.20 and $1.66 for Series A, Series B and Series C, respectively. See Note 8 – Notes Payable for description of the convertible debt conversion transactions and warrant liabilities under this Note 10 – Capital Structure regarding warrants issued in connection with the preferred share purchases. In connection with the 2019 Series C preferred stock issued for cash, Lightning Systems issued warrants, exercisable into 702,811 shares of Series C preferred shares at the conversion price of $1.66 per share. Lightning Systems estimated the fair value of the warrants at $155 and recorded a warrant liability, which is reported at fair value at each reporting period, with the change in fair value reported as “Loss from change in fair value of warrant liabilities.” In connection with the 2020 Series C preferred stock issued in connection with the redemption of related party 2020 convertible notes payable of $3,000 and cash of $3,000, Lightning Systems issued warrants, exercisable into 4,445,783 shares of Series C preferred shares at the weighted average conversion price of $1.42 per share. Lightning Systems estimated the fair value of the warrants at $336 and recorded a warrant liability, which is reported at fair value at each reporting period, with the change in fair value reported as “Loss from change in fair value of warrant liabilities.” As a result of the Business Combination, the preferred series A, series B and series C shares were converted to common stock based on the Exchange Ratio. As a result, the balances of $18,036, $4,101 and $35,203, respectively, were charged to addition paid-in capital. Warrant Liabilities – Lightning Systems Lightning Systems issued warrants that enabled the holder to exercise in exchange for common shares or Series C preferred shares. The warrant agreements were reissued on December 31, 2019 upon Lightning Systems’ conversion from an LLC partnership to a C corporation. All terms remained identical. See Note 8 - Notes Payable and under the section redeemable convertible preferred stock of this Note 10 for descriptions of the underlying transactions. Series C warrants were exercisable by the holder at any time at the stated exercise price, which price is subject to adjustment to provide anti-dilution protection to the holder. Upon the closing of an initial public offering, or a merger, sale or other transaction involving substantially all of the assets of Lightning Systems (a “Deemed Liquidation”) the holder may require Lightning Systems to purchase any unexercised warrants at net value equal to the difference between the exercise price of the warrant and the proceeds the holder would have otherwise received as a result of the Deemed Liquidation or initial public offering. Lightning Systems had no obligation to file for registration of the shares issuable upon exercise of the warrant under the Securities Act. No fractional shares would be issued upon exercise. If upon exercise, the holder would be entitled to a fractional share, the number of shares issued upon exercise would be rounded to the nearest whole share and the difference settled in cash. As described above in the redeemable convertible preferred stock section of this Note 10, during the three months ended March 31, 2021 one of the preferred warrant holders exercised their warrants to purchase 903,614 shares of Series C preferred stock at an exercise price of $1.66 for cash proceeds of $1,500. At the time of the exercise, the fair value of the warrants was deemed to be $5.87-$5.90 per warrant. In connection with the exercise, the warrant liability was reduced by $5,310 with the offset recorded to Series C redeemable convertible preferred stock in addition to the cash proceeds received. During the three months ended June 30, 2021, one of the preferred warrant holders exercised their warrants to purchase 963,855 shares of Series C preferred stock at an exercise price of $1.66 for cash proceeds of $1,600. At the time of the exercise, the fair value of the warrants was deemed to be $5.87-$5.90 per warrant. In connection with the exercise, the warrant liability was reduced by $5,658 with the offset recorded to Series C redeemable convertible preferred stock in addition to the cash proceeds received. Warrants issued to vendors – Lightning Systems In February 2021, the Board authorized the grant of 125,000 warrants to purchase common stock of Lightning Systems to three vendors who provided various sales and marketing related services prior to March 31, 2021. The warrants were immediately exercisable at an exercise price of $6.18 per share and had a contractual life of five years but required conversion upon the completion of the Business Combination. The fair value of the warrants was deemed to be $3.46 on the date of grant using the Black-Scholes option pricing model with the following inputs: value of common share $6.18; exercise price of $6.18 per share; 5 year term; risk-free interest rate of 0.62%; and volatility of 68%. As the warrants were issued for services already provided, the value of the warrants of $433 was expensed to “selling, general and administrative” expense, and offset to “additional paid-in capital” as the warrants were deemed to be equity instruments under ASC 480, Distinguishing Liabilities from Equity The following table presents information for the Common and Series C preferred warrants, that have been converted to common stock as a result of the Business Combination, and outstanding Gig private warrants that were assumed in the Business Combination: ​ ​ ​ ​ ​ ​ ​ ​ ​ ​ ​ ​ ​ ​ ​ Weighted ​ ​ ​ ​ ​ ​ ​ Weighted ​ Average ​ ​ Number of ​ Warrant Fair ​ Average Exercise ​ Remaining ​ ​ Warrants ​ Value ​ Price ​ Life Warrants to purchase common stock ​ ​ ​ ​ ​ ​ ​ ​ ​ Outstanding at December 31, 2020¹ 610,202 ​ $ 2,270 ​ $ 0.27 3.6 Exercise of common warrants¹ (69,232) ​ (489) ​ $ 0.27 — Change in fair value — ​ 3,102 ​ ​ — — Issued in connection with the Business Combination as common stock - charged to APIC (540,970) ​ (4,883) ​ — — Outstanding — December 31, 2021 — ​ $ — ​ $ — — Warrants to purchase Series C preferred stock ​ ​ ​ ​ ​ ​ ​ ​ ​ Outstanding at December 31, 2020¹ 5,938,193 ​ $ 18,885 ​ $ 1.76 2.6 Exercise of warrants to purchase redeemable convertible preferred stock¹ (1,756,526) ​ (10,968) ​ $ 1.76 — Change in fair value — ​ 24,779 ​ — — Issued in connection with the Business Combination as common stock - charged to APIC (4,181,667) ​ (32,696) ​ — — Outstanding — December 31, 2021 — ​ $ — ​ ​ — — Private warrants assumed through Business Combination ​ ​ ​ ​ ​ ​ ​ ​ ​ ​ Outstanding at December 31, 2020 ​ — ​ ​ — ​ ​ — ​ — Warrants assumed ​ 670,108 ​ ​ 1,253 ​ $ 11.50 ​ 5.0 Change in fair value ​ — ​ ​ 932 ​ ​ — ​ — Outstanding — December 31, 2021 ​ 670,108 ​ $ 2,185 ​ $ 11.50 ​ 4.3 ​ ​ ​ ​ ​ ​ ​ ¹Warrant amounts have been retroactively restated to give effect to the recapitalization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1</t>
        </is>
      </c>
    </row>
    <row r="3">
      <c r="A3" s="6" t="inlineStr">
        <is>
          <t>Equity Incentive Plans</t>
        </is>
      </c>
    </row>
    <row r="4">
      <c r="A4" s="3" t="inlineStr">
        <is>
          <t>Equity Incentive Plans</t>
        </is>
      </c>
      <c r="B4" s="3" t="inlineStr">
        <is>
          <t>Note 11 – Equity Incentive Plans 2019 Equity Incentive Plan In connection with the Company’s conversion from a partnership to a corporation on December 31, 2019, the Company adopted the 2019 Equity Incentive Plan (“2019 Plan”) and converted therein all participants from a previous Profit-Sharing Plan, under which the Company was authorized to issue profit units to officers, directors, employees, and consultants of the Company. All participants transferred with a strike price based on the fair value of the common stock on December 31, 2019. Upon the Company’s conversion on December 31, 2019 from a partnership to a corporation, each profit unit outstanding just prior to the Company conversion was converted to a stock option on a one-to-one basis with an exercise price of $0.05, the fair value of a share of common stock, and a 10-year The 2019 Plan provides for the grant of incentive stock options, non-qualified stock options, and other awards. In May 2020, the Company increased the shares reserved under the 2019 Plan by 1,500,000 to a total of 6,500,000. As of December 31, 2020, there were 6,500,000 shares reserved, 6,275,456 granted, and 224,544 available for grant under the 2019 Plan. As a result of the Business Combination, the 2019 Plan was superseded by the 2021 Equity Incentive Plan (“2021 Plan”); therefore, no further awards are to be granted under the 2019 Plan. As of December 31, 2021, there were 2,760,684 stock options previously granted and unexercised under the 2019 Plan, which remain subject to the terms and conditions of the 2019 Plan. 2021 Equity Incentive Plan In connection with the Business Combination, the stockholders approved the 2021 Plan. The 2021 Plan provides the Company the ability to grant incentive stock options, nonqualified stock options, restricted stock awards, stock appreciation rights, restricted stock units, performance units, performance shares, cash-based awards and other stock-based awards. The purpose of the 2021 Plan is to advance the interests of the Company and its stockholders by providing an incentive to attract, retain and reward persons for performing services and by motivating such persons to contribute to the growth and profitability of the Company and its subsidiaries. As of December 31, 2021, there were 14,041,107 shares reserved and 12,553,112 shares available for grant under the 2021 Plan. Compensation Expense To date, the Company has issued stock option and restricted stock unit (“RSU”) awards. The Company recognizes stock-based compensation expense based on the fair value of the awards issued at the date of grant and amortized on a straight-line basis as the employee renders services over the requisite service period. Forfeitures are accounted for as they occur by reversing the expense previously recognized for awards that were forfeited during the period ​ ​ ​ ​ ​ ​ ​ ​ ​ ​ Years ended December 31, ​ 2021 2020 Stock options expense ​ ​ ​ Cost of revenues ​ $ 27 ​ $ 1 Selling, general and administrative ​ ​ 731 ​ ​ 273 Research and development ​ ​ 42 ​ ​ 1 Total stock options expense ​ $ 800 ​ $ 275 Restricted stock units expense ​ ​ ​ Cost of revenues ​ $ 45 ​ $ — Selling, general and administrative ​ 1,680 ​ — Research and development ​ ​ 13 ​ ​ — Total restricted stock units expense ​ $ 1,738 ​ $ — Total stock-based compensation ​ $ 2,538 ​ $ 275 ​ The estimated unrecognized expense for stock options and RSUs not vested as of December 31, 2021, which will be recognized over the remaining vesting period, is as follows: ​ ​ ​ ​ Stock options unrecognized expense (in thousands) $ 2,088 Stock options weighted-average remaining vesting period (in years) ​ 2.3 Restricted stock units unrecognized expense (in thousands) $ 6,100 Restricted stock units weighted-average remaining vesting period (in years) ​ 2.7 ​ Stock Option Awards Stock option awards are granted with an exercise price equal to the estimated fair market value per share at the date of grant and a term of 10 years. Stock option awards generally vest over 4 years. It is the Company’s policy to issue new shares upon option exercise. Changes in the Company’s stock options for the year ended December 31, 2021 are presented in the table below. The number of options and weighted average exercise price per share associated with activity prior to the Business Combination are presented on an as converted basis calculated using the Exchange Ratio contemplated in the Business Combination of approximately of 0.9406. ​ ​ ​ ​ ​ ​ ​ ​ ​ ​ ​ ​ ​ Weighted Aggregate Weighted ​ ​ ​ ​ Average ​ Intrinsic ​ Average ​ ​ Number of ​ Exercise Price ​ Value ​ Remaining Life ​ ​ Options ​ per Share ​ (in thousands) ​ (in years) Outstanding at January 1, 2021 3,892,838 ​ $ 0.24 ​ ​ ​ Granted 842,194 ​ $ 6.79 ​ ​ ​ Exercised (1,282,820) ​ $ 0.45 ​ ​ ​ Forfeited ​ (238,892) ​ $ 3.11 ​ ​ ​ ​ ​ Expired (3,803) ​ $ 0.58 ​ ​ ​ Outstanding at December 31, 2021 3,209,517 ​ $ 1.66 $ 14,525 8.5 Vested and exercisable at December 31, 2021 1,072,467 ​ $ 0.24 $ 6,191 8.2 ​ The weighted average grant date fair value of stock options granted during the years ended December 31, 2021 and 2020, after changes in connection with the Company’s conversion from a partnership to a corporation and the Business Combination, were $3.24 and $0.50, respectively, per share. The aggregate intrinsic value of options exercised during the years ended December 31, 2021 and 2020 was $9,008 and $978, respectively. Changes in the status of the Company’s non-vested share awards for the year ended December 31, 2021 are presented in the table below. The non-vested shares under option and weighted average grant date fair value per share associated with activity prior to the Business Combination are presented on an as converted basis calculated using the Exchange Ratio contemplated in the Business Combination of approximately of 0.9406. ​ ​ ​ ​ ​ ​ ​ ​ ​ Weighted ​ ​ ​ ​ Average ​ ​ Non-vested ​ Grant Date ​ ​ Shares Under ​ Fair Value per ​ ​ Option ​ Share Non-vested at January 1, 2021 2,755,448 ​ $ 0.27 Granted 842,194 ​ $ 3.24 Vested (1,221,700) ​ $ 0.43 Forfeited (238,892) ​ $ 1.78 Non-vested at December 31, 2021 2,137,050 ​ $ 1.21 ​ During the years ended December 31, 2021 and 2020, stock options issued were valued using a Black-Scholes option pricing model using the following assumptions: ​ ​ ​ ​ ​ ​ ​ ​ ​ ​ ​ ​ ​ ​ ​ ​ Years ended December 31, ​ 2021 2020 Expected volatility 42.3 % to 68.0 % 67.0 % to 94.1 % Dividend yield 0 % 0 % Risk-free interest rate 0.20 % to 1.04 % 0.16 % to 0.18 % Expected term (in years) 6 10 ​ The expected volatility was derived from the volatility of historical stock prices of similar publicly traded companies. Restricted Stock Unit Awards The Company started granting RSU awards in July 2021 that generally vest over 3 years. RSU awards are valued based on the closing market price of our common stock on the grant date. ​ ​ ​ ​ ​ ​ ​ ​ ​ Weighted ​ ​ ​ ​ Average ​ ​ ​ ​ Grant Date ​ ​ Number of ​ Fair Value per ​ ​ RSUs ​ Share Outstanding at January 1, 2021 — ​ $ — Granted 1,089,453 ​ $ 7.52 Released (105,780) ​ $ 7.01 Forfeited (48,525) ​ $ 7.26 Outstanding at December 31, 2021 935,148 ​ $ 7.59 ​ Other Employee Benefits - 401(k) Savings Plan The Company has an employee-directed 401(k) savings plan (the “401(k) Plan”) for all eligible employees over the age of 21. Under the 401(k) Plan, employees may make voluntary contributions based on a percentage of their pretax income, subject to statutory limitations. The Company matches 100% for the first 3% of each employee’s contribution and 50% for the next 2% of each employee’s contribution. The Company’s cash contributions are fully vested upon the date of match. The Company made matching cash contributions of $353 and $160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row>
    <row r="4">
      <c r="A4" s="3" t="inlineStr">
        <is>
          <t>Income Taxes</t>
        </is>
      </c>
      <c r="B4" s="3" t="inlineStr">
        <is>
          <t>Note 12 –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years ended December 31, 2021 and 2020 and the realization of any deferred tax assets is not more likely than not. The components of the federal and state income tax provision included in the consolidated statements of operations are all attributable to continuing operations and are summarized as follows: ​ ​ ​ ​ ​ ​ ​ ​ ​ 2021 2020 Current tax provision ​ ​ Federal ​ $ — ​ $ — State ​ — ​ — Total current ​ — ​ — Deferred tax provision ​ ​ Federal tax recovery ​ — ​ — State ​ — ​ — Total deferred ​ — ​ — Provision for income taxes ​ $ — ​ $ — ​ The provision for (benefit from) income taxes differs from the amount that would be computed by applying the statutory federal income tax rate of 21% to income before income taxes as a result of the following: ​ ​ ​ ​ ​ ​ ​ ​ ​ 2021 Percentages Tax benefit computed at federal statutory rate ​ $ (21,162) 21.00 % State income tax benefit, net of federal benefit ​ (3,339) 3.31 % Permanent items ​ ​ ​ ​ Change in fair value of warrant liabilities ​ 7,940 (7.88) % Incentive stock options ​ (554) 0.55 % Transaction costs ​ 1,951 (1.94) % 162m limitation ​ ​ 667 ​ (0.66) % Debt extinguishment ​ ​ 464 ​ (0.46) % Other adjustments ​ (10) 0.02 % Valuation allowance ​ 14,043 (13.94) % Total provision for income taxes ​ $ — — %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re as follows: ​ ​ ​ ​ ​ ​ ​ ​ ​ 2021 2020 Deferred tax assets: ​ ​ Net operating loss ​ $ 15,366 ​ $ 3,702 Derivative liability ​ ​ 3,421 ​ ​ — Operating lease liabilities ​ 2,831 ​ 2,305 Stock options ​ ​ 472 ​ ​ — Other ​ 1,418 ​ 268 Total deferred tax assets ​ 23,508 ​ 6,275 Deferred tax liabilities: ​ ​ Derivative debt discount ​ ​ (3,421) ​ ​ — Right of use assets ​ (2,373) ​ (2,011) Fixed assets ​ (119) ​ (382) Beneficial conversion feature ​ — ​ (331) Total deferred tax liabilities ​ (5,913) ​ (2,724) Net deferred tax assets ​ 17,595 ​ 3,551 Valuation allowance, net ​ (17,595) ​ (3,551) Net deferred tax asset (liability) ​ $ —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ompany’s federal net operating loss and tax credit carryforward tax credit carryforwards The Company has n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6" t="inlineStr">
        <is>
          <t>Net Loss per Share</t>
        </is>
      </c>
    </row>
    <row r="4">
      <c r="A4" s="3" t="inlineStr">
        <is>
          <t>Net Loss per Share</t>
        </is>
      </c>
      <c r="B4" s="3" t="inlineStr">
        <is>
          <t>Note 13 – Net Loss per Share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from the computation of diluted net loss per share for the periods indicated below because including them would have had an anti-dilutive effect. The following table summarizes the number of underlying shares outstanding as of December 31, 2021 and 2020. As a result of the Business Combination, the underlying shares have been retroactively restated to give effect to the recapitalization based on the Exchange Ratio. ​ ​ ​ ​ ​ ​ ​ ​ As of December 31, ​ 2021 2020 Convertible notes payable 7,640,261 5,484,330 Outstanding warrants 24,365,730 — Stock options 3,209,517 ​ 3,892,837 Restricted stock units ​ 935,148 ​ — Common and preferred Series C warrants — 6,548,395 Total potential anti-dilutive stock 36,150,656 15,925,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7" t="n">
        <v>168538</v>
      </c>
      <c r="C3" s="7" t="n">
        <v>460</v>
      </c>
    </row>
    <row r="4">
      <c r="A4" s="3" t="inlineStr">
        <is>
          <t>Accounts receivable, net of allowance of $3,349 and $0 as of December 31, 2021 and 2020, respectively</t>
        </is>
      </c>
      <c r="B4" s="5" t="n">
        <v>9172</v>
      </c>
      <c r="C4" s="5" t="n">
        <v>4122</v>
      </c>
    </row>
    <row r="5">
      <c r="A5" s="3" t="inlineStr">
        <is>
          <t>Inventories</t>
        </is>
      </c>
      <c r="B5" s="5" t="n">
        <v>14621</v>
      </c>
      <c r="C5" s="5" t="n">
        <v>5743</v>
      </c>
    </row>
    <row r="6">
      <c r="A6" s="3" t="inlineStr">
        <is>
          <t>Prepaid expenses and other current assets</t>
        </is>
      </c>
      <c r="B6" s="5" t="n">
        <v>7067</v>
      </c>
      <c r="C6" s="5" t="n">
        <v>3999</v>
      </c>
    </row>
    <row r="7">
      <c r="A7" s="3" t="inlineStr">
        <is>
          <t>Total current assets</t>
        </is>
      </c>
      <c r="B7" s="5" t="n">
        <v>199398</v>
      </c>
      <c r="C7" s="5" t="n">
        <v>14324</v>
      </c>
    </row>
    <row r="8">
      <c r="A8" s="3" t="inlineStr">
        <is>
          <t>Property and equipment, net</t>
        </is>
      </c>
      <c r="B8" s="5" t="n">
        <v>4891</v>
      </c>
      <c r="C8" s="5" t="n">
        <v>2615</v>
      </c>
    </row>
    <row r="9">
      <c r="A9" s="3" t="inlineStr">
        <is>
          <t>Operating lease right-of-use asset, net</t>
        </is>
      </c>
      <c r="B9" s="5" t="n">
        <v>8742</v>
      </c>
      <c r="C9" s="5" t="n">
        <v>7881</v>
      </c>
    </row>
    <row r="10">
      <c r="A10" s="3" t="inlineStr">
        <is>
          <t>Other assets</t>
        </is>
      </c>
      <c r="B10" s="5" t="n">
        <v>379</v>
      </c>
      <c r="C10" s="5" t="n">
        <v>45</v>
      </c>
    </row>
    <row r="11">
      <c r="A11" s="3" t="inlineStr">
        <is>
          <t>Total assets</t>
        </is>
      </c>
      <c r="B11" s="5" t="n">
        <v>213410</v>
      </c>
      <c r="C11" s="5" t="n">
        <v>24865</v>
      </c>
    </row>
    <row r="12">
      <c r="A12" s="6" t="inlineStr">
        <is>
          <t>Current liabilities</t>
        </is>
      </c>
    </row>
    <row r="13">
      <c r="A13" s="3" t="inlineStr">
        <is>
          <t>Accounts payable</t>
        </is>
      </c>
      <c r="B13" s="5" t="n">
        <v>6021</v>
      </c>
      <c r="C13" s="5" t="n">
        <v>2599</v>
      </c>
    </row>
    <row r="14">
      <c r="A14" s="3" t="inlineStr">
        <is>
          <t>Accrued expenses and other current liabilities</t>
        </is>
      </c>
      <c r="B14" s="5" t="n">
        <v>5045</v>
      </c>
      <c r="C14" s="5" t="n">
        <v>2944</v>
      </c>
    </row>
    <row r="15">
      <c r="A15" s="3" t="inlineStr">
        <is>
          <t>Warrant liability</t>
        </is>
      </c>
      <c r="B15" s="5" t="n">
        <v>2185</v>
      </c>
      <c r="C15" s="5" t="n">
        <v>21155</v>
      </c>
    </row>
    <row r="16">
      <c r="A16" s="3" t="inlineStr">
        <is>
          <t>Current portion of long-term debt</t>
        </is>
      </c>
      <c r="C16" s="5" t="n">
        <v>7954</v>
      </c>
    </row>
    <row r="17">
      <c r="A17" s="3" t="inlineStr">
        <is>
          <t>Current portion of long-term debt - related party</t>
        </is>
      </c>
      <c r="C17" s="5" t="n">
        <v>6225</v>
      </c>
    </row>
    <row r="18">
      <c r="A18" s="3" t="inlineStr">
        <is>
          <t>Current portion of operating lease obligation</t>
        </is>
      </c>
      <c r="B18" s="5" t="n">
        <v>1166</v>
      </c>
      <c r="C18" s="5" t="n">
        <v>1769</v>
      </c>
    </row>
    <row r="19">
      <c r="A19" s="3" t="inlineStr">
        <is>
          <t>Total current liabilities</t>
        </is>
      </c>
      <c r="B19" s="5" t="n">
        <v>14417</v>
      </c>
      <c r="C19" s="5" t="n">
        <v>42646</v>
      </c>
    </row>
    <row r="20">
      <c r="A20" s="3" t="inlineStr">
        <is>
          <t>Long-term debt, net of debt discount</t>
        </is>
      </c>
      <c r="B20" s="5" t="n">
        <v>63768</v>
      </c>
      <c r="C20" s="5" t="n">
        <v>15828</v>
      </c>
    </row>
    <row r="21">
      <c r="A21" s="3" t="inlineStr">
        <is>
          <t>Long-term debt, net of current portion and debt discount - related party</t>
        </is>
      </c>
      <c r="C21" s="5" t="n">
        <v>1649</v>
      </c>
    </row>
    <row r="22">
      <c r="A22" s="3" t="inlineStr">
        <is>
          <t>Operating lease obligation, net of current portion</t>
        </is>
      </c>
      <c r="B22" s="5" t="n">
        <v>9260</v>
      </c>
      <c r="C22" s="5" t="n">
        <v>7265</v>
      </c>
    </row>
    <row r="23">
      <c r="A23" s="3" t="inlineStr">
        <is>
          <t>Derivative liability</t>
        </is>
      </c>
      <c r="B23" s="5" t="n">
        <v>17418</v>
      </c>
    </row>
    <row r="24">
      <c r="A24" s="3" t="inlineStr">
        <is>
          <t>Earnout liability</t>
        </is>
      </c>
      <c r="B24" s="5" t="n">
        <v>83144</v>
      </c>
    </row>
    <row r="25">
      <c r="A25" s="3" t="inlineStr">
        <is>
          <t>Other long-term liabilities</t>
        </is>
      </c>
      <c r="B25" s="5" t="n">
        <v>191</v>
      </c>
    </row>
    <row r="26">
      <c r="A26" s="3" t="inlineStr">
        <is>
          <t>Total liabilities</t>
        </is>
      </c>
      <c r="B26" s="5" t="n">
        <v>188198</v>
      </c>
      <c r="C26" s="5" t="n">
        <v>51560</v>
      </c>
    </row>
    <row r="27">
      <c r="A27" s="3" t="inlineStr">
        <is>
          <t>Commitments and contingencies (Note 15)</t>
        </is>
      </c>
      <c r="B27" s="3" t="inlineStr">
        <is>
          <t xml:space="preserve"> </t>
        </is>
      </c>
      <c r="C27" s="3" t="inlineStr">
        <is>
          <t xml:space="preserve"> </t>
        </is>
      </c>
    </row>
    <row r="28">
      <c r="A28" s="6" t="inlineStr">
        <is>
          <t>Stockholders' equity (deficit)</t>
        </is>
      </c>
    </row>
    <row r="29">
      <c r="A29" s="3" t="inlineStr">
        <is>
          <t>Preferred stock, par value $.0001, 1,000,000 shares authorized no shares issued and outstanding as of December 31, 2021 and December 31, 2020</t>
        </is>
      </c>
      <c r="B29" s="3" t="inlineStr">
        <is>
          <t xml:space="preserve"> </t>
        </is>
      </c>
      <c r="C29" s="3" t="inlineStr">
        <is>
          <t xml:space="preserve"> </t>
        </is>
      </c>
    </row>
    <row r="30">
      <c r="A30" s="3" t="inlineStr">
        <is>
          <t>Common stock, par value $.0001, 250,000,000 shares authorized as of December 31, 2021 and December 31, 2020; 75,062,642 and 32,949,507 shares issued and outstanding as of December 31, 2021 and December 31, 2020, respectively</t>
        </is>
      </c>
      <c r="B30" s="5" t="n">
        <v>8</v>
      </c>
      <c r="C30" s="5" t="n">
        <v>3</v>
      </c>
    </row>
    <row r="31">
      <c r="A31" s="3" t="inlineStr">
        <is>
          <t>Additional paid-in capital</t>
        </is>
      </c>
      <c r="B31" s="5" t="n">
        <v>206768</v>
      </c>
      <c r="C31" s="5" t="n">
        <v>54097</v>
      </c>
    </row>
    <row r="32">
      <c r="A32" s="3" t="inlineStr">
        <is>
          <t>Accumulated deficit</t>
        </is>
      </c>
      <c r="B32" s="5" t="n">
        <v>-181564</v>
      </c>
      <c r="C32" s="5" t="n">
        <v>-80795</v>
      </c>
    </row>
    <row r="33">
      <c r="A33" s="3" t="inlineStr">
        <is>
          <t>Total stockholders' equity (deficit)</t>
        </is>
      </c>
      <c r="B33" s="5" t="n">
        <v>25212</v>
      </c>
      <c r="C33" s="5" t="n">
        <v>-26695</v>
      </c>
    </row>
    <row r="34">
      <c r="A34" s="3" t="inlineStr">
        <is>
          <t>Total liabilities and stockholders' equity (deficit)</t>
        </is>
      </c>
      <c r="B34" s="7" t="n">
        <v>213410</v>
      </c>
      <c r="C34" s="7" t="n">
        <v>24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 xml:space="preserve">Note 14 – Commitments and Contingencies The Company is party to minimum purchase commitments with some of its suppliers. If the Company fails to meet the minimum purchase commitments, the Company must pay a penalty. The Company also has other commitments, including marketing and software subscription agreements and equipment leases. The equipment leases included here only relate to leases for which the equipment had not yet been delivered to the Company as of December 31, 2021. Since the Company did not receive the equipment, the related right-of-use asset and lease liability were not recognized as of December 31, 2021. However, the Company was still committed to the financing arrangement. All other financial commitments under leasing arrangements are described in Note 9. The amounts in the table below represent the Company’s future minimum commitments: ​ ​ ​ ​ ​ ​ ​ ​ ​ ​ ​ ​ ​ As of December 31, 2021 ​ ​ ​ Purchase Commitments ​ ​ Other ​ ​ Total 2022 ​ $ 21,853 ​ $ 625 ​ $ 22,478 2023 ​ ​ 79,240 ​ ​ 590 ​ ​ 79,830 2024 ​ 57,620 ​ 215 ​ 57,835 2025 ​ ​ 82,000 ​ ​ 52 ​ ​ 82,052 2026 ​ ​ — ​ ​ 52 ​ ​ 52 Thereafter ​ — ​ 58 ​ 58 Total ​ $ 240,713 ​ $ 1,592 ​ $ 242,305 ​ We are involved in various legal proceedings in the ordinary course of business. T For example, on August 4, 2021, a purported stockholder of the Company filed a putative class action complaint in the Delaware Chancery Court, captioned Delman v. GigCapitalAcquisitions3, LLC, et al. (Case No. 2021-0679) on behalf of a purported class of stockholders. The lawsuit names GigCapitalAcquisitions3, LLC and the Company’s former directors Dr. Katz, Dr. Dinu, and Messrs. Betti-Berutto, Mikulsky, Miotto and Wang, as defendants. The lawsuit alleges that the defendants breached their fiduciary duty stemming from Gig’s merger with Lightning and unjust enrichment of certain of the defendants. The lawsuit seeks, among other relief, unspecified damages, redemption rights, and attorneys’ fees. Neither the Company nor any of our current officers or directors are parties to the lawsuit. The Company’s former directors are subject to certain indemnification obligations of the Company. In addition, on October 15, 2021, the Company and certain of its officers were named as defendants in a putative securities class action. The action is pending in the U.S. District Court for the District of Colorado, and is captioned Shafer v. Lightning eMotors, Inc., et al., Case No. 1:21-cv02774. The lawsuit alleges violations of Sections 10(b) and 20(a) of the Exchange Act and Rule 10b-5 promulgated thereunder for purported false statements regarding the Company’s business operations and financial condition. A related lawsuit captioned Cohen v. Lightning eMotors, Inc., et al., Case No. 1:21-cv-03215, was filed in the United States District Court for the District of Colorado on December 1, 2021. On December 17, 2021, the Cohen lawsuit was consolidated with the Shafer lawsuit. The consolidated lawsuit seeks damages in an unspecified amount, attorneys’ fees, and other remedies. The Company intends to defend vigorously against such alle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t>
        </is>
      </c>
    </row>
    <row r="4">
      <c r="A4" s="3" t="inlineStr">
        <is>
          <t>Comprehensive loss</t>
        </is>
      </c>
      <c r="B4" s="3" t="inlineStr">
        <is>
          <t>Comprehensive loss The Company has no elements of other comprehensive loss, therefore, the Company’s net loss on the statements of operations represents comprehensive loss.</t>
        </is>
      </c>
    </row>
    <row r="5">
      <c r="A5" s="3" t="inlineStr">
        <is>
          <t>Use of estimates</t>
        </is>
      </c>
      <c r="B5" s="3"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 most significant estimates and judgments involve deferred income taxes, allowance for doubtful accounts, warranty liability, write downs and write offs of obsolete and damaged inventory and valuations of share-based compensation, convertible note derivative liability, earnout share liability and warrant liabilitie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3" t="inlineStr">
        <is>
          <t>Segment information</t>
        </is>
      </c>
      <c r="B6" s="3" t="inlineStr">
        <is>
          <t>Segment information ASC 280, Segment Reporting</t>
        </is>
      </c>
    </row>
    <row r="7">
      <c r="A7" s="3" t="inlineStr">
        <is>
          <t>Concentrations of credit risk</t>
        </is>
      </c>
      <c r="B7" s="3" t="inlineStr">
        <is>
          <t>Concentrations of credit risk As of and for the year ended December 31, 2021, three customers accounted for 40%, 20% and 17% of total accounts receivable. As of and for the year ended December 31, 2020, two customers accounted for 25% and 12% of total accounts receivable. The net sales to the following customers comprised more than 10% of revenues for the periods presented. ​ ​ ​ ​ ​ ​ ​ ​ ​ ​ ​ ​ ​ ​ ​ ​ Year ended December 31, ​ 2021 2020 ​ ​ Net Sales ​ % of Net Revenues ​ Net Sales ​ % of Net Revenues Customer A ​ $ 6,062 ​ 29 % ​ $ 1,035 ​ 11 % Customer B ​ 2,132 ​ 10 % ​ — ​ — % Customer C ​ 2,807 ​ 13 % ​ 2,710 ​ 30 % Customer D ​ — ​ — % ​ 1,423 ​ 16 % Customer E ​ ​ — ​ — % ​ ​ 1,188 ​ 13 % Total of customers with sales greater than 10% ​ $ 11,001 ​ 52 % ​ $ 6,356 ​ 70 % Total of customers with sales less than 10% ​ ​ 9,991 ​ 48 % ​ ​ 2,732 ​ 30 % Total Revenues ​ $ 20,992 ​ 100 % ​ $ 9,088 ​ 100 %</t>
        </is>
      </c>
    </row>
    <row r="8">
      <c r="A8" s="3" t="inlineStr">
        <is>
          <t>Concentrations of supplier risk</t>
        </is>
      </c>
      <c r="B8" s="3" t="inlineStr">
        <is>
          <t>Concentrations of supplier risk As of and for the year ended December 31, 2021, three suppliers accounted for 20%, 19% and 11% of the Company’s total accounts payable and one supplier accounted for 10% of inventory purchases. As of and for the year ended December 31, 2020, one supplier accounted for 12% of the Company’s total accounts payable and one supplier accounted for 33% of inventory purchases.</t>
        </is>
      </c>
    </row>
    <row r="9">
      <c r="A9" s="3" t="inlineStr">
        <is>
          <t>Cash and cash equivalents</t>
        </is>
      </c>
      <c r="B9" s="3" t="inlineStr">
        <is>
          <t>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t>
        </is>
      </c>
    </row>
    <row r="10">
      <c r="A10" s="3" t="inlineStr">
        <is>
          <t>Accounts receivable</t>
        </is>
      </c>
      <c r="B10" s="3" t="inlineStr">
        <is>
          <t>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and, under certain circumstances, requires collateral to support accounts receivable.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The allowance for doubtful accounts activity is as follows: ​ ​ ​ ​ ​ ​ Allowance for ​ ​ Doubtful Accounts As of January 1, 2020 ​ $ — Charges to expense ​ ​ — Deductions ​ ​ — As of December 31, 2020 ​ $ — Charges to expense ​ ​ 3,491 Deductions ​ ​ (142) As of December 31, 2021 ​ $ 3,349</t>
        </is>
      </c>
    </row>
    <row r="11">
      <c r="A11" s="3" t="inlineStr">
        <is>
          <t>Inventories</t>
        </is>
      </c>
      <c r="B11" s="3" t="inlineStr">
        <is>
          <t xml:space="preserve">Inventories Inventories consist of raw materials, work in progress, and finished goods and are stated at the lower of cost or net realizable value, with cost determined on the average cost method, which approximates the first-in, first-out (“FIFO”) method. A valuation adjustment is made to inventory for any excess, obsolete or slowmoving items based on management’s review of on-hand inventories compared to historical and estimated future sales and usage profiles. </t>
        </is>
      </c>
    </row>
    <row r="12">
      <c r="A12" s="3" t="inlineStr">
        <is>
          <t>Prepaid SPAC transaction costs</t>
        </is>
      </c>
      <c r="B12" s="3" t="inlineStr">
        <is>
          <t xml:space="preserve">Prepaid SPAC transaction costs As of December 31, 2020, the Company had capitalized $1,913 of transaction costs in “Prepaid expenses and other current assets” that were reclassified and offset against additional paid-in capital upon consummation of the Business Combination, in accordance with the accounting guidance related to an equity transaction. </t>
        </is>
      </c>
    </row>
    <row r="13">
      <c r="A13" s="3" t="inlineStr">
        <is>
          <t>Property and equipment</t>
        </is>
      </c>
      <c r="B13" s="3" t="inlineStr">
        <is>
          <t>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our consolidated statements of operations. When property is retired or otherwise disposed of, the cost and accumulated depreciation are removed from our consolidated balance sheets and the resulting gain or loss, if any, is reflected in “Other expense, net.” The estimated useful lives of our major classes of property and equipment are as follows: ​ ​ ​ ​ Major class of property and equipment ​ Useful Lives Machinery and equipment ​ 7 years Vehicles ​ 5 years Leasehold improvements ​ 5 years Computer equipment ​ 3 years Software ​ 3 years Furniture and fixtures ​ 7 years</t>
        </is>
      </c>
    </row>
    <row r="14">
      <c r="A14" s="3" t="inlineStr">
        <is>
          <t>Impairment of long-lived assets</t>
        </is>
      </c>
      <c r="B14" s="3" t="inlineStr">
        <is>
          <t>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years ended December 31, 2021 and 2020.</t>
        </is>
      </c>
    </row>
    <row r="15">
      <c r="A15" s="3" t="inlineStr">
        <is>
          <t>Redeemable convertible preferred stock</t>
        </is>
      </c>
      <c r="B15" s="3" t="inlineStr">
        <is>
          <t>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t>
        </is>
      </c>
    </row>
    <row r="16">
      <c r="A16" s="3" t="inlineStr">
        <is>
          <t>Revenue recognition</t>
        </is>
      </c>
      <c r="B16" s="3" t="inlineStr">
        <is>
          <t>Revenue recognition Revenue Summary The following table disaggregates revenue by major source: ​ ​ ​ ​ ​ ​ ​ ​ ​ Year ended December 31, ​ 2021 2020 Zero-emission vehicles ​ $ 19,096 ​ $ 7,859 Other ​ 1,896 ​ 1,229 ​ ​ $ 20,992 ​ $ 9,088 ​ The Company manufactures and sells medium and heavy-duty ZEVs, such as delivery trucks and buses. The Company manufactures ZEVs by installing and integrating its internally-developed zero-emission powertrain into a vehicle chassis supplied by OEMs or from the customer. At times, the Company also installs and integrates its powertrains into a used chassis supplied by the customer. During the first part of 2020, the Company was still contracting with third-party certified installers or dealers to install and integrate the Company’s zero-emission powertrains into a vehicle prior to selling the vehicle to the end customer, however, this process was brought in-house in early 2020. The Company recognizes revenue at a point in time when its performance obligation has been satisfied and control of the ZEV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is available for pickup. Under “FOB Shipping Point,” control is transferred to the customer at the time the good is transferred to the shipper and under “FOB Destination,” at the time the customer receives the goods. At times, the Company sells ZEVs that require additional upfitting from a third party before the final sale to the customer. The Company is acting as the principal in such transactions and revenue is recognized on a gross basis. When powertrains were installed and integrated by certified installers or dealers (during 2020 and prior), the Company was acting as the principal and revenue was recognized on a gross basis. Other revenue primarily includes the sale of zero-emission powertrains, charging systems, engineering consulting services, telematics and analytics subscription services and decontented parts. Revenue for zero-emission powertrains and decontented parts is recognized based on contract shipping terms. Revenue for chargers is recognized when the product is drop shipped directly to the customer from the manufacturer.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cluded in revenues. The Company often applies for governmental funding programs, including the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which are included in “Accrued expenses and other current liabilities” on the consolidated balance sheets . Changes in contract liabilities are as follows: ​ ​ ​ ​ ​ Balance as of December 31, 2020 ​ $ 267 Revenues recognized ​ (981) Increase due to billings ​ ​ 861 Balance as of December 31, 2021 ​ $ 147 ​ The Company recognized revenue of $216 during the year ended December 31, 2021 that was included in the contract liability balance as of December 31, 2020.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Allocating th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we recognize revenue in proportion to the amount we have the right to invoice for services performed (i.e. analytical data subscription services). As of December 31, 2021, the Company had remaining performance obligations related to a non-cancellable (other than for a breach by the Company) minimum-quantity purchase commitment. The customer is obligated to purchase a fixed number of ZEVs over the next two years, however, the price varies based on which year the customer orders each ZEV (in 2022 or 2023). The Company estimates that the future revenues associated with this contract (based on estimated orders from the customer for 2022) to be $4.8 million in 2022 2023 Costs to Obtain or Fulfill a Contract with a Customer The Company has elected the practical expedient to expense contract acquisition costs, which consist of sales commissions, which are reported within “Selling, general, and administrative” expenses.</t>
        </is>
      </c>
    </row>
    <row r="17">
      <c r="A17" s="3" t="inlineStr">
        <is>
          <t>Warranties</t>
        </is>
      </c>
      <c r="B17" s="3" t="inlineStr">
        <is>
          <t>Warranties In most cases, goods that customers purchase from the Company are covered by five-year and 60-thousand-mile limited product warranty. The Company does not sell warranties separately. At the time revenue is recognized, the Company estimates the cost of expected future warranty claims and accrues estimated future warranty costs based upon the historical relationship of warranty claims to sales. The Company periodically reviews the adequacy of its product warranties and adjusts, if necessary, the warranty percentage and accrued warranty liability for actual historical experience. The warranty liability is included in “Accrued expenses and other current liabilities” and the cost of warranties is included in the “Cost of revenues.”</t>
        </is>
      </c>
    </row>
    <row r="18">
      <c r="A18" s="3" t="inlineStr">
        <is>
          <t>Fair value measurements, and financial instruments</t>
        </is>
      </c>
      <c r="B18" s="3" t="inlineStr">
        <is>
          <t>Fair value measurements, and financial instru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equivalents, receivable, payable, value receivable, payable, approximate value Long-term debt is not presented at value at value, The following tables set forth by level within the fair value hierarchy the Company’s financial assets and liabilities that were measured at fair value on a recurring basis in the Consolidated Balance Sheets. ​ ​ ​ ​ ​ ​ ​ ​ ​ ​ ​ ​ Level 1 ​ Level 2 ​ Level 3 As of December 31, 2021 ​ ​ ​ ​ ​ ​ ​ ​ ​ Financial assets ​ ​ ​ ​ ​ ​ ​ ​ ​ Cash equivalents ​ $ 150,022 ​ $ — ​ $ — Financial Liabilities ​ ​ ​ ​ ​ ​ Warrant liability ​ $ — ​ $ — ​ $ 2,185 Derivative liability ​ $ — ​ $ — ​ $ 17,418 Earnout liability ​ $ — ​ $ — ​ $ 83,144 As of December 31, 2020 ​ ​ ​ ​ ​ ​ ​ ​ ​ Financial Liabilities ​ ​ ​ ​ ​ ​ Warrant liability ​ $ — ​ $ — ​ $ 21,155 ​ As of December 31, 2021,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consolidated statement of operations for each reporting period. The fair value is determined using the Black-Scholes- Merton (“BSM”) option-pricing model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at date, at date. valued value value Note. value valued specifically U.S. Treasury rate. Company’s valuation for U.S. Treasury fair value Note. value for quarterly. value value hierarchy. As a result of the Business Combination, the Company recognized additional earnout shares with performance conditions as a liability measured at value value for valued Company’s valuation date. valuation involve volatility, take walk therefore, for value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OLM”) based on a Finnerty put-option model to determine a non-marketable, minority value of one share of common stock and one Series C preferred share.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t>
        </is>
      </c>
    </row>
    <row r="19">
      <c r="A19" s="3" t="inlineStr">
        <is>
          <t>Beneficial conversion features</t>
        </is>
      </c>
      <c r="B19" s="3" t="inlineStr">
        <is>
          <t>Beneficial conversion features The Company follows beneficial conversion feature guidance in ASC 470-20, Debt – Debt with Conversion and Other Options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t>
        </is>
      </c>
    </row>
    <row r="20">
      <c r="A20" s="3" t="inlineStr">
        <is>
          <t>Stock-based compensation</t>
        </is>
      </c>
      <c r="B20" s="3" t="inlineStr">
        <is>
          <t xml:space="preserve">Stock-based compensation The Company accounts for Compensation — Stock Compensation involve for award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value Company’s value awards The assumptions used in the Black-Scholes model are management’s best estimates, but the estimates involve have </t>
        </is>
      </c>
    </row>
    <row r="21">
      <c r="A21" s="3" t="inlineStr">
        <is>
          <t>Warrants and Warrant liabilities</t>
        </is>
      </c>
      <c r="B21" s="3" t="inlineStr">
        <is>
          <t>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loss (gain)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at free-standing financial instruments with certain cash settlement features and/or associated with redeemable convertible preferred stock, which is classified as temporary equity, to be recorded at the fair value of the warrants. All outstanding common (with the exception of certain warrants that were issued to vendors discussed below) and all preferred warrants are recorded as “warrant liabilities” based on their fair value on the date of the transaction. See the “Fair value” significant accounting policy for a description of the determination of fair value. Any changes in the fair value of these instruments are reported as “loss (gain) from change in fair value of warrant liabilities.” Warrants are separated from the host contract and reported at fair value when the warrant is a freestanding financial instrument that may ultimately require the issuer to settle the obligation by transferring assets. Under certain circumstances, most notably in the case of a deemed liquidation, the warrants issued in conjunction with Lightning Systems’ debt and preferred stock transactions may have been ultimately required to be settled by a transfer of assets, and as a result the warrants are reported as liabilities at fair value each reporting period. In February 2021, the Company granted common warrants to certain vendors for services provided prior to March 31, 2021. Refer to Note 10 — Capital Structure. As a result of the Business Combination, the remaining outstanding Lightning Systems warrants were converted to the Company’s common stock based on the Exchange Ratio.</t>
        </is>
      </c>
    </row>
    <row r="22">
      <c r="A22" s="3" t="inlineStr">
        <is>
          <t>Research and development</t>
        </is>
      </c>
      <c r="B22" s="3" t="inlineStr">
        <is>
          <t>Research and development Research and development costs are expensed when incurred and primarily consist of personnel-related expenses including salaries, benefits, travel and stock-based compensation for personnel performing research and development activities; expenses related to materials, supplies and testing; and consulting and occupancy expenses.</t>
        </is>
      </c>
    </row>
    <row r="23">
      <c r="A23" s="3" t="inlineStr">
        <is>
          <t>Advertising</t>
        </is>
      </c>
      <c r="B23" s="3" t="inlineStr">
        <is>
          <t>Advertising Advertising costs are expensed when incurred and are included in “Selling, general, and administrative” expenses and total $262 and $53 for the years ended December 31, 2021 and 2020, respectively.</t>
        </is>
      </c>
    </row>
    <row r="24">
      <c r="A24" s="3" t="inlineStr">
        <is>
          <t>Derivative liability</t>
        </is>
      </c>
      <c r="B24" s="3" t="inlineStr">
        <is>
          <t>Derivative Liability The Company accounts for the embedded conversion feature of the Convertible Note as a derivative liability. Pursuant to ASC 815-15, Derivatives and Hedging — Embedded Derivatives</t>
        </is>
      </c>
    </row>
    <row r="25">
      <c r="A25" s="3" t="inlineStr">
        <is>
          <t>Earnout liability</t>
        </is>
      </c>
      <c r="B25" s="3" t="inlineStr">
        <is>
          <t>Earnout Liability As a result of the Business Combination, the Company recognized additional earnout shares as a liability. Pursuant to ASC 805, Business Combinations</t>
        </is>
      </c>
    </row>
    <row r="26">
      <c r="A26" s="3" t="inlineStr">
        <is>
          <t>Income taxes</t>
        </is>
      </c>
      <c r="B26" s="3"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income tax expense in the consolidated statement of operations.</t>
        </is>
      </c>
    </row>
    <row r="27">
      <c r="A27" s="3" t="inlineStr">
        <is>
          <t>Net loss per share</t>
        </is>
      </c>
      <c r="B27" s="3" t="inlineStr">
        <is>
          <t>Net loss per share Basic earnings (loss) per share (“EPS”) are computed by dividing net earnings (los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issuable upon exercise of stock options and vesting of restricted stock awards. Anti-dilutive securities are excluded from diluted EPS.</t>
        </is>
      </c>
    </row>
    <row r="28">
      <c r="A28" s="3" t="inlineStr">
        <is>
          <t>Recent accounting pronouncements issued and adopted</t>
        </is>
      </c>
      <c r="B28" s="3" t="inlineStr">
        <is>
          <t xml:space="preserve">Recent accounting pronouncements issued and adopted In February 2016, the Financial Accounting Standards Board (“FASB”) (“ASU”) Leases Leases Leases lease for all for The Company adopted ASC 842, Leases January transition Company’s In December 2019, the FASB issued ASU 2019-12, Simplifying the Accounting for Income Taxes Income Taxes . Recent accounting pronouncements issued not yet adopted In June 2016, the FASB issued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events, for for years. for smaller reporting companies take for for years. for all for is, January In August 2020, the FASB Accounting for Convertible Instruments and Contracts in an Entity’s Own Equity for entity’s for removing Debt with Conversion and Other Options Additionally, for for years. evaluating ha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t>
        </is>
      </c>
    </row>
    <row r="4">
      <c r="A4" s="3" t="inlineStr">
        <is>
          <t>Concentrations of credit risk</t>
        </is>
      </c>
      <c r="B4" s="3" t="inlineStr">
        <is>
          <t>​ ​ ​ ​ ​ ​ ​ ​ ​ ​ ​ ​ ​ ​ ​ ​ Year ended December 31, ​ 2021 2020 ​ ​ Net Sales ​ % of Net Revenues ​ Net Sales ​ % of Net Revenues Customer A ​ $ 6,062 ​ 29 % ​ $ 1,035 ​ 11 % Customer B ​ 2,132 ​ 10 % ​ — ​ — % Customer C ​ 2,807 ​ 13 % ​ 2,710 ​ 30 % Customer D ​ — ​ — % ​ 1,423 ​ 16 % Customer E ​ ​ — ​ — % ​ ​ 1,188 ​ 13 % Total of customers with sales greater than 10% ​ $ 11,001 ​ 52 % ​ $ 6,356 ​ 70 % Total of customers with sales less than 10% ​ ​ 9,991 ​ 48 % ​ ​ 2,732 ​ 30 % Total Revenues ​ $ 20,992 ​ 100 % ​ $ 9,088 ​ 100 %</t>
        </is>
      </c>
    </row>
    <row r="5">
      <c r="A5" s="3" t="inlineStr">
        <is>
          <t>Schedule of allowance for doubtful accounts activity</t>
        </is>
      </c>
      <c r="B5" s="3" t="inlineStr">
        <is>
          <t>​ ​ ​ ​ ​ ​ Allowance for ​ ​ Doubtful Accounts As of January 1, 2020 ​ $ — Charges to expense ​ ​ — Deductions ​ ​ — As of December 31, 2020 ​ $ — Charges to expense ​ ​ 3,491 Deductions ​ ​ (142) As of December 31, 2021 ​ $ 3,349</t>
        </is>
      </c>
    </row>
    <row r="6">
      <c r="A6" s="3" t="inlineStr">
        <is>
          <t>Schedule of estimated useful lives of our major classes of property and equipment</t>
        </is>
      </c>
      <c r="B6" s="3" t="inlineStr">
        <is>
          <t>​ ​ ​ ​ Major class of property and equipment ​ Useful Lives Machinery and equipment ​ 7 years Vehicles ​ 5 years Leasehold improvements ​ 5 years Computer equipment ​ 3 years Software ​ 3 years Furniture and fixtures ​ 7 years</t>
        </is>
      </c>
    </row>
    <row r="7">
      <c r="A7" s="3" t="inlineStr">
        <is>
          <t>Schedule of disaggregates revenue by major source</t>
        </is>
      </c>
      <c r="B7" s="3" t="inlineStr">
        <is>
          <t>The following table disaggregates revenue by major source: ​ ​ ​ ​ ​ ​ ​ ​ ​ Year ended December 31, ​ 2021 2020 Zero-emission vehicles ​ $ 19,096 ​ $ 7,859 Other ​ 1,896 ​ 1,229 ​ ​ $ 20,992 ​ $ 9,088</t>
        </is>
      </c>
    </row>
    <row r="8">
      <c r="A8" s="3" t="inlineStr">
        <is>
          <t>Schedule of changes in contract liabilities</t>
        </is>
      </c>
      <c r="B8" s="3" t="inlineStr">
        <is>
          <t>​ ​ ​ ​ ​ Balance as of December 31, 2020 ​ $ 267 Revenues recognized ​ (981) Increase due to billings ​ ​ 861 Balance as of December 31, 2021 ​ $ 147</t>
        </is>
      </c>
    </row>
    <row r="9">
      <c r="A9" s="3" t="inlineStr">
        <is>
          <t>Schedule of fair value hierarchy</t>
        </is>
      </c>
      <c r="B9" s="3" t="inlineStr">
        <is>
          <t>The following tables set forth by level within the fair value hierarchy the Company’s financial assets and liabilities that were measured at fair value on a recurring basis in the Consolidated Balance Sheets. ​ ​ ​ ​ ​ ​ ​ ​ ​ ​ ​ ​ Level 1 ​ Level 2 ​ Level 3 As of December 31, 2021 ​ ​ ​ ​ ​ ​ ​ ​ ​ Financial assets ​ ​ ​ ​ ​ ​ ​ ​ ​ Cash equivalents ​ $ 150,022 ​ $ — ​ $ — Financial Liabilities ​ ​ ​ ​ ​ ​ Warrant liability ​ $ — ​ $ — ​ $ 2,185 Derivative liability ​ $ — ​ $ — ​ $ 17,418 Earnout liability ​ $ — ​ $ — ​ $ 83,144 As of December 31, 2020 ​ ​ ​ ​ ​ ​ ​ ​ ​ Financial Liabilities ​ ​ ​ ​ ​ ​ Warrant liability ​ $ — ​ $ — ​ $ 21,155</t>
        </is>
      </c>
    </row>
    <row r="10">
      <c r="A10" s="3" t="inlineStr">
        <is>
          <t>Schedule of Earnout Liability</t>
        </is>
      </c>
      <c r="B10" s="3" t="inlineStr">
        <is>
          <t>​ ​ ​ ​ ​ ​ ​ Level 3 Initial recognition May 6, 2021 ​ $ 78,961 Loss ​ 4,183 Balance at December 31, 2021 ​ $ 83,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1</t>
        </is>
      </c>
    </row>
    <row r="3">
      <c r="A3" s="6" t="inlineStr">
        <is>
          <t>Reverse Recapitalization</t>
        </is>
      </c>
    </row>
    <row r="4">
      <c r="A4" s="3" t="inlineStr">
        <is>
          <t>Schedule of reconciliation of business combination to statement of cash flows and statement of changes in equity</t>
        </is>
      </c>
      <c r="B4" s="3" t="inlineStr">
        <is>
          <t>​ ​ ​ ​ ​ ​ ​ ​ Recapitalization Cash - Gig's trust and cash (net of redemptions and transaction costs) ​ $ 117,796 Cash - PIPE Financing ​ ​ 25,000 Net Cash provided by Business Combination and PIPE Financing ​ ​ 142,796 Less: non-cash items charged against additional paid-in capital ​ ​ (32,995) Net contributions from Business Combination and PIPE Financing ​ $ 109,801 ​</t>
        </is>
      </c>
    </row>
    <row r="5">
      <c r="A5" s="3" t="inlineStr">
        <is>
          <t>Schedule of common stock outstanding following the consummation of business combination</t>
        </is>
      </c>
      <c r="B5" s="3" t="inlineStr">
        <is>
          <t>​ ​ ​ ​ ​ Number of Shares Common stock, outstanding prior to Business Combination ​ 25,893,479 Less: redemption of Gig shares ​ (5,816,664) Common stock Gig ​ 20,076,815 Shares issued in PIPE Financing ​ 2,500,000 Business Combination and PIPE Financing shares ​ 22,576,815 Lightning Systems shares (1) ​ 50,652,890 Total shares of common stock outstanding immediately after Business Combination ​ 73,229,705 (1) The number of Lightning Systems shares were calculated using the Exchange Ratio contemplated in the Business Combination of approximately 0.9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6" t="inlineStr">
        <is>
          <t>Inventories</t>
        </is>
      </c>
    </row>
    <row r="4">
      <c r="A4" s="3" t="inlineStr">
        <is>
          <t>Schedule of inventories</t>
        </is>
      </c>
      <c r="B4" s="3" t="inlineStr">
        <is>
          <t>​ ​ ​ ​ ​ ​ ​ ​ ​ ​ December 31, 2021 December 31, 2020 Raw materials ​ $ 10,802 ​ $ 4,456 ​ Work in progress ​ 2,979 ​ 1,143 ​ Finished goods ​ 840 ​ 144 ​ Total inventories ​ $ 14,621 ​ $ 5,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Prepaid Expenses and Other Current Assets</t>
        </is>
      </c>
    </row>
    <row r="4">
      <c r="A4" s="3" t="inlineStr">
        <is>
          <t>Schedule of prepaid expenses and other current assets</t>
        </is>
      </c>
      <c r="B4" s="3" t="inlineStr">
        <is>
          <t>​ ​ ​ ​ ​ ​ ​ ​ ​ ​ December 31, 2021 December 31, 2020 Vendor deposits ​ $ 2,720 ​ $ 1,794 ​ Prepaid SPAC transaction costs ​ — ​ 1,913 ​ Prepaid insurance ​ ​ 1,975 ​ ​ 47 ​ Other current assets ​ 2,372 ​ 245 ​ Total prepaid expenses and other current assets ​ $ 7,067 ​ $ 3,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and Equipment</t>
        </is>
      </c>
    </row>
    <row r="4">
      <c r="A4" s="3" t="inlineStr">
        <is>
          <t>Schedule of property and equipment</t>
        </is>
      </c>
      <c r="B4" s="3" t="inlineStr">
        <is>
          <t xml:space="preserve">​ ​ ​ ​ ​ ​ ​ ​ ​ ​ December 31, 2021 December 31, 2020 Machinery and equipment ​ $ 1,755 ​ $ 939 Vehicles ​ 1,754 ​ 825 Leasehold improvements ​ 1,024 ​ 650 Computer equipment ​ 298 ​ 167 Software ​ 798 ​ 116 Furniture and fixtures ​ 331 ​ 126 Capital projects in progress ​ 957 ​ 1,081 Total cost ​ 6,917 ​ 3,904 Accumulated depreciation and amortization ​ (2,026) ​ (1,289) Total property and equipment, net ​ $ 4,891 ​ $ 2,6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6" t="inlineStr">
        <is>
          <t>Accrued Expenses and Other Current Liabilities</t>
        </is>
      </c>
    </row>
    <row r="4">
      <c r="A4" s="3" t="inlineStr">
        <is>
          <t>Schedule of accrued expenses and other current liabilities</t>
        </is>
      </c>
      <c r="B4" s="3" t="inlineStr">
        <is>
          <t>​ ​ ​ ​ ​ ​ ​ ​ ​ December 31, 2021 December 31, 2020 Accrued SPAC transaction costs ​ $ — ​ $ 1,521 Accrued professional services ​ 1,645 ​ — Accrued interest ​ ​ 841 ​ ​ 246 Accrued payroll and benefits ​ ​ 1,014 ​ ​ 207 Other accrued expense ​ ​ 368 ​ ​ 194 Warranty liability ​ 994 ​ 455 Customer deposits ​ 85 ​ 267 Deferred revenue ​ ​ 62 ​ ​ — Current portion of finance lease obligation ​ ​ 36 ​ ​ 54 Total accrued expenses and other current liabilities ​ $ 5,045 ​ $ 2,944</t>
        </is>
      </c>
    </row>
    <row r="5">
      <c r="A5" s="3" t="inlineStr">
        <is>
          <t>Schedule of changes in warrant liability</t>
        </is>
      </c>
      <c r="B5" s="3" t="inlineStr">
        <is>
          <t>​ ​ ​ ​ ​ As of January 1, 2020 ​ $ 137 Charge for the period ​ ​ 544 Utilized during the period ​ ​ (226) As of December 31, 2020 ​ $ 455 Charge for the period ​ ​ 1,165 Utilized during the period ​ ​ (626) As of December 31, 2021 ​ $ 9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12 Months Ended</t>
        </is>
      </c>
    </row>
    <row r="2">
      <c r="B2" s="2" t="inlineStr">
        <is>
          <t>Dec. 31, 2021</t>
        </is>
      </c>
    </row>
    <row r="3">
      <c r="A3" s="6" t="inlineStr">
        <is>
          <t>Notes Payable</t>
        </is>
      </c>
    </row>
    <row r="4">
      <c r="A4" s="3" t="inlineStr">
        <is>
          <t>Schedule of notes payable</t>
        </is>
      </c>
      <c r="B4" s="3" t="inlineStr">
        <is>
          <t xml:space="preserve">​ ​ ​ ​ ​ ​ ​ ​ ​ December 31, 2021 December 31, 2020 Convertible Note $ 87,863 $ — Facility (1) ​ ​ 3,000 ​ ​ — Related party notes ​ ​ ​ ​ ​ ​ Facility (1) ​ ​ — ​ ​ 6,000 2020 short-term convertible notes payable ​ — ​ 3,225 Third party notes ​ ​ 2020 short-term convertible notes payable ​ — ​ 6,454 Unsecured facility agreement ​ — ​ 1,500 Total debt principal ​ 90,863 ​ 17,179 Unamortized debt discount - Convertible Note ​ ​ (27,055) ​ ​ — Unamortized debt discount - Facility ​ (40) ​ (55) Unamortized debt discount - 2020 short-term convertible notes payable ​ — ​ (1,296) Total debt less unamortized debt discount ​ 63,768 ​ 15,828 Less current portion - related party ​ — ​ 6,225 Less current portion - third party ​ — ​ 7,954 Long-term portion ​ $ 63,768 ​ $ 1,649 Long-term portion - related party ​ $ — ​ $ 1,649 (1) The Company’s term note and working capital facility (“Facility”) was no longer associated with a related-party upon consummation of the Business Combination. </t>
        </is>
      </c>
    </row>
    <row r="5">
      <c r="A5" s="3" t="inlineStr">
        <is>
          <t>Schedule of convertible note derivative liability measured at fair value</t>
        </is>
      </c>
      <c r="B5" s="3" t="inlineStr">
        <is>
          <t>​ ​ ​ ​ ​ ​ ​ ​ Level 3 Initial recognition May 6, 2021 ​ $ 17,063 Gain ​ 5,341 Change resulting from conversions ​ ​ (4,986) Balance at December 31, 2021 ​ $ 17,418</t>
        </is>
      </c>
    </row>
    <row r="6">
      <c r="A6" s="3" t="inlineStr">
        <is>
          <t>Schedule of maturity of debt</t>
        </is>
      </c>
      <c r="B6" s="3" t="inlineStr">
        <is>
          <t>​ ​ ​ ​ ​ Period ending December 31, Amount 2022 ​ $ — 2023 ​ ​ — 2024 ​ 90,863 2025 ​ — 2026 ​ — ​ ​ $ 90,8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right-of-use assets and lease liabilities</t>
        </is>
      </c>
      <c r="B4" s="3" t="inlineStr">
        <is>
          <t>​ ​ ​ ​ ​ ​ ​ ​ ​ ​ ​ ​ ​ ​ ​ ​ December 31, 2021 ​ December 31, 2020 ​ Operating Finance Operating Finance Assets ​ ​ ​ ​ ​ Right-of-use assets, net (1) ​ $ 8,742 ​ $ 208 ​ $ 7,881 ​ $ — Liabilities ​ ​ ​ ​ Lease obligation - current portion (2) ​ $ 1,166 ​ $ 36 ​ $ 1,769 ​ $ 54 Lease obligation - long-term portion (3) ​ 9,260 ​ 159 ​ 7,265 ​ — Total lease obligations ​ $ 10,426 ​ $ 195 ​ $ 9,034 ​ $ 54 ​ ​ ​ ​ ​ ​ ​ ​ ​ ​ ​ ​ ​ Weighted average remaining lease terms (in years) ​ ​ 5.2 ​ ​ 5.0 ​ ​ 5.2 ​ ​ 0.3 Weighted average discount rate ​ ​ 15% ​ ​ 4% ​ ​ 12% ​ ​ 12% (1) Finance right-of-use assets, net are included in “ Other assets ” on the consolidated balance sheets. (2) Finance lease obligation – current portion is included in “ Accrued expenses and other current liabilities ” on the consolidated balance sheets. (3) Finance lease obligation – long-term portion is included in “ Other long-term liabilities ” on the consolidated balance sheets.</t>
        </is>
      </c>
    </row>
    <row r="5">
      <c r="A5" s="3" t="inlineStr">
        <is>
          <t>Schedule of lease cost</t>
        </is>
      </c>
      <c r="B5" s="3" t="inlineStr">
        <is>
          <t>​ ​ ​ ​ ​ ​ ​ ​ ​ ​ Year Ended December 31, ​ ​ 2021 2020 Operating Lease Cost ​ ​ Cost of revenues ​ $ 459 ​ $ 353 Selling, general and administrative ​ 1,922 ​ 864 Research and development ​ 181 ​ 79 Total operating lease cost ​ $ 2,562 ​ $ 1,296</t>
        </is>
      </c>
    </row>
    <row r="6">
      <c r="A6" s="3" t="inlineStr">
        <is>
          <t>Schedule of maturities - operating lease</t>
        </is>
      </c>
      <c r="B6" s="3" t="inlineStr">
        <is>
          <t>​ ​ ​ ​ ​ ​ ​ ​ ​ ​ December 31, 2021 ​ Operating Finance 2022 ​ $ 2,621 ​ $ 43 2023 ​ ​ 2,848 ​ ​ 43 2024 ​ 2,934 ​ 43 2025 ​ 3,022 ​ 43 2026 ​ 3,105 ​ 43 Thereafter ​ 517 ​ — Total future minimum lease payments ​ 15,047 ​ 215 Less: imputed interest ​ (4,621) ​ (20) Total maturities ​ $ 10,426 ​ $ 195</t>
        </is>
      </c>
    </row>
    <row r="7">
      <c r="A7" s="3" t="inlineStr">
        <is>
          <t>Schedule of maturities - finance lease</t>
        </is>
      </c>
      <c r="B7" s="3" t="inlineStr">
        <is>
          <t>​ ​ ​ ​ ​ ​ ​ ​ ​ ​ December 31, 2021 ​ Operating Finance 2022 ​ $ 2,621 ​ $ 43 2023 ​ ​ 2,848 ​ ​ 43 2024 ​ 2,934 ​ 43 2025 ​ 3,022 ​ 43 2026 ​ 3,105 ​ 43 Thereafter ​ 517 ​ — Total future minimum lease payments ​ 15,047 ​ 215 Less: imputed interest ​ (4,621) ​ (20) Total maturities ​ $ 10,426 ​ $ 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ccounts receivable, allowance</t>
        </is>
      </c>
      <c r="B2" s="7" t="n">
        <v>3349</v>
      </c>
      <c r="C2" s="7" t="n">
        <v>0</v>
      </c>
    </row>
    <row r="3">
      <c r="A3" s="3" t="inlineStr">
        <is>
          <t>Preferred stock, par value (in dollars per share)</t>
        </is>
      </c>
      <c r="B3" s="8" t="n">
        <v>0.0001</v>
      </c>
      <c r="C3" s="8" t="n">
        <v>0.0001</v>
      </c>
    </row>
    <row r="4">
      <c r="A4" s="3" t="inlineStr">
        <is>
          <t>Preferred stock, authorized (in shares)</t>
        </is>
      </c>
      <c r="B4" s="5" t="n">
        <v>1000000</v>
      </c>
      <c r="C4" s="5" t="n">
        <v>1000000</v>
      </c>
    </row>
    <row r="5">
      <c r="A5" s="3" t="inlineStr">
        <is>
          <t>Preferred stock, issued (in shares)</t>
        </is>
      </c>
      <c r="B5" s="5" t="n">
        <v>0</v>
      </c>
      <c r="C5" s="5" t="n">
        <v>0</v>
      </c>
    </row>
    <row r="6">
      <c r="A6" s="3" t="inlineStr">
        <is>
          <t>Preferred stock, outstanding (in shares)</t>
        </is>
      </c>
      <c r="B6" s="5" t="n">
        <v>0</v>
      </c>
      <c r="C6" s="5" t="n">
        <v>0</v>
      </c>
    </row>
    <row r="7">
      <c r="A7" s="3" t="inlineStr">
        <is>
          <t>Common stock, par value (in dollars per share)</t>
        </is>
      </c>
      <c r="B7" s="8" t="n">
        <v>0.0001</v>
      </c>
      <c r="C7" s="8" t="n">
        <v>0.0001</v>
      </c>
    </row>
    <row r="8">
      <c r="A8" s="3" t="inlineStr">
        <is>
          <t>Common stock, authorized (in shares)</t>
        </is>
      </c>
      <c r="B8" s="5" t="n">
        <v>250000000</v>
      </c>
      <c r="C8" s="5" t="n">
        <v>250000000</v>
      </c>
    </row>
    <row r="9">
      <c r="A9" s="3" t="inlineStr">
        <is>
          <t>Common stock, issued (in shares)</t>
        </is>
      </c>
      <c r="B9" s="5" t="n">
        <v>75062642</v>
      </c>
      <c r="C9" s="5" t="n">
        <v>32949507</v>
      </c>
    </row>
    <row r="10">
      <c r="A10" s="3" t="inlineStr">
        <is>
          <t>Common stock, outstanding (in shares)</t>
        </is>
      </c>
      <c r="B10" s="5" t="n">
        <v>75062642</v>
      </c>
      <c r="C10" s="5" t="n">
        <v>32949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12 Months Ended</t>
        </is>
      </c>
    </row>
    <row r="2">
      <c r="B2" s="2" t="inlineStr">
        <is>
          <t>Dec. 31, 2021</t>
        </is>
      </c>
    </row>
    <row r="3">
      <c r="A3" s="6" t="inlineStr">
        <is>
          <t>Capital Structure</t>
        </is>
      </c>
    </row>
    <row r="4">
      <c r="A4" s="3" t="inlineStr">
        <is>
          <t>Schedule of warrant activity</t>
        </is>
      </c>
      <c r="B4" s="3" t="inlineStr">
        <is>
          <t>​ ​ ​ ​ ​ ​ ​ ​ ​ ​ ​ ​ ​ ​ ​ Weighted ​ ​ ​ ​ ​ ​ ​ Weighted ​ Average ​ ​ Number of ​ Warrant Fair ​ Average Exercise ​ Remaining ​ ​ Warrants ​ Value ​ Price ​ Life Warrants to purchase common stock ​ ​ ​ ​ ​ ​ ​ ​ ​ Outstanding at December 31, 2020¹ 610,202 ​ $ 2,270 ​ $ 0.27 3.6 Exercise of common warrants¹ (69,232) ​ (489) ​ $ 0.27 — Change in fair value — ​ 3,102 ​ ​ — — Issued in connection with the Business Combination as common stock - charged to APIC (540,970) ​ (4,883) ​ — — Outstanding — December 31, 2021 — ​ $ — ​ $ — — Warrants to purchase Series C preferred stock ​ ​ ​ ​ ​ ​ ​ ​ ​ Outstanding at December 31, 2020¹ 5,938,193 ​ $ 18,885 ​ $ 1.76 2.6 Exercise of warrants to purchase redeemable convertible preferred stock¹ (1,756,526) ​ (10,968) ​ $ 1.76 — Change in fair value — ​ 24,779 ​ — — Issued in connection with the Business Combination as common stock - charged to APIC (4,181,667) ​ (32,696) ​ — — Outstanding — December 31, 2021 — ​ $ — ​ ​ — — Private warrants assumed through Business Combination ​ ​ ​ ​ ​ ​ ​ ​ ​ ​ Outstanding at December 31, 2020 ​ — ​ ​ — ​ ​ — ​ — Warrants assumed ​ 670,108 ​ ​ 1,253 ​ $ 11.50 ​ 5.0 Change in fair value ​ — ​ ​ 932 ​ ​ — ​ — Outstanding — December 31, 2021 ​ 670,108 ​ $ 2,185 ​ $ 11.50 ​ 4.3 ​ ​ ​ ​ ​ ​ ​ ¹Warrant amounts have been retroactively restated to give effect to the recapitalization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Tables)</t>
        </is>
      </c>
      <c r="B1" s="2" t="inlineStr">
        <is>
          <t>12 Months Ended</t>
        </is>
      </c>
    </row>
    <row r="2">
      <c r="B2" s="2" t="inlineStr">
        <is>
          <t>Dec. 31, 2021</t>
        </is>
      </c>
    </row>
    <row r="3">
      <c r="A3" s="6" t="inlineStr">
        <is>
          <t>Equity Incentive Plans</t>
        </is>
      </c>
    </row>
    <row r="4">
      <c r="A4" s="3" t="inlineStr">
        <is>
          <t>Schedule of stock-based compensation related to stock option and RSU</t>
        </is>
      </c>
      <c r="B4" s="3" t="inlineStr">
        <is>
          <t>The following table presents the stock-based compensation related to stock option and RSU awards for the periods presented (in thousands): ​ ​ ​ ​ ​ ​ ​ ​ ​ ​ Years ended December 31, ​ 2021 2020 Stock options expense ​ ​ ​ Cost of revenues ​ $ 27 ​ $ 1 Selling, general and administrative ​ ​ 731 ​ ​ 273 Research and development ​ ​ 42 ​ ​ 1 Total stock options expense ​ $ 800 ​ $ 275 Restricted stock units expense ​ ​ ​ Cost of revenues ​ $ 45 ​ $ — Selling, general and administrative ​ 1,680 ​ — Research and development ​ ​ 13 ​ ​ — Total restricted stock units expense ​ $ 1,738 ​ $ — Total stock-based compensation ​ $ 2,538 ​ $ 275</t>
        </is>
      </c>
    </row>
    <row r="5">
      <c r="A5" s="3" t="inlineStr">
        <is>
          <t>Schedule of unrecognized expense for stock options and RSUs</t>
        </is>
      </c>
      <c r="B5" s="3" t="inlineStr">
        <is>
          <t>​ ​ ​ ​ Stock options unrecognized expense (in thousands) $ 2,088 Stock options weighted-average remaining vesting period (in years) ​ 2.3 Restricted stock units unrecognized expense (in thousands) $ 6,100 Restricted stock units weighted-average remaining vesting period (in years) ​ 2.7</t>
        </is>
      </c>
    </row>
    <row r="6">
      <c r="A6" s="3" t="inlineStr">
        <is>
          <t>Schedule of stock options</t>
        </is>
      </c>
      <c r="B6" s="3" t="inlineStr">
        <is>
          <t>​ ​ ​ ​ ​ ​ ​ ​ ​ ​ ​ ​ ​ Weighted Aggregate Weighted ​ ​ ​ ​ Average ​ Intrinsic ​ Average ​ ​ Number of ​ Exercise Price ​ Value ​ Remaining Life ​ ​ Options ​ per Share ​ (in thousands) ​ (in years) Outstanding at January 1, 2021 3,892,838 ​ $ 0.24 ​ ​ ​ Granted 842,194 ​ $ 6.79 ​ ​ ​ Exercised (1,282,820) ​ $ 0.45 ​ ​ ​ Forfeited ​ (238,892) ​ $ 3.11 ​ ​ ​ ​ ​ Expired (3,803) ​ $ 0.58 ​ ​ ​ Outstanding at December 31, 2021 3,209,517 ​ $ 1.66 $ 14,525 8.5 Vested and exercisable at December 31, 2021 1,072,467 ​ $ 0.24 $ 6,191 8.2</t>
        </is>
      </c>
    </row>
    <row r="7">
      <c r="A7" s="3" t="inlineStr">
        <is>
          <t>Schedule of non-vested share awards</t>
        </is>
      </c>
      <c r="B7" s="3" t="inlineStr">
        <is>
          <t>​ ​ ​ ​ ​ ​ ​ ​ ​ Weighted ​ ​ ​ ​ Average ​ ​ Non-vested ​ Grant Date ​ ​ Shares Under ​ Fair Value per ​ ​ Option ​ Share Non-vested at January 1, 2021 2,755,448 ​ $ 0.27 Granted 842,194 ​ $ 3.24 Vested (1,221,700) ​ $ 0.43 Forfeited (238,892) ​ $ 1.78 Non-vested at December 31, 2021 2,137,050 ​ $ 1.21</t>
        </is>
      </c>
    </row>
    <row r="8">
      <c r="A8" s="3" t="inlineStr">
        <is>
          <t>Schedule of Black Scholes option pricing model</t>
        </is>
      </c>
      <c r="B8" s="3" t="inlineStr">
        <is>
          <t>​ ​ ​ ​ ​ ​ ​ ​ ​ ​ ​ ​ ​ ​ ​ ​ Years ended December 31, ​ 2021 2020 Expected volatility 42.3 % to 68.0 % 67.0 % to 94.1 % Dividend yield 0 % 0 % Risk-free interest rate 0.20 % to 1.04 % 0.16 % to 0.18 % Expected term (in years) 6 10</t>
        </is>
      </c>
    </row>
    <row r="9">
      <c r="A9" s="3" t="inlineStr">
        <is>
          <t>Schedule of Restricted Stock Awards</t>
        </is>
      </c>
      <c r="B9" s="3" t="inlineStr">
        <is>
          <t>​ ​ ​ ​ ​ ​ ​ ​ ​ Weighted ​ ​ ​ ​ Average ​ ​ ​ ​ Grant Date ​ ​ Number of ​ Fair Value per ​ ​ RSUs ​ Share Outstanding at January 1, 2021 — ​ $ — Granted 1,089,453 ​ $ 7.52 Released (105,780) ​ $ 7.01 Forfeited (48,525) ​ $ 7.26 Outstanding at December 31, 2021 935,148 ​ $ 7.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row>
    <row r="4">
      <c r="A4" s="3" t="inlineStr">
        <is>
          <t>Schedule of components of income tax expense</t>
        </is>
      </c>
      <c r="B4" s="3" t="inlineStr">
        <is>
          <t>​ ​ ​ ​ ​ ​ ​ ​ ​ 2021 2020 Current tax provision ​ ​ Federal ​ $ — ​ $ — State ​ — ​ — Total current ​ — ​ — Deferred tax provision ​ ​ Federal tax recovery ​ — ​ — State ​ — ​ — Total deferred ​ — ​ — Provision for income taxes ​ $ — ​ $ —</t>
        </is>
      </c>
    </row>
    <row r="5">
      <c r="A5" s="3" t="inlineStr">
        <is>
          <t>Schedule of effective income tax rate reconciliation</t>
        </is>
      </c>
      <c r="B5" s="3" t="inlineStr">
        <is>
          <t>​ ​ ​ ​ ​ ​ ​ ​ ​ 2021 Percentages Tax benefit computed at federal statutory rate ​ $ (21,162) 21.00 % State income tax benefit, net of federal benefit ​ (3,339) 3.31 % Permanent items ​ ​ ​ ​ Change in fair value of warrant liabilities ​ 7,940 (7.88) % Incentive stock options ​ (554) 0.55 % Transaction costs ​ 1,951 (1.94) % 162m limitation ​ ​ 667 ​ (0.66) % Debt extinguishment ​ ​ 464 ​ (0.46) % Other adjustments ​ (10) 0.02 % Valuation allowance ​ 14,043 (13.94) % Total provision for income taxes ​ $ — — %</t>
        </is>
      </c>
    </row>
    <row r="6">
      <c r="A6" s="3" t="inlineStr">
        <is>
          <t>Schedule of deferred tax assets and liabilities</t>
        </is>
      </c>
      <c r="B6" s="3" t="inlineStr">
        <is>
          <t>​ ​ ​ ​ ​ ​ ​ ​ ​ 2021 2020 Deferred tax assets: ​ ​ Net operating loss ​ $ 15,366 ​ $ 3,702 Derivative liability ​ ​ 3,421 ​ ​ — Operating lease liabilities ​ 2,831 ​ 2,305 Stock options ​ ​ 472 ​ ​ — Other ​ 1,418 ​ 268 Total deferred tax assets ​ 23,508 ​ 6,275 Deferred tax liabilities: ​ ​ Derivative debt discount ​ ​ (3,421) ​ ​ — Right of use assets ​ (2,373) ​ (2,011) Fixed assets ​ (119) ​ (382) Beneficial conversion feature ​ — ​ (331) Total deferred tax liabilities ​ (5,913) ​ (2,724) Net deferred tax assets ​ 17,595 ​ 3,551 Valuation allowance, net ​ (17,595) ​ (3,551) Net deferred tax asset (liability)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12 Months Ended</t>
        </is>
      </c>
    </row>
    <row r="2">
      <c r="B2" s="2" t="inlineStr">
        <is>
          <t>Dec. 31, 2021</t>
        </is>
      </c>
    </row>
    <row r="3">
      <c r="A3" s="6" t="inlineStr">
        <is>
          <t>Net Loss per Share</t>
        </is>
      </c>
    </row>
    <row r="4">
      <c r="A4" s="3" t="inlineStr">
        <is>
          <t>Schedule of securities excluded</t>
        </is>
      </c>
      <c r="B4" s="3" t="inlineStr">
        <is>
          <t>​ ​ ​ ​ ​ ​ ​ ​ As of December 31, ​ 2021 2020 Convertible notes payable 7,640,261 5,484,330 Outstanding warrants 24,365,730 — Stock options 3,209,517 ​ 3,892,837 Restricted stock units ​ 935,148 ​ — Common and preferred Series C warrants — 6,548,395 Total potential anti-dilutive stock 36,150,656 15,925,5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Long-term Purchase Commitment [Line Items]</t>
        </is>
      </c>
    </row>
    <row r="4">
      <c r="A4" s="3" t="inlineStr">
        <is>
          <t>Schedule of future minimum commitments</t>
        </is>
      </c>
      <c r="B4" s="3" t="inlineStr">
        <is>
          <t>​ ​ ​ ​ ​ Period ending December 31, Amount 2022 ​ $ — 2023 ​ ​ — 2024 ​ 90,863 2025 ​ — 2026 ​ — ​ ​ $ 90,863</t>
        </is>
      </c>
    </row>
    <row r="5">
      <c r="A5" s="3" t="inlineStr">
        <is>
          <t>Purchase energy storage systems</t>
        </is>
      </c>
    </row>
    <row r="6">
      <c r="A6" s="6" t="inlineStr">
        <is>
          <t>Long-term Purchase Commitment [Line Items]</t>
        </is>
      </c>
    </row>
    <row r="7">
      <c r="A7" s="3" t="inlineStr">
        <is>
          <t>Schedule of future minimum commitments</t>
        </is>
      </c>
      <c r="B7" s="3" t="inlineStr">
        <is>
          <t>​ ​ ​ ​ ​ ​ ​ ​ ​ ​ ​ ​ ​ As of December 31, 2021 ​ ​ ​ Purchase Commitments ​ ​ Other ​ ​ Total 2022 ​ $ 21,853 ​ $ 625 ​ $ 22,478 2023 ​ ​ 79,240 ​ ​ 590 ​ ​ 79,830 2024 ​ 57,620 ​ 215 ​ 57,835 2025 ​ ​ 82,000 ​ ​ 52 ​ ​ 82,052 2026 ​ ​ — ​ ​ 52 ​ ​ 52 Thereafter ​ — ​ 58 ​ 58 Total ​ $ 240,713 ​ $ 1,592 ​ $ 242,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14" customWidth="1" min="5" max="5"/>
    <col width="14" customWidth="1" min="6" max="6"/>
  </cols>
  <sheetData>
    <row r="1">
      <c r="A1" s="1" t="inlineStr">
        <is>
          <t>Description of Business and Basis of Presentation (Details) $ / shares in Units, $ in Thousands</t>
        </is>
      </c>
      <c r="B1" s="2" t="inlineStr">
        <is>
          <t>12 Months Ended</t>
        </is>
      </c>
    </row>
    <row r="2">
      <c r="B2" s="2" t="inlineStr">
        <is>
          <t>Dec. 31, 2021USD ($)$ / shares</t>
        </is>
      </c>
      <c r="C2" s="2" t="inlineStr">
        <is>
          <t>Dec. 31, 2020USD ($)$ / shares</t>
        </is>
      </c>
      <c r="D2" s="2" t="inlineStr">
        <is>
          <t>May 06, 2021USD ($)$ / shares</t>
        </is>
      </c>
      <c r="E2" s="2" t="inlineStr">
        <is>
          <t>Sep. 30, 2020</t>
        </is>
      </c>
      <c r="F2" s="2" t="inlineStr">
        <is>
          <t>Feb. 29, 2020</t>
        </is>
      </c>
    </row>
    <row r="3">
      <c r="A3" s="6" t="inlineStr">
        <is>
          <t>Description of Business and Basis of Presentation [Line Items]</t>
        </is>
      </c>
    </row>
    <row r="4">
      <c r="A4" s="3" t="inlineStr">
        <is>
          <t>Goodwill</t>
        </is>
      </c>
      <c r="B4" s="7" t="n">
        <v>0</v>
      </c>
    </row>
    <row r="5">
      <c r="A5" s="3" t="inlineStr">
        <is>
          <t>Common stock, par value (in dollars per share) | $ / shares</t>
        </is>
      </c>
      <c r="B5" s="8" t="n">
        <v>0.0001</v>
      </c>
      <c r="C5" s="8" t="n">
        <v>0.0001</v>
      </c>
      <c r="D5" s="8" t="n">
        <v>0.0001</v>
      </c>
    </row>
    <row r="6">
      <c r="A6" s="3" t="inlineStr">
        <is>
          <t>Exchange Ratio</t>
        </is>
      </c>
      <c r="B6" s="10" t="n">
        <v>0.9406</v>
      </c>
      <c r="D6" s="10" t="n">
        <v>0.9406</v>
      </c>
    </row>
    <row r="7">
      <c r="A7" s="3" t="inlineStr">
        <is>
          <t>Right-of-use assets</t>
        </is>
      </c>
      <c r="B7" s="7" t="n">
        <v>8742</v>
      </c>
      <c r="C7" s="7" t="n">
        <v>7881</v>
      </c>
    </row>
    <row r="8">
      <c r="A8" s="3" t="inlineStr">
        <is>
          <t>Cost of revenues</t>
        </is>
      </c>
      <c r="B8" s="5" t="n">
        <v>26293</v>
      </c>
      <c r="C8" s="5" t="n">
        <v>11087</v>
      </c>
    </row>
    <row r="9">
      <c r="A9" s="3" t="inlineStr">
        <is>
          <t>Selling, general and administrative</t>
        </is>
      </c>
      <c r="B9" s="5" t="n">
        <v>42851</v>
      </c>
      <c r="C9" s="5" t="n">
        <v>10451</v>
      </c>
    </row>
    <row r="10">
      <c r="A10" s="3" t="inlineStr">
        <is>
          <t>Cash and cash equivalents</t>
        </is>
      </c>
      <c r="B10" s="5" t="n">
        <v>168538</v>
      </c>
      <c r="C10" s="5" t="n">
        <v>460</v>
      </c>
    </row>
    <row r="11">
      <c r="A11" s="3" t="inlineStr">
        <is>
          <t>Net loss</t>
        </is>
      </c>
      <c r="B11" s="5" t="n">
        <v>-100769</v>
      </c>
      <c r="C11" s="5" t="n">
        <v>-37653</v>
      </c>
    </row>
    <row r="12">
      <c r="A12" s="3" t="inlineStr">
        <is>
          <t>Net cash used in operating activities</t>
        </is>
      </c>
      <c r="B12" s="5" t="n">
        <v>-65807</v>
      </c>
      <c r="C12" s="5" t="n">
        <v>-16226</v>
      </c>
    </row>
    <row r="13">
      <c r="A13" s="3" t="inlineStr">
        <is>
          <t>Operating lease obligation - current portion</t>
        </is>
      </c>
      <c r="B13" s="5" t="n">
        <v>1166</v>
      </c>
      <c r="C13" s="5" t="n">
        <v>1769</v>
      </c>
    </row>
    <row r="14">
      <c r="A14" s="3" t="inlineStr">
        <is>
          <t>Operating lease obligation, net of current portion</t>
        </is>
      </c>
      <c r="B14" s="5" t="n">
        <v>9260</v>
      </c>
      <c r="C14" s="7" t="n">
        <v>7265</v>
      </c>
    </row>
    <row r="15">
      <c r="A15" s="3" t="inlineStr">
        <is>
          <t>Working capital</t>
        </is>
      </c>
      <c r="B15" s="5" t="n">
        <v>184981</v>
      </c>
    </row>
    <row r="16">
      <c r="A16" s="3" t="inlineStr">
        <is>
          <t>Net proceeds as a result of business combination after paying off notes and facilities</t>
        </is>
      </c>
      <c r="B16" s="7" t="n">
        <v>216812</v>
      </c>
    </row>
    <row r="17">
      <c r="A17" s="3" t="inlineStr">
        <is>
          <t>Interest rate (as a percent)</t>
        </is>
      </c>
      <c r="E17" s="3" t="inlineStr">
        <is>
          <t>8.00%</t>
        </is>
      </c>
      <c r="F17" s="3" t="inlineStr">
        <is>
          <t>8.00%</t>
        </is>
      </c>
    </row>
    <row r="18">
      <c r="A18" s="3" t="inlineStr">
        <is>
          <t>Convertible Note due in May 2024</t>
        </is>
      </c>
    </row>
    <row r="19">
      <c r="A19" s="6" t="inlineStr">
        <is>
          <t>Description of Business and Basis of Presentation [Line Items]</t>
        </is>
      </c>
    </row>
    <row r="20">
      <c r="A20" s="3" t="inlineStr">
        <is>
          <t>Interest rate (as a percent)</t>
        </is>
      </c>
      <c r="B20" s="3" t="inlineStr">
        <is>
          <t>7.50%</t>
        </is>
      </c>
    </row>
    <row r="21">
      <c r="A21" s="3" t="inlineStr">
        <is>
          <t>Convertible senior note</t>
        </is>
      </c>
      <c r="B21" s="7" t="n">
        <v>87863</v>
      </c>
      <c r="D21" s="7" t="n">
        <v>100000</v>
      </c>
    </row>
    <row r="22">
      <c r="A22" s="3" t="inlineStr">
        <is>
          <t>Adjustment [Member]</t>
        </is>
      </c>
    </row>
    <row r="23">
      <c r="A23" s="6" t="inlineStr">
        <is>
          <t>Description of Business and Basis of Presentation [Line Items]</t>
        </is>
      </c>
    </row>
    <row r="24">
      <c r="A24" s="3" t="inlineStr">
        <is>
          <t>Right-of-use assets</t>
        </is>
      </c>
      <c r="B24" s="5" t="n">
        <v>2272</v>
      </c>
    </row>
    <row r="25">
      <c r="A25" s="3" t="inlineStr">
        <is>
          <t>Cost of revenues</t>
        </is>
      </c>
      <c r="B25" s="5" t="n">
        <v>14</v>
      </c>
    </row>
    <row r="26">
      <c r="A26" s="3" t="inlineStr">
        <is>
          <t>Selling, general and administrative</t>
        </is>
      </c>
      <c r="B26" s="5" t="n">
        <v>47</v>
      </c>
    </row>
    <row r="27">
      <c r="A27" s="3" t="inlineStr">
        <is>
          <t>Operating lease obligation - current portion</t>
        </is>
      </c>
      <c r="B27" s="5" t="n">
        <v>100</v>
      </c>
    </row>
    <row r="28">
      <c r="A28" s="3" t="inlineStr">
        <is>
          <t>Operating lease obligation, net of current portion</t>
        </is>
      </c>
      <c r="B28" s="7" t="n">
        <v>22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8" customWidth="1" min="1" max="1"/>
    <col width="33" customWidth="1" min="2" max="2"/>
    <col width="33" customWidth="1" min="3" max="3"/>
    <col width="20" customWidth="1" min="4" max="4"/>
    <col width="14" customWidth="1" min="5" max="5"/>
    <col width="14" customWidth="1" min="6" max="6"/>
  </cols>
  <sheetData>
    <row r="1">
      <c r="A1" s="1" t="inlineStr">
        <is>
          <t>Summary of Significant Accounting Policies (Details) $ in Thousands</t>
        </is>
      </c>
      <c r="B1" s="2" t="inlineStr">
        <is>
          <t>12 Months Ended</t>
        </is>
      </c>
    </row>
    <row r="2">
      <c r="B2" s="2" t="inlineStr">
        <is>
          <t>Dec. 31, 2021USD ($)customeritem</t>
        </is>
      </c>
      <c r="C2" s="2" t="inlineStr">
        <is>
          <t>Dec. 31, 2020USD ($)itemcustomer</t>
        </is>
      </c>
      <c r="D2" s="2" t="inlineStr">
        <is>
          <t>May 06, 2021USD ($)</t>
        </is>
      </c>
      <c r="E2" s="2" t="inlineStr">
        <is>
          <t>Sep. 30, 2020</t>
        </is>
      </c>
      <c r="F2" s="2" t="inlineStr">
        <is>
          <t>Feb. 29, 2020</t>
        </is>
      </c>
    </row>
    <row r="3">
      <c r="A3" s="6" t="inlineStr">
        <is>
          <t>Concentration Risk [Line Items]</t>
        </is>
      </c>
    </row>
    <row r="4">
      <c r="A4" s="3" t="inlineStr">
        <is>
          <t>Concentrations of credit risk (as a percent)</t>
        </is>
      </c>
      <c r="B4" s="3" t="inlineStr">
        <is>
          <t>100.00%</t>
        </is>
      </c>
      <c r="C4" s="3" t="inlineStr">
        <is>
          <t>100.00%</t>
        </is>
      </c>
    </row>
    <row r="5">
      <c r="A5" s="3" t="inlineStr">
        <is>
          <t>Capitalized of transaction costs</t>
        </is>
      </c>
      <c r="C5" s="7" t="n">
        <v>1913</v>
      </c>
    </row>
    <row r="6">
      <c r="A6" s="3" t="inlineStr">
        <is>
          <t>Impairment of long-lived assets</t>
        </is>
      </c>
      <c r="B6" s="7" t="n">
        <v>0</v>
      </c>
      <c r="C6" s="5" t="n">
        <v>0</v>
      </c>
    </row>
    <row r="7">
      <c r="A7" s="3" t="inlineStr">
        <is>
          <t>Revenues recognized</t>
        </is>
      </c>
      <c r="B7" s="5" t="n">
        <v>-981</v>
      </c>
    </row>
    <row r="8">
      <c r="A8" s="3" t="inlineStr">
        <is>
          <t>Interest rate (as a percent)</t>
        </is>
      </c>
      <c r="E8" s="3" t="inlineStr">
        <is>
          <t>8.00%</t>
        </is>
      </c>
      <c r="F8" s="3" t="inlineStr">
        <is>
          <t>8.00%</t>
        </is>
      </c>
    </row>
    <row r="9">
      <c r="A9" s="3" t="inlineStr">
        <is>
          <t>Facility</t>
        </is>
      </c>
      <c r="B9" s="7" t="n">
        <v>90863</v>
      </c>
      <c r="C9" s="5" t="n">
        <v>17179</v>
      </c>
    </row>
    <row r="10">
      <c r="A10" s="3" t="inlineStr">
        <is>
          <t>Notes payable, related party</t>
        </is>
      </c>
      <c r="C10" s="5" t="n">
        <v>9679</v>
      </c>
    </row>
    <row r="11">
      <c r="A11" s="3" t="inlineStr">
        <is>
          <t>Convertible Note due in May 2024</t>
        </is>
      </c>
    </row>
    <row r="12">
      <c r="A12" s="6" t="inlineStr">
        <is>
          <t>Concentration Risk [Line Items]</t>
        </is>
      </c>
    </row>
    <row r="13">
      <c r="A13" s="3" t="inlineStr">
        <is>
          <t>Interest rate (as a percent)</t>
        </is>
      </c>
      <c r="B13" s="3" t="inlineStr">
        <is>
          <t>7.50%</t>
        </is>
      </c>
    </row>
    <row r="14">
      <c r="A14" s="3" t="inlineStr">
        <is>
          <t>Fair value of convertible debt</t>
        </is>
      </c>
      <c r="B14" s="7" t="n">
        <v>76614</v>
      </c>
      <c r="C14" s="5" t="n">
        <v>0</v>
      </c>
      <c r="D14" s="7" t="n">
        <v>17063</v>
      </c>
    </row>
    <row r="15">
      <c r="A15" s="3" t="inlineStr">
        <is>
          <t>Convertible Note</t>
        </is>
      </c>
      <c r="B15" s="7" t="n">
        <v>87863</v>
      </c>
      <c r="D15" s="7" t="n">
        <v>100000</v>
      </c>
    </row>
    <row r="16">
      <c r="A16" s="3" t="inlineStr">
        <is>
          <t>Unsecured facility agreement</t>
        </is>
      </c>
    </row>
    <row r="17">
      <c r="A17" s="6" t="inlineStr">
        <is>
          <t>Concentration Risk [Line Items]</t>
        </is>
      </c>
    </row>
    <row r="18">
      <c r="A18" s="3" t="inlineStr">
        <is>
          <t>Facility</t>
        </is>
      </c>
      <c r="C18" s="5" t="n">
        <v>1500</v>
      </c>
    </row>
    <row r="19">
      <c r="A19" s="3" t="inlineStr">
        <is>
          <t>Short-term working capital loans [Member]</t>
        </is>
      </c>
    </row>
    <row r="20">
      <c r="A20" s="6" t="inlineStr">
        <is>
          <t>Concentration Risk [Line Items]</t>
        </is>
      </c>
    </row>
    <row r="21">
      <c r="A21" s="3" t="inlineStr">
        <is>
          <t>Facility</t>
        </is>
      </c>
      <c r="C21" s="5" t="n">
        <v>3000</v>
      </c>
    </row>
    <row r="22">
      <c r="A22" s="3" t="inlineStr">
        <is>
          <t>2020 short-term convertible notes payable</t>
        </is>
      </c>
    </row>
    <row r="23">
      <c r="A23" s="6" t="inlineStr">
        <is>
          <t>Concentration Risk [Line Items]</t>
        </is>
      </c>
    </row>
    <row r="24">
      <c r="A24" s="3" t="inlineStr">
        <is>
          <t>Facility</t>
        </is>
      </c>
      <c r="C24" s="5" t="n">
        <v>6454</v>
      </c>
    </row>
    <row r="25">
      <c r="A25" s="3" t="inlineStr">
        <is>
          <t>Notes payable, related party</t>
        </is>
      </c>
      <c r="C25" s="5" t="n">
        <v>3225</v>
      </c>
    </row>
    <row r="26">
      <c r="A26" s="3" t="inlineStr">
        <is>
          <t>Term note and revolving working capital facility</t>
        </is>
      </c>
    </row>
    <row r="27">
      <c r="A27" s="6" t="inlineStr">
        <is>
          <t>Concentration Risk [Line Items]</t>
        </is>
      </c>
    </row>
    <row r="28">
      <c r="A28" s="3" t="inlineStr">
        <is>
          <t>Interest rate (as a percent)</t>
        </is>
      </c>
      <c r="B28" s="3" t="inlineStr">
        <is>
          <t>15.00%</t>
        </is>
      </c>
    </row>
    <row r="29">
      <c r="A29" s="3" t="inlineStr">
        <is>
          <t>Facility</t>
        </is>
      </c>
      <c r="B29" s="7" t="n">
        <v>3000</v>
      </c>
      <c r="C29" s="5" t="n">
        <v>3000</v>
      </c>
    </row>
    <row r="30">
      <c r="A30" s="3" t="inlineStr">
        <is>
          <t>Notes payable, fair value</t>
        </is>
      </c>
      <c r="B30" s="5" t="n">
        <v>4173</v>
      </c>
      <c r="C30" s="5" t="n">
        <v>4315</v>
      </c>
    </row>
    <row r="31">
      <c r="A31" s="3" t="inlineStr">
        <is>
          <t>Notes payable, related party</t>
        </is>
      </c>
      <c r="B31" s="5" t="n">
        <v>3000</v>
      </c>
      <c r="C31" s="7" t="n">
        <v>6000</v>
      </c>
    </row>
    <row r="32">
      <c r="A32" s="3" t="inlineStr">
        <is>
          <t>Service Revenue [Member]</t>
        </is>
      </c>
    </row>
    <row r="33">
      <c r="A33" s="6" t="inlineStr">
        <is>
          <t>Concentration Risk [Line Items]</t>
        </is>
      </c>
    </row>
    <row r="34">
      <c r="A34" s="3" t="inlineStr">
        <is>
          <t>Revenues recognized</t>
        </is>
      </c>
      <c r="B34" s="7" t="n">
        <v>216</v>
      </c>
    </row>
    <row r="35">
      <c r="A35" s="3" t="inlineStr">
        <is>
          <t>Customer | Accounts receivable | One Customer</t>
        </is>
      </c>
    </row>
    <row r="36">
      <c r="A36" s="6" t="inlineStr">
        <is>
          <t>Concentration Risk [Line Items]</t>
        </is>
      </c>
    </row>
    <row r="37">
      <c r="A37" s="3" t="inlineStr">
        <is>
          <t>Concentrations of credit risk (as a percent)</t>
        </is>
      </c>
      <c r="B37" s="3" t="inlineStr">
        <is>
          <t>40.00%</t>
        </is>
      </c>
      <c r="C37" s="3" t="inlineStr">
        <is>
          <t>25.00%</t>
        </is>
      </c>
    </row>
    <row r="38">
      <c r="A38" s="3" t="inlineStr">
        <is>
          <t>Customer | Accounts receivable | Two Customers</t>
        </is>
      </c>
    </row>
    <row r="39">
      <c r="A39" s="6" t="inlineStr">
        <is>
          <t>Concentration Risk [Line Items]</t>
        </is>
      </c>
    </row>
    <row r="40">
      <c r="A40" s="3" t="inlineStr">
        <is>
          <t>Number of customers | customer</t>
        </is>
      </c>
      <c r="C40" s="5" t="n">
        <v>2</v>
      </c>
    </row>
    <row r="41">
      <c r="A41" s="3" t="inlineStr">
        <is>
          <t>Concentrations of credit risk (as a percent)</t>
        </is>
      </c>
      <c r="B41" s="3" t="inlineStr">
        <is>
          <t>20.00%</t>
        </is>
      </c>
      <c r="C41" s="3" t="inlineStr">
        <is>
          <t>12.00%</t>
        </is>
      </c>
    </row>
    <row r="42">
      <c r="A42" s="3" t="inlineStr">
        <is>
          <t>Customer | Accounts receivable | Three Customers</t>
        </is>
      </c>
    </row>
    <row r="43">
      <c r="A43" s="6" t="inlineStr">
        <is>
          <t>Concentration Risk [Line Items]</t>
        </is>
      </c>
    </row>
    <row r="44">
      <c r="A44" s="3" t="inlineStr">
        <is>
          <t>Concentrations of credit risk (as a percent)</t>
        </is>
      </c>
      <c r="B44" s="3" t="inlineStr">
        <is>
          <t>17.00%</t>
        </is>
      </c>
    </row>
    <row r="45">
      <c r="A45" s="3" t="inlineStr">
        <is>
          <t>Customer | Accounts receivable | Four Customers</t>
        </is>
      </c>
    </row>
    <row r="46">
      <c r="A46" s="6" t="inlineStr">
        <is>
          <t>Concentration Risk [Line Items]</t>
        </is>
      </c>
    </row>
    <row r="47">
      <c r="A47" s="3" t="inlineStr">
        <is>
          <t>Number of customers | customer</t>
        </is>
      </c>
      <c r="B47" s="5" t="n">
        <v>3</v>
      </c>
    </row>
    <row r="48">
      <c r="A48" s="3" t="inlineStr">
        <is>
          <t>Supplier | Accounts payable | One Supplier</t>
        </is>
      </c>
    </row>
    <row r="49">
      <c r="A49" s="6" t="inlineStr">
        <is>
          <t>Concentration Risk [Line Items]</t>
        </is>
      </c>
    </row>
    <row r="50">
      <c r="A50" s="3" t="inlineStr">
        <is>
          <t>Number of suppliers | item</t>
        </is>
      </c>
      <c r="C50" s="5" t="n">
        <v>1</v>
      </c>
    </row>
    <row r="51">
      <c r="A51" s="3" t="inlineStr">
        <is>
          <t>Concentrations of credit risk (as a percent)</t>
        </is>
      </c>
      <c r="B51" s="3" t="inlineStr">
        <is>
          <t>20.00%</t>
        </is>
      </c>
      <c r="C51" s="3" t="inlineStr">
        <is>
          <t>12.00%</t>
        </is>
      </c>
    </row>
    <row r="52">
      <c r="A52" s="3" t="inlineStr">
        <is>
          <t>Supplier | Accounts payable | Two Suppliers</t>
        </is>
      </c>
    </row>
    <row r="53">
      <c r="A53" s="6" t="inlineStr">
        <is>
          <t>Concentration Risk [Line Items]</t>
        </is>
      </c>
    </row>
    <row r="54">
      <c r="A54" s="3" t="inlineStr">
        <is>
          <t>Concentrations of credit risk (as a percent)</t>
        </is>
      </c>
      <c r="B54" s="3" t="inlineStr">
        <is>
          <t>19.00%</t>
        </is>
      </c>
    </row>
    <row r="55">
      <c r="A55" s="3" t="inlineStr">
        <is>
          <t>Supplier | Accounts payable | Three Suppliers</t>
        </is>
      </c>
    </row>
    <row r="56">
      <c r="A56" s="6" t="inlineStr">
        <is>
          <t>Concentration Risk [Line Items]</t>
        </is>
      </c>
    </row>
    <row r="57">
      <c r="A57" s="3" t="inlineStr">
        <is>
          <t>Number of suppliers | item</t>
        </is>
      </c>
      <c r="B57" s="5" t="n">
        <v>3</v>
      </c>
    </row>
    <row r="58">
      <c r="A58" s="3" t="inlineStr">
        <is>
          <t>Concentrations of credit risk (as a percent)</t>
        </is>
      </c>
      <c r="B58" s="3" t="inlineStr">
        <is>
          <t>11.00%</t>
        </is>
      </c>
    </row>
    <row r="59">
      <c r="A59" s="3" t="inlineStr">
        <is>
          <t>Supplier | Purchases | One Supplier</t>
        </is>
      </c>
    </row>
    <row r="60">
      <c r="A60" s="6" t="inlineStr">
        <is>
          <t>Concentration Risk [Line Items]</t>
        </is>
      </c>
    </row>
    <row r="61">
      <c r="A61" s="3" t="inlineStr">
        <is>
          <t>Number of suppliers | item</t>
        </is>
      </c>
      <c r="B61" s="5" t="n">
        <v>1</v>
      </c>
      <c r="C61" s="5" t="n">
        <v>1</v>
      </c>
    </row>
    <row r="62">
      <c r="A62" s="3" t="inlineStr">
        <is>
          <t>Concentrations of credit risk (as a percent)</t>
        </is>
      </c>
      <c r="B62" s="3" t="inlineStr">
        <is>
          <t>10.00%</t>
        </is>
      </c>
      <c r="C62" s="3" t="inlineStr">
        <is>
          <t>3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USD ($) $ in Thousands</t>
        </is>
      </c>
      <c r="B1" s="2" t="inlineStr">
        <is>
          <t>12 Months Ended</t>
        </is>
      </c>
    </row>
    <row r="2">
      <c r="B2" s="2" t="inlineStr">
        <is>
          <t>Dec. 31, 2021</t>
        </is>
      </c>
      <c r="C2" s="2" t="inlineStr">
        <is>
          <t>Dec. 31, 2020</t>
        </is>
      </c>
    </row>
    <row r="3">
      <c r="A3" s="6" t="inlineStr">
        <is>
          <t>Concentration Risk [Line Items]</t>
        </is>
      </c>
    </row>
    <row r="4">
      <c r="A4" s="3" t="inlineStr">
        <is>
          <t>Net sales</t>
        </is>
      </c>
      <c r="B4" s="7" t="n">
        <v>20992</v>
      </c>
      <c r="C4" s="7" t="n">
        <v>9088</v>
      </c>
    </row>
    <row r="5">
      <c r="A5" s="3" t="inlineStr">
        <is>
          <t>Concentration risk, percentage</t>
        </is>
      </c>
      <c r="B5" s="3" t="inlineStr">
        <is>
          <t>100.00%</t>
        </is>
      </c>
      <c r="C5" s="3" t="inlineStr">
        <is>
          <t>100.00%</t>
        </is>
      </c>
    </row>
    <row r="6">
      <c r="A6" s="3" t="inlineStr">
        <is>
          <t>Revenue from Contract with Customer Benchmark [Member] | Customer | Net Sales [Member]</t>
        </is>
      </c>
    </row>
    <row r="7">
      <c r="A7" s="6" t="inlineStr">
        <is>
          <t>Concentration Risk [Line Items]</t>
        </is>
      </c>
    </row>
    <row r="8">
      <c r="A8" s="3" t="inlineStr">
        <is>
          <t>Net sales</t>
        </is>
      </c>
      <c r="B8" s="7" t="n">
        <v>11001</v>
      </c>
      <c r="C8" s="7" t="n">
        <v>6356</v>
      </c>
    </row>
    <row r="9">
      <c r="A9" s="3" t="inlineStr">
        <is>
          <t>Concentration risk, percentage</t>
        </is>
      </c>
      <c r="B9" s="3" t="inlineStr">
        <is>
          <t>52.00%</t>
        </is>
      </c>
      <c r="C9" s="3" t="inlineStr">
        <is>
          <t>70.00%</t>
        </is>
      </c>
    </row>
    <row r="10">
      <c r="A10" s="3" t="inlineStr">
        <is>
          <t>Revenue from Contract with Customer Benchmark [Member] | Customer | Customer A [Member] | Net Sales [Member]</t>
        </is>
      </c>
    </row>
    <row r="11">
      <c r="A11" s="6" t="inlineStr">
        <is>
          <t>Concentration Risk [Line Items]</t>
        </is>
      </c>
    </row>
    <row r="12">
      <c r="A12" s="3" t="inlineStr">
        <is>
          <t>Net sales</t>
        </is>
      </c>
      <c r="B12" s="7" t="n">
        <v>6062</v>
      </c>
      <c r="C12" s="7" t="n">
        <v>1035</v>
      </c>
    </row>
    <row r="13">
      <c r="A13" s="3" t="inlineStr">
        <is>
          <t>Concentration risk, percentage</t>
        </is>
      </c>
      <c r="B13" s="3" t="inlineStr">
        <is>
          <t>29.00%</t>
        </is>
      </c>
      <c r="C13" s="3" t="inlineStr">
        <is>
          <t>11.00%</t>
        </is>
      </c>
    </row>
    <row r="14">
      <c r="A14" s="3" t="inlineStr">
        <is>
          <t>Revenue from Contract with Customer Benchmark [Member] | Customer | Customer B [Member] | Net Sales [Member]</t>
        </is>
      </c>
    </row>
    <row r="15">
      <c r="A15" s="6" t="inlineStr">
        <is>
          <t>Concentration Risk [Line Items]</t>
        </is>
      </c>
    </row>
    <row r="16">
      <c r="A16" s="3" t="inlineStr">
        <is>
          <t>Net sales</t>
        </is>
      </c>
      <c r="B16" s="7" t="n">
        <v>2132</v>
      </c>
    </row>
    <row r="17">
      <c r="A17" s="3" t="inlineStr">
        <is>
          <t>Concentration risk, percentage</t>
        </is>
      </c>
      <c r="B17" s="3" t="inlineStr">
        <is>
          <t>10.00%</t>
        </is>
      </c>
    </row>
    <row r="18">
      <c r="A18" s="3" t="inlineStr">
        <is>
          <t>Revenue from Contract with Customer Benchmark [Member] | Customer | Customer C [Member] | Net Sales [Member]</t>
        </is>
      </c>
    </row>
    <row r="19">
      <c r="A19" s="6" t="inlineStr">
        <is>
          <t>Concentration Risk [Line Items]</t>
        </is>
      </c>
    </row>
    <row r="20">
      <c r="A20" s="3" t="inlineStr">
        <is>
          <t>Net sales</t>
        </is>
      </c>
      <c r="B20" s="7" t="n">
        <v>2807</v>
      </c>
      <c r="C20" s="7" t="n">
        <v>2710</v>
      </c>
    </row>
    <row r="21">
      <c r="A21" s="3" t="inlineStr">
        <is>
          <t>Concentration risk, percentage</t>
        </is>
      </c>
      <c r="B21" s="3" t="inlineStr">
        <is>
          <t>13.00%</t>
        </is>
      </c>
      <c r="C21" s="3" t="inlineStr">
        <is>
          <t>30.00%</t>
        </is>
      </c>
    </row>
    <row r="22">
      <c r="A22" s="3" t="inlineStr">
        <is>
          <t>Revenue from Contract with Customer Benchmark [Member] | Customer | Customer D [Member] | Net Sales [Member]</t>
        </is>
      </c>
    </row>
    <row r="23">
      <c r="A23" s="6" t="inlineStr">
        <is>
          <t>Concentration Risk [Line Items]</t>
        </is>
      </c>
    </row>
    <row r="24">
      <c r="A24" s="3" t="inlineStr">
        <is>
          <t>Net sales</t>
        </is>
      </c>
      <c r="C24" s="7" t="n">
        <v>1423</v>
      </c>
    </row>
    <row r="25">
      <c r="A25" s="3" t="inlineStr">
        <is>
          <t>Concentration risk, percentage</t>
        </is>
      </c>
      <c r="C25" s="3" t="inlineStr">
        <is>
          <t>16.00%</t>
        </is>
      </c>
    </row>
    <row r="26">
      <c r="A26" s="3" t="inlineStr">
        <is>
          <t>Revenue from Contract with Customer Benchmark [Member] | Customer | Customer E [Member] | Net Sales [Member]</t>
        </is>
      </c>
    </row>
    <row r="27">
      <c r="A27" s="6" t="inlineStr">
        <is>
          <t>Concentration Risk [Line Items]</t>
        </is>
      </c>
    </row>
    <row r="28">
      <c r="A28" s="3" t="inlineStr">
        <is>
          <t>Net sales</t>
        </is>
      </c>
      <c r="C28" s="7" t="n">
        <v>1188</v>
      </c>
    </row>
    <row r="29">
      <c r="A29" s="3" t="inlineStr">
        <is>
          <t>Concentration risk, percentage</t>
        </is>
      </c>
      <c r="C29" s="3" t="inlineStr">
        <is>
          <t>13.00%</t>
        </is>
      </c>
    </row>
    <row r="30">
      <c r="A30" s="3" t="inlineStr">
        <is>
          <t>Revenue from Contract with Customer Benchmark [Member] | Customer | Total for customers with sales of less then ten percent [Member] | Net Sales [Member]</t>
        </is>
      </c>
    </row>
    <row r="31">
      <c r="A31" s="6" t="inlineStr">
        <is>
          <t>Concentration Risk [Line Items]</t>
        </is>
      </c>
    </row>
    <row r="32">
      <c r="A32" s="3" t="inlineStr">
        <is>
          <t>Net sales</t>
        </is>
      </c>
      <c r="B32" s="7" t="n">
        <v>9991</v>
      </c>
      <c r="C32" s="7" t="n">
        <v>2732</v>
      </c>
    </row>
    <row r="33">
      <c r="A33" s="3" t="inlineStr">
        <is>
          <t>Concentration risk, percentage</t>
        </is>
      </c>
      <c r="B33" s="3" t="inlineStr">
        <is>
          <t>48.00%</t>
        </is>
      </c>
      <c r="C33" s="3" t="inlineStr">
        <is>
          <t>3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row>
    <row r="3">
      <c r="A3" s="6" t="inlineStr">
        <is>
          <t>Summary of Significant Accounting Policies</t>
        </is>
      </c>
    </row>
    <row r="4">
      <c r="A4" s="3" t="inlineStr">
        <is>
          <t>Allowance beginning balance</t>
        </is>
      </c>
      <c r="B4" s="7" t="n">
        <v>0</v>
      </c>
      <c r="C4" s="7" t="n">
        <v>0</v>
      </c>
    </row>
    <row r="5">
      <c r="A5" s="3" t="inlineStr">
        <is>
          <t>Bad debt expense</t>
        </is>
      </c>
      <c r="B5" s="5" t="n">
        <v>3491</v>
      </c>
      <c r="C5" s="5" t="n">
        <v>0</v>
      </c>
    </row>
    <row r="6">
      <c r="A6" s="3" t="inlineStr">
        <is>
          <t>Write offs</t>
        </is>
      </c>
      <c r="B6" s="5" t="n">
        <v>-142</v>
      </c>
      <c r="C6" s="5" t="n">
        <v>0</v>
      </c>
    </row>
    <row r="7">
      <c r="A7" s="3" t="inlineStr">
        <is>
          <t>Allowance, ending balance</t>
        </is>
      </c>
      <c r="B7" s="7" t="n">
        <v>3349</v>
      </c>
      <c r="C7"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our major classes of property and equipment (Details)</t>
        </is>
      </c>
      <c r="B1" s="2" t="inlineStr">
        <is>
          <t>12 Months Ended</t>
        </is>
      </c>
    </row>
    <row r="2">
      <c r="B2" s="2" t="inlineStr">
        <is>
          <t>Dec. 31, 2021</t>
        </is>
      </c>
    </row>
    <row r="3">
      <c r="A3" s="3" t="inlineStr">
        <is>
          <t>Machinery and equipment</t>
        </is>
      </c>
    </row>
    <row r="4">
      <c r="A4" s="6" t="inlineStr">
        <is>
          <t>Property, Plant and Equipment [Line Items]</t>
        </is>
      </c>
    </row>
    <row r="5">
      <c r="A5" s="3" t="inlineStr">
        <is>
          <t>Useful lives</t>
        </is>
      </c>
      <c r="B5" s="3" t="inlineStr">
        <is>
          <t>7 years</t>
        </is>
      </c>
    </row>
    <row r="6">
      <c r="A6" s="3" t="inlineStr">
        <is>
          <t>Vehicles</t>
        </is>
      </c>
    </row>
    <row r="7">
      <c r="A7" s="6" t="inlineStr">
        <is>
          <t>Property, Plant and Equipment [Line Items]</t>
        </is>
      </c>
    </row>
    <row r="8">
      <c r="A8" s="3" t="inlineStr">
        <is>
          <t>Useful lives</t>
        </is>
      </c>
      <c r="B8" s="3" t="inlineStr">
        <is>
          <t>5 years</t>
        </is>
      </c>
    </row>
    <row r="9">
      <c r="A9" s="3" t="inlineStr">
        <is>
          <t>Leasehold improvements</t>
        </is>
      </c>
    </row>
    <row r="10">
      <c r="A10" s="6" t="inlineStr">
        <is>
          <t>Property, Plant and Equipment [Line Items]</t>
        </is>
      </c>
    </row>
    <row r="11">
      <c r="A11" s="3" t="inlineStr">
        <is>
          <t>Useful lives</t>
        </is>
      </c>
      <c r="B11" s="3" t="inlineStr">
        <is>
          <t>5 years</t>
        </is>
      </c>
    </row>
    <row r="12">
      <c r="A12" s="3" t="inlineStr">
        <is>
          <t>Computer equipment</t>
        </is>
      </c>
    </row>
    <row r="13">
      <c r="A13" s="6" t="inlineStr">
        <is>
          <t>Property, Plant and Equipment [Line Items]</t>
        </is>
      </c>
    </row>
    <row r="14">
      <c r="A14" s="3" t="inlineStr">
        <is>
          <t>Useful lives</t>
        </is>
      </c>
      <c r="B14" s="3" t="inlineStr">
        <is>
          <t>3 years</t>
        </is>
      </c>
    </row>
    <row r="15">
      <c r="A15" s="3" t="inlineStr">
        <is>
          <t>Software</t>
        </is>
      </c>
    </row>
    <row r="16">
      <c r="A16" s="6" t="inlineStr">
        <is>
          <t>Property, Plant and Equipment [Line Items]</t>
        </is>
      </c>
    </row>
    <row r="17">
      <c r="A17" s="3" t="inlineStr">
        <is>
          <t>Useful lives</t>
        </is>
      </c>
      <c r="B17" s="3" t="inlineStr">
        <is>
          <t>3 years</t>
        </is>
      </c>
    </row>
    <row r="18">
      <c r="A18" s="3" t="inlineStr">
        <is>
          <t>Furniture and fixtures</t>
        </is>
      </c>
    </row>
    <row r="19">
      <c r="A19" s="6" t="inlineStr">
        <is>
          <t>Property, Plant and Equipment [Line Items]</t>
        </is>
      </c>
    </row>
    <row r="20">
      <c r="A20" s="3" t="inlineStr">
        <is>
          <t>Useful lives</t>
        </is>
      </c>
      <c r="B20" s="3"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CONSOLIDATED STATEMENTS OF OPERATIONS</t>
        </is>
      </c>
    </row>
    <row r="4">
      <c r="A4" s="3" t="inlineStr">
        <is>
          <t>Revenues</t>
        </is>
      </c>
      <c r="B4" s="7" t="n">
        <v>20992</v>
      </c>
      <c r="C4" s="7" t="n">
        <v>9088</v>
      </c>
    </row>
    <row r="5">
      <c r="A5" s="3" t="inlineStr">
        <is>
          <t>Cost of revenues</t>
        </is>
      </c>
      <c r="B5" s="5" t="n">
        <v>26293</v>
      </c>
      <c r="C5" s="5" t="n">
        <v>11087</v>
      </c>
    </row>
    <row r="6">
      <c r="A6" s="3" t="inlineStr">
        <is>
          <t>Gross loss</t>
        </is>
      </c>
      <c r="B6" s="5" t="n">
        <v>-5301</v>
      </c>
      <c r="C6" s="5" t="n">
        <v>-1999</v>
      </c>
    </row>
    <row r="7">
      <c r="A7" s="6" t="inlineStr">
        <is>
          <t>Operating expenses</t>
        </is>
      </c>
    </row>
    <row r="8">
      <c r="A8" s="3" t="inlineStr">
        <is>
          <t>Research and development</t>
        </is>
      </c>
      <c r="B8" s="5" t="n">
        <v>3089</v>
      </c>
      <c r="C8" s="5" t="n">
        <v>1309</v>
      </c>
    </row>
    <row r="9">
      <c r="A9" s="3" t="inlineStr">
        <is>
          <t>Selling, general and administrative</t>
        </is>
      </c>
      <c r="B9" s="5" t="n">
        <v>42851</v>
      </c>
      <c r="C9" s="5" t="n">
        <v>10451</v>
      </c>
    </row>
    <row r="10">
      <c r="A10" s="3" t="inlineStr">
        <is>
          <t>Total operating expenses</t>
        </is>
      </c>
      <c r="B10" s="5" t="n">
        <v>45940</v>
      </c>
      <c r="C10" s="5" t="n">
        <v>11760</v>
      </c>
    </row>
    <row r="11">
      <c r="A11" s="3" t="inlineStr">
        <is>
          <t>Loss from operations</t>
        </is>
      </c>
      <c r="B11" s="5" t="n">
        <v>-51241</v>
      </c>
      <c r="C11" s="5" t="n">
        <v>-13759</v>
      </c>
    </row>
    <row r="12">
      <c r="A12" s="6" t="inlineStr">
        <is>
          <t>Other expense, net</t>
        </is>
      </c>
    </row>
    <row r="13">
      <c r="A13" s="3" t="inlineStr">
        <is>
          <t>Interest expense</t>
        </is>
      </c>
      <c r="B13" s="5" t="n">
        <v>13367</v>
      </c>
      <c r="C13" s="5" t="n">
        <v>2983</v>
      </c>
    </row>
    <row r="14">
      <c r="A14" s="3" t="inlineStr">
        <is>
          <t>Loss from change in fair value of warrant liabilities</t>
        </is>
      </c>
      <c r="B14" s="5" t="n">
        <v>28812</v>
      </c>
      <c r="C14" s="5" t="n">
        <v>20835</v>
      </c>
    </row>
    <row r="15">
      <c r="A15" s="3" t="inlineStr">
        <is>
          <t>Loss from change in fair value of derivative liability</t>
        </is>
      </c>
      <c r="B15" s="5" t="n">
        <v>5341</v>
      </c>
    </row>
    <row r="16">
      <c r="A16" s="3" t="inlineStr">
        <is>
          <t>Loss from change in fair value of earnout liability</t>
        </is>
      </c>
      <c r="B16" s="5" t="n">
        <v>4183</v>
      </c>
    </row>
    <row r="17">
      <c r="A17" s="3" t="inlineStr">
        <is>
          <t>Gain on extinguishment of debt</t>
        </is>
      </c>
      <c r="B17" s="5" t="n">
        <v>-2194</v>
      </c>
    </row>
    <row r="18">
      <c r="A18" s="3" t="inlineStr">
        <is>
          <t>Other expense, net</t>
        </is>
      </c>
      <c r="B18" s="5" t="n">
        <v>19</v>
      </c>
      <c r="C18" s="5" t="n">
        <v>76</v>
      </c>
    </row>
    <row r="19">
      <c r="A19" s="3" t="inlineStr">
        <is>
          <t>Total other expense, net</t>
        </is>
      </c>
      <c r="B19" s="5" t="n">
        <v>49528</v>
      </c>
      <c r="C19" s="5" t="n">
        <v>23894</v>
      </c>
    </row>
    <row r="20">
      <c r="A20" s="3" t="inlineStr">
        <is>
          <t>Net loss</t>
        </is>
      </c>
      <c r="B20" s="7" t="n">
        <v>-100769</v>
      </c>
      <c r="C20" s="7" t="n">
        <v>-37653</v>
      </c>
    </row>
    <row r="21">
      <c r="A21" s="3" t="inlineStr">
        <is>
          <t>Net loss per share, basic and diluted</t>
        </is>
      </c>
      <c r="B21" s="9" t="n">
        <v>-1.67</v>
      </c>
      <c r="C21" s="9" t="n">
        <v>-1.25</v>
      </c>
    </row>
    <row r="22">
      <c r="A22" s="3" t="inlineStr">
        <is>
          <t>Weighted-average shares outstanding, basic and diluted</t>
        </is>
      </c>
      <c r="B22" s="5" t="n">
        <v>60260156</v>
      </c>
      <c r="C22" s="5" t="n">
        <v>30095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Summary of Significant Accounting Policies - Disaggregation of Revenue and Additional Information (Details) mi in Thousands, $ in Thousands</t>
        </is>
      </c>
      <c r="B1" s="2" t="inlineStr">
        <is>
          <t>12 Months Ended</t>
        </is>
      </c>
    </row>
    <row r="2">
      <c r="B2" s="2" t="inlineStr">
        <is>
          <t>Dec. 31, 2021USD ($)mi</t>
        </is>
      </c>
      <c r="C2" s="2" t="inlineStr">
        <is>
          <t>Dec. 31, 2020USD ($)</t>
        </is>
      </c>
      <c r="D2" s="2" t="inlineStr">
        <is>
          <t>Dec. 31, 2019USD ($)</t>
        </is>
      </c>
    </row>
    <row r="3">
      <c r="A3" s="6" t="inlineStr">
        <is>
          <t>Revenue Summary</t>
        </is>
      </c>
    </row>
    <row r="4">
      <c r="A4" s="3" t="inlineStr">
        <is>
          <t>Revenues</t>
        </is>
      </c>
      <c r="B4" s="7" t="n">
        <v>20992</v>
      </c>
      <c r="C4" s="7" t="n">
        <v>9088</v>
      </c>
    </row>
    <row r="5">
      <c r="A5" s="3" t="inlineStr">
        <is>
          <t>Period of contract of obligation to purchase</t>
        </is>
      </c>
      <c r="B5" s="3" t="inlineStr">
        <is>
          <t>2 years</t>
        </is>
      </c>
    </row>
    <row r="6">
      <c r="A6" s="3" t="inlineStr">
        <is>
          <t>Product warranty period</t>
        </is>
      </c>
      <c r="B6" s="3" t="inlineStr">
        <is>
          <t>5 years</t>
        </is>
      </c>
    </row>
    <row r="7">
      <c r="A7" s="3" t="inlineStr">
        <is>
          <t>Warranty Covered | mi</t>
        </is>
      </c>
      <c r="B7" s="5" t="n">
        <v>60</v>
      </c>
    </row>
    <row r="8">
      <c r="A8" s="3" t="inlineStr">
        <is>
          <t>Right-of-use assets</t>
        </is>
      </c>
      <c r="B8" s="7" t="n">
        <v>8742</v>
      </c>
      <c r="C8" s="5" t="n">
        <v>7881</v>
      </c>
    </row>
    <row r="9">
      <c r="A9" s="3" t="inlineStr">
        <is>
          <t>Lease liabilities</t>
        </is>
      </c>
      <c r="B9" s="5" t="n">
        <v>10426</v>
      </c>
      <c r="C9" s="5" t="n">
        <v>9034</v>
      </c>
    </row>
    <row r="10">
      <c r="A10" s="3" t="inlineStr">
        <is>
          <t>Accumulated deficit</t>
        </is>
      </c>
      <c r="B10" s="5" t="n">
        <v>-181564</v>
      </c>
      <c r="C10" s="5" t="n">
        <v>-80795</v>
      </c>
    </row>
    <row r="11">
      <c r="A11" s="3" t="inlineStr">
        <is>
          <t>Revenue, Remaining Performance Obligation, Expected Timing of Satisfaction, Start Date [Axis]: 2022-01-01</t>
        </is>
      </c>
    </row>
    <row r="12">
      <c r="A12" s="6" t="inlineStr">
        <is>
          <t>Revenue Summary</t>
        </is>
      </c>
    </row>
    <row r="13">
      <c r="A13" s="3" t="inlineStr">
        <is>
          <t>Revenue remaining performance obligation</t>
        </is>
      </c>
      <c r="B13" s="7" t="n">
        <v>4800</v>
      </c>
    </row>
    <row r="14">
      <c r="A14" s="3" t="inlineStr">
        <is>
          <t>Revenue remaining performation obligation (in years)</t>
        </is>
      </c>
      <c r="B14" s="3" t="inlineStr">
        <is>
          <t>12 months</t>
        </is>
      </c>
    </row>
    <row r="15">
      <c r="A15" s="3" t="inlineStr">
        <is>
          <t>Revenue, Remaining Performance Obligation, Expected Timing of Satisfaction, Start Date [Axis]: 2023-01-01</t>
        </is>
      </c>
    </row>
    <row r="16">
      <c r="A16" s="6" t="inlineStr">
        <is>
          <t>Revenue Summary</t>
        </is>
      </c>
    </row>
    <row r="17">
      <c r="A17" s="3" t="inlineStr">
        <is>
          <t>Revenue remaining performance obligation</t>
        </is>
      </c>
      <c r="B17" s="7" t="n">
        <v>6300</v>
      </c>
    </row>
    <row r="18">
      <c r="A18" s="3" t="inlineStr">
        <is>
          <t>Revenue remaining performation obligation (in years)</t>
        </is>
      </c>
      <c r="B18" s="3" t="inlineStr">
        <is>
          <t>12 months</t>
        </is>
      </c>
    </row>
    <row r="19">
      <c r="A19" s="3" t="inlineStr">
        <is>
          <t>Cumulative Effect, Adjustment | ASU 2016-02</t>
        </is>
      </c>
    </row>
    <row r="20">
      <c r="A20" s="6" t="inlineStr">
        <is>
          <t>Revenue Summary</t>
        </is>
      </c>
    </row>
    <row r="21">
      <c r="A21" s="3" t="inlineStr">
        <is>
          <t>Right-of-use assets</t>
        </is>
      </c>
      <c r="D21" s="7" t="n">
        <v>3683</v>
      </c>
    </row>
    <row r="22">
      <c r="A22" s="3" t="inlineStr">
        <is>
          <t>Other long-term liabilities</t>
        </is>
      </c>
      <c r="D22" s="5" t="n">
        <v>328</v>
      </c>
    </row>
    <row r="23">
      <c r="A23" s="3" t="inlineStr">
        <is>
          <t>Lease liabilities</t>
        </is>
      </c>
      <c r="D23" s="5" t="n">
        <v>4011</v>
      </c>
    </row>
    <row r="24">
      <c r="A24" s="3" t="inlineStr">
        <is>
          <t>Accumulated deficit</t>
        </is>
      </c>
      <c r="D24" s="7" t="n">
        <v>-22</v>
      </c>
    </row>
    <row r="25">
      <c r="A25" s="3" t="inlineStr">
        <is>
          <t>Selling, general and administrative</t>
        </is>
      </c>
    </row>
    <row r="26">
      <c r="A26" s="6" t="inlineStr">
        <is>
          <t>Revenue Summary</t>
        </is>
      </c>
    </row>
    <row r="27">
      <c r="A27" s="3" t="inlineStr">
        <is>
          <t>Advertising costs</t>
        </is>
      </c>
      <c r="B27" s="7" t="n">
        <v>262</v>
      </c>
      <c r="C27" s="5" t="n">
        <v>53</v>
      </c>
    </row>
    <row r="28">
      <c r="A28" s="3" t="inlineStr">
        <is>
          <t>Zero-emission vehicles</t>
        </is>
      </c>
    </row>
    <row r="29">
      <c r="A29" s="6" t="inlineStr">
        <is>
          <t>Revenue Summary</t>
        </is>
      </c>
    </row>
    <row r="30">
      <c r="A30" s="3" t="inlineStr">
        <is>
          <t>Revenues</t>
        </is>
      </c>
      <c r="B30" s="5" t="n">
        <v>19096</v>
      </c>
      <c r="C30" s="5" t="n">
        <v>7859</v>
      </c>
    </row>
    <row r="31">
      <c r="A31" s="3" t="inlineStr">
        <is>
          <t>Other</t>
        </is>
      </c>
    </row>
    <row r="32">
      <c r="A32" s="6" t="inlineStr">
        <is>
          <t>Revenue Summary</t>
        </is>
      </c>
    </row>
    <row r="33">
      <c r="A33" s="3" t="inlineStr">
        <is>
          <t>Revenues</t>
        </is>
      </c>
      <c r="B33" s="7" t="n">
        <v>1896</v>
      </c>
      <c r="C33" s="7" t="n">
        <v>1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contract liabilities (Details) $ in Thousands</t>
        </is>
      </c>
      <c r="B1" s="2" t="inlineStr">
        <is>
          <t>12 Months Ended</t>
        </is>
      </c>
    </row>
    <row r="2">
      <c r="B2" s="2" t="inlineStr">
        <is>
          <t>Dec. 31, 2021USD ($)</t>
        </is>
      </c>
    </row>
    <row r="3">
      <c r="A3" s="6" t="inlineStr">
        <is>
          <t>Summary of Significant Accounting Policies</t>
        </is>
      </c>
    </row>
    <row r="4">
      <c r="A4" s="3" t="inlineStr">
        <is>
          <t>Beginning balance</t>
        </is>
      </c>
      <c r="B4" s="7" t="n">
        <v>267</v>
      </c>
    </row>
    <row r="5">
      <c r="A5" s="3" t="inlineStr">
        <is>
          <t>Revenues recognized</t>
        </is>
      </c>
      <c r="B5" s="5" t="n">
        <v>-981</v>
      </c>
    </row>
    <row r="6">
      <c r="A6" s="3" t="inlineStr">
        <is>
          <t>Increase due to billings</t>
        </is>
      </c>
      <c r="B6" s="5" t="n">
        <v>861</v>
      </c>
    </row>
    <row r="7">
      <c r="A7" s="3" t="inlineStr">
        <is>
          <t>Ending balance</t>
        </is>
      </c>
      <c r="B7" s="7" t="n">
        <v>1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Hierarchy (Details) - USD ($) $ in Thousands</t>
        </is>
      </c>
      <c r="B1" s="2" t="inlineStr">
        <is>
          <t>Dec. 31, 2021</t>
        </is>
      </c>
      <c r="C1" s="2" t="inlineStr">
        <is>
          <t>Dec. 31, 2020</t>
        </is>
      </c>
    </row>
    <row r="2">
      <c r="A2" s="3" t="inlineStr">
        <is>
          <t>Fair Value, Inputs, Level 3 [Member]</t>
        </is>
      </c>
    </row>
    <row r="3">
      <c r="A3" s="6" t="inlineStr">
        <is>
          <t>Fair Value, Assets and Liabilities Measured on Recurring and Nonrecurring Basis [Line Items]</t>
        </is>
      </c>
    </row>
    <row r="4">
      <c r="A4" s="3" t="inlineStr">
        <is>
          <t>Warrant liability</t>
        </is>
      </c>
      <c r="B4" s="7" t="n">
        <v>2185</v>
      </c>
      <c r="C4" s="7" t="n">
        <v>21155</v>
      </c>
    </row>
    <row r="5">
      <c r="A5" s="3" t="inlineStr">
        <is>
          <t>Derivative liability</t>
        </is>
      </c>
      <c r="B5" s="5" t="n">
        <v>17418</v>
      </c>
    </row>
    <row r="6">
      <c r="A6" s="3" t="inlineStr">
        <is>
          <t>Earnout liability</t>
        </is>
      </c>
      <c r="B6" s="5" t="n">
        <v>83144</v>
      </c>
    </row>
    <row r="7">
      <c r="A7" s="3" t="inlineStr">
        <is>
          <t>Fair Value, Inputs, Level 1 [Member]</t>
        </is>
      </c>
    </row>
    <row r="8">
      <c r="A8" s="6" t="inlineStr">
        <is>
          <t>Fair Value, Assets and Liabilities Measured on Recurring and Nonrecurring Basis [Line Items]</t>
        </is>
      </c>
    </row>
    <row r="9">
      <c r="A9" s="3" t="inlineStr">
        <is>
          <t>Cash equivalents</t>
        </is>
      </c>
      <c r="B9" s="7" t="n">
        <v>150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arn Out Liability (Details) - Earnout Liability [Member] $ in Thousands</t>
        </is>
      </c>
      <c r="B1" s="2" t="inlineStr">
        <is>
          <t>8 Months Ended</t>
        </is>
      </c>
    </row>
    <row r="2">
      <c r="B2" s="2" t="inlineStr">
        <is>
          <t>Dec. 31, 2021USD ($)</t>
        </is>
      </c>
    </row>
    <row r="3">
      <c r="A3" s="6" t="inlineStr">
        <is>
          <t>Fair Value, Liabilities Measured on Recurring Basis, Unobservable Input Reconciliation [Line Items]</t>
        </is>
      </c>
    </row>
    <row r="4">
      <c r="A4" s="3" t="inlineStr">
        <is>
          <t>Initial recognition</t>
        </is>
      </c>
      <c r="B4" s="7" t="n">
        <v>78961</v>
      </c>
    </row>
    <row r="5">
      <c r="A5" s="3" t="inlineStr">
        <is>
          <t>Loss</t>
        </is>
      </c>
      <c r="B5" s="5" t="n">
        <v>4183</v>
      </c>
    </row>
    <row r="6">
      <c r="A6" s="3" t="inlineStr">
        <is>
          <t>Ending balance</t>
        </is>
      </c>
      <c r="B6" s="7" t="n">
        <v>831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36" customWidth="1" min="2" max="2"/>
    <col width="19" customWidth="1" min="3" max="3"/>
    <col width="20" customWidth="1" min="4" max="4"/>
    <col width="41" customWidth="1" min="5" max="5"/>
    <col width="13" customWidth="1" min="6" max="6"/>
    <col width="30" customWidth="1" min="7" max="7"/>
  </cols>
  <sheetData>
    <row r="1">
      <c r="A1" s="1" t="inlineStr">
        <is>
          <t>Reverse Recapitalization (Details) $ / shares in Units, $ in Thousands</t>
        </is>
      </c>
      <c r="B1" s="2" t="inlineStr">
        <is>
          <t>May 06, 2021USD ($)$ / sharesshares</t>
        </is>
      </c>
      <c r="C1" s="2" t="inlineStr">
        <is>
          <t>May 31, 2020shares</t>
        </is>
      </c>
      <c r="D1" s="2" t="inlineStr">
        <is>
          <t>Sep. 30, 2020shares</t>
        </is>
      </c>
      <c r="E1" s="2" t="inlineStr">
        <is>
          <t>Dec. 31, 2021USD ($)item$ / sharesshares</t>
        </is>
      </c>
      <c r="F1" s="2" t="inlineStr">
        <is>
          <t>May 05, 2021</t>
        </is>
      </c>
      <c r="G1" s="2" t="inlineStr">
        <is>
          <t>Dec. 31, 2020$ / sharesshares</t>
        </is>
      </c>
    </row>
    <row r="2">
      <c r="A2" s="6" t="inlineStr">
        <is>
          <t>Reverse Recapitalization</t>
        </is>
      </c>
    </row>
    <row r="3">
      <c r="A3" s="3" t="inlineStr">
        <is>
          <t>Shares authorized</t>
        </is>
      </c>
      <c r="E3" s="5" t="n">
        <v>251000000</v>
      </c>
    </row>
    <row r="4">
      <c r="A4" s="3" t="inlineStr">
        <is>
          <t>Common stock, authorized (in shares)</t>
        </is>
      </c>
      <c r="E4" s="5" t="n">
        <v>250000000</v>
      </c>
      <c r="G4" s="5" t="n">
        <v>250000000</v>
      </c>
    </row>
    <row r="5">
      <c r="A5" s="3" t="inlineStr">
        <is>
          <t>Common stock, par value (in dollars per share) | $ / shares</t>
        </is>
      </c>
      <c r="B5" s="8" t="n">
        <v>0.0001</v>
      </c>
      <c r="E5" s="8" t="n">
        <v>0.0001</v>
      </c>
      <c r="G5" s="8" t="n">
        <v>0.0001</v>
      </c>
    </row>
    <row r="6">
      <c r="A6" s="3" t="inlineStr">
        <is>
          <t>Preferred stock, authorized (in shares)</t>
        </is>
      </c>
      <c r="E6" s="5" t="n">
        <v>1000000</v>
      </c>
      <c r="G6" s="5" t="n">
        <v>1000000</v>
      </c>
    </row>
    <row r="7">
      <c r="A7" s="3" t="inlineStr">
        <is>
          <t>Preferred stock, par value (in dollars per share) | $ / shares</t>
        </is>
      </c>
      <c r="E7" s="8" t="n">
        <v>0.0001</v>
      </c>
      <c r="G7" s="8" t="n">
        <v>0.0001</v>
      </c>
    </row>
    <row r="8">
      <c r="A8" s="3" t="inlineStr">
        <is>
          <t>Number of common stock issued on conversion of notes</t>
        </is>
      </c>
      <c r="C8" s="5" t="n">
        <v>2118819</v>
      </c>
      <c r="D8" s="5" t="n">
        <v>5830723</v>
      </c>
    </row>
    <row r="9">
      <c r="A9" s="3" t="inlineStr">
        <is>
          <t>Contingent right to receive additional shares</t>
        </is>
      </c>
      <c r="E9" s="5" t="n">
        <v>16463096</v>
      </c>
    </row>
    <row r="10">
      <c r="A10" s="3" t="inlineStr">
        <is>
          <t>Contingencies under business combination met | item</t>
        </is>
      </c>
      <c r="E10" s="5" t="n">
        <v>0</v>
      </c>
    </row>
    <row r="11">
      <c r="A11" s="3" t="inlineStr">
        <is>
          <t>Goodwill | $</t>
        </is>
      </c>
      <c r="E11" s="7" t="n">
        <v>0</v>
      </c>
    </row>
    <row r="12">
      <c r="A12" s="3" t="inlineStr">
        <is>
          <t>Exchange Ratio</t>
        </is>
      </c>
      <c r="B12" s="10" t="n">
        <v>0.9406</v>
      </c>
      <c r="E12" s="10" t="n">
        <v>0.9406</v>
      </c>
    </row>
    <row r="13">
      <c r="A13" s="3" t="inlineStr">
        <is>
          <t>Share price equals or exceeds $12.00</t>
        </is>
      </c>
    </row>
    <row r="14">
      <c r="A14" s="6" t="inlineStr">
        <is>
          <t>Reverse Recapitalization</t>
        </is>
      </c>
    </row>
    <row r="15">
      <c r="A15" s="3" t="inlineStr">
        <is>
          <t>Percentage of earnout shares to be released</t>
        </is>
      </c>
      <c r="B15" s="3" t="inlineStr">
        <is>
          <t>33.00%</t>
        </is>
      </c>
    </row>
    <row r="16">
      <c r="A16" s="3" t="inlineStr">
        <is>
          <t>Threshold weighted average price of stock | $ / shares</t>
        </is>
      </c>
      <c r="B16" s="7" t="n">
        <v>12</v>
      </c>
    </row>
    <row r="17">
      <c r="A17" s="3" t="inlineStr">
        <is>
          <t>Threshold trading days</t>
        </is>
      </c>
      <c r="E17" s="3" t="inlineStr">
        <is>
          <t>20 days</t>
        </is>
      </c>
    </row>
    <row r="18">
      <c r="A18" s="3" t="inlineStr">
        <is>
          <t>Consecutive trading days</t>
        </is>
      </c>
      <c r="E18" s="3" t="inlineStr">
        <is>
          <t>30 days</t>
        </is>
      </c>
    </row>
    <row r="19">
      <c r="A19" s="3" t="inlineStr">
        <is>
          <t>Share price equals or exceeds $14.00</t>
        </is>
      </c>
    </row>
    <row r="20">
      <c r="A20" s="6" t="inlineStr">
        <is>
          <t>Reverse Recapitalization</t>
        </is>
      </c>
    </row>
    <row r="21">
      <c r="A21" s="3" t="inlineStr">
        <is>
          <t>Percentage of earnout shares to be released</t>
        </is>
      </c>
      <c r="B21" s="3" t="inlineStr">
        <is>
          <t>33.00%</t>
        </is>
      </c>
    </row>
    <row r="22">
      <c r="A22" s="3" t="inlineStr">
        <is>
          <t>Threshold weighted average price of stock | $ / shares</t>
        </is>
      </c>
      <c r="B22" s="7" t="n">
        <v>14</v>
      </c>
    </row>
    <row r="23">
      <c r="A23" s="3" t="inlineStr">
        <is>
          <t>Threshold trading days</t>
        </is>
      </c>
      <c r="E23" s="3" t="inlineStr">
        <is>
          <t>20 days</t>
        </is>
      </c>
    </row>
    <row r="24">
      <c r="A24" s="3" t="inlineStr">
        <is>
          <t>Consecutive trading days</t>
        </is>
      </c>
      <c r="E24" s="3" t="inlineStr">
        <is>
          <t>30 days</t>
        </is>
      </c>
    </row>
    <row r="25">
      <c r="A25" s="3" t="inlineStr">
        <is>
          <t>Share price equals or exceeds $16.00</t>
        </is>
      </c>
    </row>
    <row r="26">
      <c r="A26" s="6" t="inlineStr">
        <is>
          <t>Reverse Recapitalization</t>
        </is>
      </c>
    </row>
    <row r="27">
      <c r="A27" s="3" t="inlineStr">
        <is>
          <t>Threshold weighted average price of stock | $ / shares</t>
        </is>
      </c>
      <c r="B27" s="7" t="n">
        <v>16</v>
      </c>
    </row>
    <row r="28">
      <c r="A28" s="3" t="inlineStr">
        <is>
          <t>Threshold trading days</t>
        </is>
      </c>
      <c r="E28" s="3" t="inlineStr">
        <is>
          <t>20 days</t>
        </is>
      </c>
    </row>
    <row r="29">
      <c r="A29" s="3" t="inlineStr">
        <is>
          <t>Consecutive trading days</t>
        </is>
      </c>
      <c r="E29" s="3" t="inlineStr">
        <is>
          <t>30 days</t>
        </is>
      </c>
    </row>
    <row r="30">
      <c r="A30" s="3" t="inlineStr">
        <is>
          <t>Private Placement</t>
        </is>
      </c>
    </row>
    <row r="31">
      <c r="A31" s="6" t="inlineStr">
        <is>
          <t>Reverse Recapitalization</t>
        </is>
      </c>
    </row>
    <row r="32">
      <c r="A32" s="3" t="inlineStr">
        <is>
          <t>Issuance of common stock</t>
        </is>
      </c>
      <c r="B32" s="5" t="n">
        <v>2500000</v>
      </c>
    </row>
    <row r="33">
      <c r="A33" s="3" t="inlineStr">
        <is>
          <t>Share issue price | $ / shares</t>
        </is>
      </c>
      <c r="B33" s="7" t="n">
        <v>10</v>
      </c>
    </row>
    <row r="34">
      <c r="A34" s="3" t="inlineStr">
        <is>
          <t>Proceeds from issue of stock in private placement | $</t>
        </is>
      </c>
      <c r="B34" s="7" t="n">
        <v>25000</v>
      </c>
    </row>
    <row r="35">
      <c r="A35" s="3" t="inlineStr">
        <is>
          <t>Gig Capital3, Inc.</t>
        </is>
      </c>
    </row>
    <row r="36">
      <c r="A36" s="6" t="inlineStr">
        <is>
          <t>Reverse Recapitalization</t>
        </is>
      </c>
    </row>
    <row r="37">
      <c r="A37" s="3" t="inlineStr">
        <is>
          <t>Shares redeemed</t>
        </is>
      </c>
      <c r="B37" s="5" t="n">
        <v>5816664</v>
      </c>
    </row>
    <row r="38">
      <c r="A38" s="3" t="inlineStr">
        <is>
          <t>Payments to redeem common stock | $</t>
        </is>
      </c>
      <c r="B38" s="7" t="n">
        <v>58759</v>
      </c>
    </row>
    <row r="39">
      <c r="A39" s="3" t="inlineStr">
        <is>
          <t>Issuance of common stock</t>
        </is>
      </c>
      <c r="B39" s="5" t="n">
        <v>2500000</v>
      </c>
    </row>
    <row r="40">
      <c r="A40" s="3" t="inlineStr">
        <is>
          <t>Proceeds from issue of stock in private placement | $</t>
        </is>
      </c>
      <c r="E40" s="7" t="n">
        <v>25000</v>
      </c>
    </row>
    <row r="41">
      <c r="A41" s="3" t="inlineStr">
        <is>
          <t>Shares issued under business combination</t>
        </is>
      </c>
      <c r="E41" s="5" t="n">
        <v>0</v>
      </c>
    </row>
    <row r="42">
      <c r="A42" s="3" t="inlineStr">
        <is>
          <t>Goodwill | $</t>
        </is>
      </c>
      <c r="E42" s="7" t="n">
        <v>0</v>
      </c>
    </row>
    <row r="43">
      <c r="A43" s="3" t="inlineStr">
        <is>
          <t>Intangible assets | $</t>
        </is>
      </c>
      <c r="E43" s="7" t="n">
        <v>0</v>
      </c>
    </row>
    <row r="44">
      <c r="A44" s="3" t="inlineStr">
        <is>
          <t>Exchange Ratio</t>
        </is>
      </c>
      <c r="F44" s="10" t="n">
        <v>0.9406</v>
      </c>
    </row>
    <row r="45">
      <c r="A45" s="3" t="inlineStr">
        <is>
          <t>Lightning Systems, Inc</t>
        </is>
      </c>
    </row>
    <row r="46">
      <c r="A46" s="6" t="inlineStr">
        <is>
          <t>Reverse Recapitalization</t>
        </is>
      </c>
    </row>
    <row r="47">
      <c r="A47" s="3" t="inlineStr">
        <is>
          <t>Number of common stock issued on conversion of notes</t>
        </is>
      </c>
      <c r="E47" s="5" t="n">
        <v>5830723</v>
      </c>
    </row>
    <row r="48">
      <c r="A48" s="3" t="inlineStr">
        <is>
          <t>Number of common stock issued on conversion of warrants</t>
        </is>
      </c>
      <c r="E48" s="5" t="n">
        <v>4379795</v>
      </c>
    </row>
    <row r="49">
      <c r="A49" s="3" t="inlineStr">
        <is>
          <t>Lightning Systems, Inc | Redeemable convertible preferred stock</t>
        </is>
      </c>
    </row>
    <row r="50">
      <c r="A50" s="6" t="inlineStr">
        <is>
          <t>Reverse Recapitalization</t>
        </is>
      </c>
    </row>
    <row r="51">
      <c r="A51" s="3" t="inlineStr">
        <is>
          <t>Conversion of convertible preferred stock</t>
        </is>
      </c>
      <c r="E51" s="5" t="n">
        <v>38007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Net contributions from Business Combination and PIPE Financing (Details) - Gig Capital3, Inc. $ in Thousands</t>
        </is>
      </c>
      <c r="B1" s="2" t="inlineStr">
        <is>
          <t>12 Months Ended</t>
        </is>
      </c>
    </row>
    <row r="2">
      <c r="B2" s="2" t="inlineStr">
        <is>
          <t>Dec. 31, 2021USD ($)</t>
        </is>
      </c>
    </row>
    <row r="3">
      <c r="A3" s="6" t="inlineStr">
        <is>
          <t>Reverse Recapitalization</t>
        </is>
      </c>
    </row>
    <row r="4">
      <c r="A4" s="3" t="inlineStr">
        <is>
          <t>Cash - Gig's trust and cash (net of redemptions and transaction costs)</t>
        </is>
      </c>
      <c r="B4" s="7" t="n">
        <v>117796</v>
      </c>
    </row>
    <row r="5">
      <c r="A5" s="3" t="inlineStr">
        <is>
          <t>Cash - PIPE Financing</t>
        </is>
      </c>
      <c r="B5" s="5" t="n">
        <v>25000</v>
      </c>
    </row>
    <row r="6">
      <c r="A6" s="3" t="inlineStr">
        <is>
          <t>Net Cash provided by Business Combination and PIPE Financing</t>
        </is>
      </c>
      <c r="B6" s="5" t="n">
        <v>142796</v>
      </c>
    </row>
    <row r="7">
      <c r="A7" s="3" t="inlineStr">
        <is>
          <t>Less: non-cash items charged against additional paid-in capital</t>
        </is>
      </c>
      <c r="B7" s="5" t="n">
        <v>-32995</v>
      </c>
    </row>
    <row r="8">
      <c r="A8" s="3" t="inlineStr">
        <is>
          <t>Net contributions from Business Combination and PIPE Financing</t>
        </is>
      </c>
      <c r="B8" s="7" t="n">
        <v>1098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9" customWidth="1" min="2" max="2"/>
    <col width="20" customWidth="1" min="3" max="3"/>
    <col width="13" customWidth="1" min="4" max="4"/>
  </cols>
  <sheetData>
    <row r="1">
      <c r="A1" s="1" t="inlineStr">
        <is>
          <t>Reverse Recapitalization - Common stock outstanding (Details)</t>
        </is>
      </c>
      <c r="B1" s="2" t="inlineStr">
        <is>
          <t>May 06, 2021shares</t>
        </is>
      </c>
      <c r="C1" s="2" t="inlineStr">
        <is>
          <t>Dec. 31, 2021shares</t>
        </is>
      </c>
      <c r="D1" s="2" t="inlineStr">
        <is>
          <t>May 05, 2021</t>
        </is>
      </c>
    </row>
    <row r="2">
      <c r="A2" s="6" t="inlineStr">
        <is>
          <t>Reverse Recapitalization</t>
        </is>
      </c>
    </row>
    <row r="3">
      <c r="A3" s="3" t="inlineStr">
        <is>
          <t>Common stock, outstanding prior to Business Combination</t>
        </is>
      </c>
      <c r="C3" s="5" t="n">
        <v>32949507</v>
      </c>
    </row>
    <row r="4">
      <c r="A4" s="3" t="inlineStr">
        <is>
          <t>Total shares of common stock outstanding immediately after Business Combination</t>
        </is>
      </c>
      <c r="C4" s="5" t="n">
        <v>75062642</v>
      </c>
    </row>
    <row r="5">
      <c r="A5" s="3" t="inlineStr">
        <is>
          <t>Exchange Ratio</t>
        </is>
      </c>
      <c r="B5" s="10" t="n">
        <v>0.9406</v>
      </c>
      <c r="C5" s="10" t="n">
        <v>0.9406</v>
      </c>
    </row>
    <row r="6">
      <c r="A6" s="3" t="inlineStr">
        <is>
          <t>Gig Capital3, Inc.</t>
        </is>
      </c>
    </row>
    <row r="7">
      <c r="A7" s="6" t="inlineStr">
        <is>
          <t>Reverse Recapitalization</t>
        </is>
      </c>
    </row>
    <row r="8">
      <c r="A8" s="3" t="inlineStr">
        <is>
          <t>Common stock, outstanding prior to Business Combination</t>
        </is>
      </c>
      <c r="B8" s="5" t="n">
        <v>25893479</v>
      </c>
    </row>
    <row r="9">
      <c r="A9" s="3" t="inlineStr">
        <is>
          <t>Less: redemption of Gig shares</t>
        </is>
      </c>
      <c r="B9" s="5" t="n">
        <v>-5816664</v>
      </c>
    </row>
    <row r="10">
      <c r="A10" s="3" t="inlineStr">
        <is>
          <t>Common stock Gig</t>
        </is>
      </c>
      <c r="B10" s="5" t="n">
        <v>20076815</v>
      </c>
    </row>
    <row r="11">
      <c r="A11" s="3" t="inlineStr">
        <is>
          <t>Issuance of common stock</t>
        </is>
      </c>
      <c r="B11" s="5" t="n">
        <v>2500000</v>
      </c>
    </row>
    <row r="12">
      <c r="A12" s="3" t="inlineStr">
        <is>
          <t>Business Combination and PIPE Financing shares</t>
        </is>
      </c>
      <c r="B12" s="5" t="n">
        <v>22576815</v>
      </c>
    </row>
    <row r="13">
      <c r="A13" s="3" t="inlineStr">
        <is>
          <t>Lightning Systems shares</t>
        </is>
      </c>
      <c r="B13" s="5" t="n">
        <v>50652890</v>
      </c>
    </row>
    <row r="14">
      <c r="A14" s="3" t="inlineStr">
        <is>
          <t>Total shares of common stock outstanding immediately after Business Combination</t>
        </is>
      </c>
      <c r="B14" s="5" t="n">
        <v>73229705</v>
      </c>
    </row>
    <row r="15">
      <c r="A15" s="3" t="inlineStr">
        <is>
          <t>Exchange Ratio</t>
        </is>
      </c>
      <c r="D15" s="10" t="n">
        <v>0.9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6" t="inlineStr">
        <is>
          <t>Inventories</t>
        </is>
      </c>
    </row>
    <row r="3">
      <c r="A3" s="3" t="inlineStr">
        <is>
          <t>Raw materials</t>
        </is>
      </c>
      <c r="B3" s="7" t="n">
        <v>10802</v>
      </c>
      <c r="C3" s="7" t="n">
        <v>4456</v>
      </c>
    </row>
    <row r="4">
      <c r="A4" s="3" t="inlineStr">
        <is>
          <t>Work in progress</t>
        </is>
      </c>
      <c r="B4" s="5" t="n">
        <v>2979</v>
      </c>
      <c r="C4" s="5" t="n">
        <v>1143</v>
      </c>
    </row>
    <row r="5">
      <c r="A5" s="3" t="inlineStr">
        <is>
          <t>Finished goods</t>
        </is>
      </c>
      <c r="B5" s="5" t="n">
        <v>840</v>
      </c>
      <c r="C5" s="5" t="n">
        <v>144</v>
      </c>
    </row>
    <row r="6">
      <c r="A6" s="3" t="inlineStr">
        <is>
          <t>Total inventories</t>
        </is>
      </c>
      <c r="B6" s="5" t="n">
        <v>14621</v>
      </c>
      <c r="C6" s="5" t="n">
        <v>5743</v>
      </c>
    </row>
    <row r="7">
      <c r="A7" s="3" t="inlineStr">
        <is>
          <t>Reduction of inventory</t>
        </is>
      </c>
      <c r="B7" s="7" t="n">
        <v>917</v>
      </c>
      <c r="C7" s="7" t="n">
        <v>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6" t="inlineStr">
        <is>
          <t>Prepaid Expenses and Other Current Assets</t>
        </is>
      </c>
    </row>
    <row r="3">
      <c r="A3" s="3" t="inlineStr">
        <is>
          <t>Vendor deposits</t>
        </is>
      </c>
      <c r="B3" s="7" t="n">
        <v>2720</v>
      </c>
      <c r="C3" s="7" t="n">
        <v>1794</v>
      </c>
    </row>
    <row r="4">
      <c r="A4" s="3" t="inlineStr">
        <is>
          <t>Prepaid SPAC transaction costs</t>
        </is>
      </c>
      <c r="C4" s="5" t="n">
        <v>1913</v>
      </c>
    </row>
    <row r="5">
      <c r="A5" s="3" t="inlineStr">
        <is>
          <t>Prepaid insurance</t>
        </is>
      </c>
      <c r="B5" s="5" t="n">
        <v>1975</v>
      </c>
      <c r="C5" s="5" t="n">
        <v>47</v>
      </c>
    </row>
    <row r="6">
      <c r="A6" s="3" t="inlineStr">
        <is>
          <t>Other current assets</t>
        </is>
      </c>
      <c r="B6" s="5" t="n">
        <v>2372</v>
      </c>
      <c r="C6" s="5" t="n">
        <v>245</v>
      </c>
    </row>
    <row r="7">
      <c r="A7" s="3" t="inlineStr">
        <is>
          <t>Total prepaid expenses and other current assets</t>
        </is>
      </c>
      <c r="B7" s="7" t="n">
        <v>7067</v>
      </c>
      <c r="C7" s="7" t="n">
        <v>3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6" t="inlineStr">
        <is>
          <t>Property, Plant and Equipment [Line Items]</t>
        </is>
      </c>
    </row>
    <row r="4">
      <c r="A4" s="3" t="inlineStr">
        <is>
          <t>Total cost</t>
        </is>
      </c>
      <c r="B4" s="7" t="n">
        <v>6917</v>
      </c>
      <c r="C4" s="7" t="n">
        <v>3904</v>
      </c>
    </row>
    <row r="5">
      <c r="A5" s="3" t="inlineStr">
        <is>
          <t>Accumulated depreciation and amortization</t>
        </is>
      </c>
      <c r="B5" s="5" t="n">
        <v>-2026</v>
      </c>
      <c r="C5" s="5" t="n">
        <v>-1289</v>
      </c>
    </row>
    <row r="6">
      <c r="A6" s="3" t="inlineStr">
        <is>
          <t>Total property and equipment</t>
        </is>
      </c>
      <c r="B6" s="5" t="n">
        <v>4891</v>
      </c>
      <c r="C6" s="5" t="n">
        <v>2615</v>
      </c>
    </row>
    <row r="7">
      <c r="A7" s="3" t="inlineStr">
        <is>
          <t>Depreciation and amortization expense</t>
        </is>
      </c>
      <c r="B7" s="5" t="n">
        <v>874</v>
      </c>
      <c r="C7" s="5" t="n">
        <v>362</v>
      </c>
    </row>
    <row r="8">
      <c r="A8" s="3" t="inlineStr">
        <is>
          <t>Machinery and equipment</t>
        </is>
      </c>
    </row>
    <row r="9">
      <c r="A9" s="6" t="inlineStr">
        <is>
          <t>Property, Plant and Equipment [Line Items]</t>
        </is>
      </c>
    </row>
    <row r="10">
      <c r="A10" s="3" t="inlineStr">
        <is>
          <t>Total cost</t>
        </is>
      </c>
      <c r="B10" s="5" t="n">
        <v>1755</v>
      </c>
      <c r="C10" s="5" t="n">
        <v>939</v>
      </c>
    </row>
    <row r="11">
      <c r="A11" s="3" t="inlineStr">
        <is>
          <t>Vehicles</t>
        </is>
      </c>
    </row>
    <row r="12">
      <c r="A12" s="6" t="inlineStr">
        <is>
          <t>Property, Plant and Equipment [Line Items]</t>
        </is>
      </c>
    </row>
    <row r="13">
      <c r="A13" s="3" t="inlineStr">
        <is>
          <t>Total cost</t>
        </is>
      </c>
      <c r="B13" s="5" t="n">
        <v>1754</v>
      </c>
      <c r="C13" s="5" t="n">
        <v>825</v>
      </c>
    </row>
    <row r="14">
      <c r="A14" s="3" t="inlineStr">
        <is>
          <t>Leasehold improvements</t>
        </is>
      </c>
    </row>
    <row r="15">
      <c r="A15" s="6" t="inlineStr">
        <is>
          <t>Property, Plant and Equipment [Line Items]</t>
        </is>
      </c>
    </row>
    <row r="16">
      <c r="A16" s="3" t="inlineStr">
        <is>
          <t>Total cost</t>
        </is>
      </c>
      <c r="B16" s="5" t="n">
        <v>1024</v>
      </c>
      <c r="C16" s="5" t="n">
        <v>650</v>
      </c>
    </row>
    <row r="17">
      <c r="A17" s="3" t="inlineStr">
        <is>
          <t>Computer equipment</t>
        </is>
      </c>
    </row>
    <row r="18">
      <c r="A18" s="6" t="inlineStr">
        <is>
          <t>Property, Plant and Equipment [Line Items]</t>
        </is>
      </c>
    </row>
    <row r="19">
      <c r="A19" s="3" t="inlineStr">
        <is>
          <t>Total cost</t>
        </is>
      </c>
      <c r="B19" s="5" t="n">
        <v>298</v>
      </c>
      <c r="C19" s="5" t="n">
        <v>167</v>
      </c>
    </row>
    <row r="20">
      <c r="A20" s="3" t="inlineStr">
        <is>
          <t>Software</t>
        </is>
      </c>
    </row>
    <row r="21">
      <c r="A21" s="6" t="inlineStr">
        <is>
          <t>Property, Plant and Equipment [Line Items]</t>
        </is>
      </c>
    </row>
    <row r="22">
      <c r="A22" s="3" t="inlineStr">
        <is>
          <t>Total cost</t>
        </is>
      </c>
      <c r="B22" s="5" t="n">
        <v>798</v>
      </c>
      <c r="C22" s="5" t="n">
        <v>116</v>
      </c>
    </row>
    <row r="23">
      <c r="A23" s="3" t="inlineStr">
        <is>
          <t>Furniture and fixtures</t>
        </is>
      </c>
    </row>
    <row r="24">
      <c r="A24" s="6" t="inlineStr">
        <is>
          <t>Property, Plant and Equipment [Line Items]</t>
        </is>
      </c>
    </row>
    <row r="25">
      <c r="A25" s="3" t="inlineStr">
        <is>
          <t>Total cost</t>
        </is>
      </c>
      <c r="B25" s="5" t="n">
        <v>331</v>
      </c>
      <c r="C25" s="5" t="n">
        <v>126</v>
      </c>
    </row>
    <row r="26">
      <c r="A26" s="3" t="inlineStr">
        <is>
          <t>Capital projects in progress</t>
        </is>
      </c>
    </row>
    <row r="27">
      <c r="A27" s="6" t="inlineStr">
        <is>
          <t>Property, Plant and Equipment [Line Items]</t>
        </is>
      </c>
    </row>
    <row r="28">
      <c r="A28" s="3" t="inlineStr">
        <is>
          <t>Total cost</t>
        </is>
      </c>
      <c r="B28" s="5" t="n">
        <v>957</v>
      </c>
      <c r="C28" s="5" t="n">
        <v>1081</v>
      </c>
    </row>
    <row r="29">
      <c r="A29" s="3" t="inlineStr">
        <is>
          <t>Cost of revenues</t>
        </is>
      </c>
    </row>
    <row r="30">
      <c r="A30" s="6" t="inlineStr">
        <is>
          <t>Property, Plant and Equipment [Line Items]</t>
        </is>
      </c>
    </row>
    <row r="31">
      <c r="A31" s="3" t="inlineStr">
        <is>
          <t>Depreciation and amortization expense</t>
        </is>
      </c>
      <c r="B31" s="5" t="n">
        <v>182</v>
      </c>
      <c r="C31" s="5" t="n">
        <v>108</v>
      </c>
    </row>
    <row r="32">
      <c r="A32" s="3" t="inlineStr">
        <is>
          <t>Selling, general and administrative</t>
        </is>
      </c>
    </row>
    <row r="33">
      <c r="A33" s="6" t="inlineStr">
        <is>
          <t>Property, Plant and Equipment [Line Items]</t>
        </is>
      </c>
    </row>
    <row r="34">
      <c r="A34" s="3" t="inlineStr">
        <is>
          <t>Depreciation and amortization expense</t>
        </is>
      </c>
      <c r="B34" s="7" t="n">
        <v>692</v>
      </c>
      <c r="C34" s="7" t="n">
        <v>2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41" customWidth="1" min="2" max="2"/>
    <col width="32" customWidth="1" min="3" max="3"/>
    <col width="13" customWidth="1" min="4" max="4"/>
    <col width="55" customWidth="1" min="5" max="5"/>
    <col width="46" customWidth="1" min="6" max="6"/>
    <col width="27" customWidth="1" min="7" max="7"/>
    <col width="63" customWidth="1" min="8" max="8"/>
    <col width="62" customWidth="1" min="9" max="9"/>
    <col width="34" customWidth="1" min="10" max="10"/>
    <col width="67" customWidth="1" min="11" max="11"/>
    <col width="58" customWidth="1" min="12" max="12"/>
    <col width="30" customWidth="1" min="13" max="13"/>
    <col width="29" customWidth="1" min="14" max="14"/>
    <col width="20" customWidth="1" min="15" max="15"/>
    <col width="14" customWidth="1" min="16" max="16"/>
  </cols>
  <sheetData>
    <row r="1">
      <c r="A1" s="1" t="inlineStr">
        <is>
          <t>CONSOLIDATED STATEMENTS OF STOCKHOLDERS' EQUITY (DEFICIT) - USD ($)</t>
        </is>
      </c>
      <c r="B1" s="2" t="inlineStr">
        <is>
          <t>Common StockPreviously Reported [Member]</t>
        </is>
      </c>
      <c r="C1" s="2" t="inlineStr">
        <is>
          <t>Common StockAdjustment [Member]</t>
        </is>
      </c>
      <c r="D1" s="2" t="inlineStr">
        <is>
          <t>Common Stock</t>
        </is>
      </c>
      <c r="E1" s="2" t="inlineStr">
        <is>
          <t>Additional Paid-in CapitalPreviously Reported [Member]</t>
        </is>
      </c>
      <c r="F1" s="2" t="inlineStr">
        <is>
          <t>Additional Paid-in CapitalAdjustment [Member]</t>
        </is>
      </c>
      <c r="G1" s="2" t="inlineStr">
        <is>
          <t>Additional Paid-in Capital</t>
        </is>
      </c>
      <c r="H1" s="2" t="inlineStr">
        <is>
          <t>Stockholders' Accumulated DeficitCumulative Effect, Adjustment</t>
        </is>
      </c>
      <c r="I1" s="2" t="inlineStr">
        <is>
          <t>Stockholders' Accumulated DeficitPreviously Reported [Member]</t>
        </is>
      </c>
      <c r="J1" s="2" t="inlineStr">
        <is>
          <t>Stockholders' Accumulated Deficit</t>
        </is>
      </c>
      <c r="K1" s="2" t="inlineStr">
        <is>
          <t>Redeemable convertible preferred stockPreviously Reported [Member]</t>
        </is>
      </c>
      <c r="L1" s="2" t="inlineStr">
        <is>
          <t>Redeemable convertible preferred stockAdjustment [Member]</t>
        </is>
      </c>
      <c r="M1" s="2" t="inlineStr">
        <is>
          <t>Cumulative Effect, Adjustment</t>
        </is>
      </c>
      <c r="N1" s="2" t="inlineStr">
        <is>
          <t>Previously Reported [Member]</t>
        </is>
      </c>
      <c r="O1" s="2" t="inlineStr">
        <is>
          <t>Adjustment [Member]</t>
        </is>
      </c>
      <c r="P1" s="2" t="inlineStr">
        <is>
          <t>Total</t>
        </is>
      </c>
    </row>
    <row r="2">
      <c r="A2" s="3" t="inlineStr">
        <is>
          <t>Balances, at Beginning of period at Dec. 31, 2019</t>
        </is>
      </c>
      <c r="C2" s="7" t="n">
        <v>3000</v>
      </c>
      <c r="D2" s="7" t="n">
        <v>3000</v>
      </c>
      <c r="E2" s="7" t="n">
        <v>5552000</v>
      </c>
      <c r="F2" s="7" t="n">
        <v>37979000</v>
      </c>
      <c r="G2" s="7" t="n">
        <v>43531000</v>
      </c>
      <c r="H2" s="7" t="n">
        <v>22000</v>
      </c>
      <c r="I2" s="7" t="n">
        <v>-43164000</v>
      </c>
      <c r="J2" s="7" t="n">
        <v>-43164000</v>
      </c>
      <c r="M2" s="7" t="n">
        <v>22000</v>
      </c>
      <c r="N2" s="7" t="n">
        <v>-37612000</v>
      </c>
      <c r="O2" s="7" t="n">
        <v>37982000</v>
      </c>
      <c r="P2" s="7" t="n">
        <v>370000</v>
      </c>
    </row>
    <row r="3">
      <c r="A3" s="3" t="inlineStr">
        <is>
          <t>Balances, at Beginning of period (in shares) at Dec. 31, 2019</t>
        </is>
      </c>
      <c r="B3" s="5" t="n">
        <v>3254478</v>
      </c>
      <c r="C3" s="5" t="n">
        <v>24033725</v>
      </c>
      <c r="D3" s="5" t="n">
        <v>27288203</v>
      </c>
    </row>
    <row r="4">
      <c r="A4" s="6" t="inlineStr">
        <is>
          <t>Increase (Decrease) in Stockholders' Equity [Roll Forward]</t>
        </is>
      </c>
    </row>
    <row r="5">
      <c r="A5" s="3" t="inlineStr">
        <is>
          <t>Issuance of Series C redeemable convertible preferred stock</t>
        </is>
      </c>
      <c r="G5" s="5" t="n">
        <v>1306000</v>
      </c>
      <c r="P5" s="5" t="n">
        <v>1306000</v>
      </c>
    </row>
    <row r="6">
      <c r="A6" s="3" t="inlineStr">
        <is>
          <t>Issuance of Series C redeemable convertible preferred stock (in shares)</t>
        </is>
      </c>
      <c r="D6" s="5" t="n">
        <v>410803</v>
      </c>
    </row>
    <row r="7">
      <c r="A7" s="3" t="inlineStr">
        <is>
          <t>Issuance in connection with the redemption of convertible debt and cash purchase of redeemable Series C convertible preferred stock</t>
        </is>
      </c>
      <c r="G7" s="5" t="n">
        <v>3984000</v>
      </c>
      <c r="P7" s="5" t="n">
        <v>3984000</v>
      </c>
    </row>
    <row r="8">
      <c r="A8" s="3" t="inlineStr">
        <is>
          <t>Issuance in connection with the redemption of convertible debt and cash purchase of redeemable Series C convertible preferred stock (in shares)</t>
        </is>
      </c>
      <c r="D8" s="5" t="n">
        <v>3692809</v>
      </c>
    </row>
    <row r="9">
      <c r="A9" s="3" t="inlineStr">
        <is>
          <t>Issuance of Series C warrants beneficial conversion feature</t>
        </is>
      </c>
      <c r="G9" s="5" t="n">
        <v>3071000</v>
      </c>
      <c r="P9" s="5" t="n">
        <v>3071000</v>
      </c>
    </row>
    <row r="10">
      <c r="A10" s="3" t="inlineStr">
        <is>
          <t>Exercise of stock options</t>
        </is>
      </c>
      <c r="G10" s="5" t="n">
        <v>86000</v>
      </c>
      <c r="P10" s="5" t="n">
        <v>86000</v>
      </c>
    </row>
    <row r="11">
      <c r="A11" s="3" t="inlineStr">
        <is>
          <t>Exercise of stock options (in shares)</t>
        </is>
      </c>
      <c r="D11" s="5" t="n">
        <v>1557692</v>
      </c>
    </row>
    <row r="12">
      <c r="A12" s="3" t="inlineStr">
        <is>
          <t>Stock-based compensation expense</t>
        </is>
      </c>
      <c r="G12" s="5" t="n">
        <v>275000</v>
      </c>
      <c r="P12" s="5" t="n">
        <v>275000</v>
      </c>
    </row>
    <row r="13">
      <c r="A13" s="3" t="inlineStr">
        <is>
          <t>Redemption of convertible notes payable</t>
        </is>
      </c>
      <c r="G13" s="5" t="n">
        <v>1844000</v>
      </c>
      <c r="P13" s="5" t="n">
        <v>1844000</v>
      </c>
    </row>
    <row r="14">
      <c r="A14" s="3" t="inlineStr">
        <is>
          <t>Net loss</t>
        </is>
      </c>
      <c r="J14" s="5" t="n">
        <v>-37653000</v>
      </c>
      <c r="P14" s="5" t="n">
        <v>-37653000</v>
      </c>
    </row>
    <row r="15">
      <c r="A15" s="3" t="inlineStr">
        <is>
          <t>Balances, at End of period at Dec. 31, 2020</t>
        </is>
      </c>
      <c r="C15" s="7" t="n">
        <v>3000</v>
      </c>
      <c r="D15" s="7" t="n">
        <v>3000</v>
      </c>
      <c r="E15" s="7" t="n">
        <v>10828000</v>
      </c>
      <c r="F15" s="7" t="n">
        <v>43269000</v>
      </c>
      <c r="G15" s="5" t="n">
        <v>54097000</v>
      </c>
      <c r="I15" s="7" t="n">
        <v>-80795000</v>
      </c>
      <c r="J15" s="5" t="n">
        <v>-80795000</v>
      </c>
      <c r="N15" s="7" t="n">
        <v>-69967000</v>
      </c>
      <c r="O15" s="7" t="n">
        <v>43272000</v>
      </c>
      <c r="P15" s="5" t="n">
        <v>-26695000</v>
      </c>
    </row>
    <row r="16">
      <c r="A16" s="3" t="inlineStr">
        <is>
          <t>Balances, at End of period (in shares) at Dec. 31, 2020</t>
        </is>
      </c>
      <c r="B16" s="5" t="n">
        <v>4910555</v>
      </c>
      <c r="C16" s="5" t="n">
        <v>28038952</v>
      </c>
      <c r="D16" s="5" t="n">
        <v>32949507</v>
      </c>
    </row>
    <row r="17">
      <c r="A17" s="3" t="inlineStr">
        <is>
          <t>Balances, at Beginning of period at Dec. 31, 2019</t>
        </is>
      </c>
      <c r="K17" s="7" t="n">
        <v>37982000</v>
      </c>
      <c r="L17" s="7" t="n">
        <v>-37982000</v>
      </c>
    </row>
    <row r="18">
      <c r="A18" s="3" t="inlineStr">
        <is>
          <t>Balances, at Beginning of period (in shares) at Dec. 31, 2019</t>
        </is>
      </c>
      <c r="K18" s="5" t="n">
        <v>25757260</v>
      </c>
      <c r="L18" s="5" t="n">
        <v>-25757260</v>
      </c>
    </row>
    <row r="19">
      <c r="A19" s="6" t="inlineStr">
        <is>
          <t>Increase (Decrease) in Temporary Equity [Roll Forward]</t>
        </is>
      </c>
    </row>
    <row r="20">
      <c r="A20" s="3" t="inlineStr">
        <is>
          <t>Issuance in connection with the redemption of convertible debt and cash purchase of redeemable Series C convertible preferred stock</t>
        </is>
      </c>
      <c r="G20" s="5" t="n">
        <v>3984000</v>
      </c>
      <c r="P20" s="5" t="n">
        <v>3984000</v>
      </c>
    </row>
    <row r="21">
      <c r="A21" s="3" t="inlineStr">
        <is>
          <t>Issuance of Series C warrants beneficial conversion feature</t>
        </is>
      </c>
      <c r="G21" s="5" t="n">
        <v>3071000</v>
      </c>
      <c r="P21" s="5" t="n">
        <v>3071000</v>
      </c>
    </row>
    <row r="22">
      <c r="A22" s="3" t="inlineStr">
        <is>
          <t>Stock-based compensation expense</t>
        </is>
      </c>
      <c r="G22" s="5" t="n">
        <v>275000</v>
      </c>
      <c r="P22" s="5" t="n">
        <v>275000</v>
      </c>
    </row>
    <row r="23">
      <c r="A23" s="3" t="inlineStr">
        <is>
          <t>Redemption of convertible notes payable</t>
        </is>
      </c>
      <c r="G23" s="5" t="n">
        <v>1844000</v>
      </c>
      <c r="P23" s="5" t="n">
        <v>1844000</v>
      </c>
    </row>
    <row r="24">
      <c r="A24" s="3" t="inlineStr">
        <is>
          <t>Net loss</t>
        </is>
      </c>
      <c r="J24" s="5" t="n">
        <v>-37653000</v>
      </c>
      <c r="P24" s="5" t="n">
        <v>-37653000</v>
      </c>
    </row>
    <row r="25">
      <c r="A25" s="3" t="inlineStr">
        <is>
          <t>Balances, at End of period at Dec. 31, 2020</t>
        </is>
      </c>
      <c r="K25" s="7" t="n">
        <v>43272000</v>
      </c>
      <c r="L25" s="7" t="n">
        <v>-43272000</v>
      </c>
    </row>
    <row r="26">
      <c r="A26" s="3" t="inlineStr">
        <is>
          <t>Balances, at End of period (in shares) at Dec. 31, 2020</t>
        </is>
      </c>
      <c r="K26" s="5" t="n">
        <v>30120057</v>
      </c>
      <c r="L26" s="5" t="n">
        <v>-30120057</v>
      </c>
    </row>
    <row r="27">
      <c r="A27" s="6" t="inlineStr">
        <is>
          <t>Increase (Decrease) in Stockholders' Equity [Roll Forward]</t>
        </is>
      </c>
    </row>
    <row r="28">
      <c r="A28" s="3" t="inlineStr">
        <is>
          <t>Exercise of Common Warrants</t>
        </is>
      </c>
      <c r="G28" s="5" t="n">
        <v>646000</v>
      </c>
      <c r="P28" s="5" t="n">
        <v>646000</v>
      </c>
    </row>
    <row r="29">
      <c r="A29" s="3" t="inlineStr">
        <is>
          <t>Exercise of Common Warrants (in shares)</t>
        </is>
      </c>
      <c r="D29" s="5" t="n">
        <v>69232</v>
      </c>
    </row>
    <row r="30">
      <c r="A30" s="3" t="inlineStr">
        <is>
          <t>Issuance of Series C redeemable convertible preferred stock</t>
        </is>
      </c>
      <c r="G30" s="5" t="n">
        <v>14068000</v>
      </c>
      <c r="P30" s="5" t="n">
        <v>14068000</v>
      </c>
    </row>
    <row r="31">
      <c r="A31" s="3" t="inlineStr">
        <is>
          <t>Issuance of Series C redeemable convertible preferred stock (in shares)</t>
        </is>
      </c>
      <c r="D31" s="5" t="n">
        <v>1756525</v>
      </c>
    </row>
    <row r="32">
      <c r="A32" s="3" t="inlineStr">
        <is>
          <t>Business Combination and PIPE Financing</t>
        </is>
      </c>
      <c r="D32" s="7" t="n">
        <v>4000</v>
      </c>
      <c r="G32" s="5" t="n">
        <v>109801000</v>
      </c>
      <c r="P32" s="5" t="n">
        <v>109805000</v>
      </c>
    </row>
    <row r="33">
      <c r="A33" s="3" t="inlineStr">
        <is>
          <t>Business Combination and PIPE Financing (in shares)</t>
        </is>
      </c>
      <c r="D33" s="5" t="n">
        <v>37843390</v>
      </c>
    </row>
    <row r="34">
      <c r="A34" s="3" t="inlineStr">
        <is>
          <t>Warrants issued in connection the Convertible Note</t>
        </is>
      </c>
      <c r="G34" s="5" t="n">
        <v>14522000</v>
      </c>
      <c r="P34" s="5" t="n">
        <v>14522000</v>
      </c>
    </row>
    <row r="35">
      <c r="A35" s="3" t="inlineStr">
        <is>
          <t>Issuance of Series C warrants beneficial conversion feature</t>
        </is>
      </c>
      <c r="G35" s="5" t="n">
        <v>433000</v>
      </c>
      <c r="P35" s="5" t="n">
        <v>433000</v>
      </c>
    </row>
    <row r="36">
      <c r="A36" s="3" t="inlineStr">
        <is>
          <t>Exercise of stock options</t>
        </is>
      </c>
      <c r="D36" s="7" t="n">
        <v>1000</v>
      </c>
      <c r="G36" s="5" t="n">
        <v>574000</v>
      </c>
      <c r="P36" s="7" t="n">
        <v>575000</v>
      </c>
    </row>
    <row r="37">
      <c r="A37" s="3" t="inlineStr">
        <is>
          <t>Exercise of stock options (in shares)</t>
        </is>
      </c>
      <c r="D37" s="5" t="n">
        <v>1282820</v>
      </c>
      <c r="P37" s="5" t="n">
        <v>1282820</v>
      </c>
    </row>
    <row r="38">
      <c r="A38" s="3" t="inlineStr">
        <is>
          <t>Vesting of restricted stock units (in shares)</t>
        </is>
      </c>
      <c r="D38" s="5" t="n">
        <v>105780</v>
      </c>
    </row>
    <row r="39">
      <c r="A39" s="3" t="inlineStr">
        <is>
          <t>Stock-based compensation expense</t>
        </is>
      </c>
      <c r="G39" s="5" t="n">
        <v>2538000</v>
      </c>
      <c r="P39" s="7" t="n">
        <v>2538000</v>
      </c>
    </row>
    <row r="40">
      <c r="A40" s="3" t="inlineStr">
        <is>
          <t>Redemption of convertible notes payable</t>
        </is>
      </c>
      <c r="D40" s="7" t="n">
        <v>1055388</v>
      </c>
      <c r="G40" s="5" t="n">
        <v>10089000</v>
      </c>
      <c r="P40" s="5" t="n">
        <v>10089000</v>
      </c>
    </row>
    <row r="41">
      <c r="A41" s="3" t="inlineStr">
        <is>
          <t>Net loss</t>
        </is>
      </c>
      <c r="J41" s="5" t="n">
        <v>-100769000</v>
      </c>
      <c r="P41" s="5" t="n">
        <v>-100769000</v>
      </c>
    </row>
    <row r="42">
      <c r="A42" s="3" t="inlineStr">
        <is>
          <t>Balances, at End of period at Dec. 31, 2021</t>
        </is>
      </c>
      <c r="D42" s="7" t="n">
        <v>8000</v>
      </c>
      <c r="G42" s="5" t="n">
        <v>206768000</v>
      </c>
      <c r="J42" s="5" t="n">
        <v>-181564000</v>
      </c>
      <c r="P42" s="5" t="n">
        <v>25212000</v>
      </c>
    </row>
    <row r="43">
      <c r="A43" s="3" t="inlineStr">
        <is>
          <t>Balances, at End of period (in shares) at Dec. 31, 2021</t>
        </is>
      </c>
      <c r="D43" s="5" t="n">
        <v>75062642</v>
      </c>
    </row>
    <row r="44">
      <c r="A44" s="6" t="inlineStr">
        <is>
          <t>Increase (Decrease) in Temporary Equity [Roll Forward]</t>
        </is>
      </c>
    </row>
    <row r="45">
      <c r="A45" s="3" t="inlineStr">
        <is>
          <t>Exercise of Common Warrants</t>
        </is>
      </c>
      <c r="G45" s="5" t="n">
        <v>646000</v>
      </c>
      <c r="P45" s="5" t="n">
        <v>646000</v>
      </c>
    </row>
    <row r="46">
      <c r="A46" s="3" t="inlineStr">
        <is>
          <t>Issuance of Series C warrants beneficial conversion feature</t>
        </is>
      </c>
      <c r="G46" s="5" t="n">
        <v>433000</v>
      </c>
      <c r="P46" s="5" t="n">
        <v>433000</v>
      </c>
    </row>
    <row r="47">
      <c r="A47" s="3" t="inlineStr">
        <is>
          <t>Stock-based compensation expense</t>
        </is>
      </c>
      <c r="G47" s="5" t="n">
        <v>2538000</v>
      </c>
      <c r="P47" s="5" t="n">
        <v>2538000</v>
      </c>
    </row>
    <row r="48">
      <c r="A48" s="3" t="inlineStr">
        <is>
          <t>Redemption of convertible notes payable</t>
        </is>
      </c>
      <c r="D48" s="7" t="n">
        <v>1055388</v>
      </c>
      <c r="G48" s="7" t="n">
        <v>10089000</v>
      </c>
      <c r="P48" s="5" t="n">
        <v>10089000</v>
      </c>
    </row>
    <row r="49">
      <c r="A49" s="3" t="inlineStr">
        <is>
          <t>Net loss</t>
        </is>
      </c>
      <c r="J49" s="7" t="n">
        <v>-100769000</v>
      </c>
      <c r="P49" s="7" t="n">
        <v>-1007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6" t="inlineStr">
        <is>
          <t>Accrued Expenses and Other Current Liabilities</t>
        </is>
      </c>
    </row>
    <row r="3">
      <c r="A3" s="3" t="inlineStr">
        <is>
          <t>Accrued SPAC transaction costs</t>
        </is>
      </c>
      <c r="C3" s="7" t="n">
        <v>1521</v>
      </c>
    </row>
    <row r="4">
      <c r="A4" s="3" t="inlineStr">
        <is>
          <t>Accrued professional services</t>
        </is>
      </c>
      <c r="B4" s="7" t="n">
        <v>1645</v>
      </c>
    </row>
    <row r="5">
      <c r="A5" s="3" t="inlineStr">
        <is>
          <t>Accrued interest</t>
        </is>
      </c>
      <c r="B5" s="5" t="n">
        <v>841</v>
      </c>
      <c r="C5" s="5" t="n">
        <v>246</v>
      </c>
    </row>
    <row r="6">
      <c r="A6" s="3" t="inlineStr">
        <is>
          <t>Accrued payroll and benefits</t>
        </is>
      </c>
      <c r="B6" s="5" t="n">
        <v>1014</v>
      </c>
      <c r="C6" s="5" t="n">
        <v>207</v>
      </c>
    </row>
    <row r="7">
      <c r="A7" s="3" t="inlineStr">
        <is>
          <t>Other accrued expense</t>
        </is>
      </c>
      <c r="B7" s="5" t="n">
        <v>368</v>
      </c>
      <c r="C7" s="5" t="n">
        <v>194</v>
      </c>
    </row>
    <row r="8">
      <c r="A8" s="3" t="inlineStr">
        <is>
          <t>Warranty liability</t>
        </is>
      </c>
      <c r="B8" s="5" t="n">
        <v>994</v>
      </c>
      <c r="C8" s="5" t="n">
        <v>455</v>
      </c>
    </row>
    <row r="9">
      <c r="A9" s="3" t="inlineStr">
        <is>
          <t>Customer deposits</t>
        </is>
      </c>
      <c r="B9" s="5" t="n">
        <v>85</v>
      </c>
      <c r="C9" s="5" t="n">
        <v>267</v>
      </c>
    </row>
    <row r="10">
      <c r="A10" s="3" t="inlineStr">
        <is>
          <t>Deferred revenue</t>
        </is>
      </c>
      <c r="B10" s="5" t="n">
        <v>62</v>
      </c>
    </row>
    <row r="11">
      <c r="A11" s="3" t="inlineStr">
        <is>
          <t>Current portion of finance lease obligation</t>
        </is>
      </c>
      <c r="B11" s="5" t="n">
        <v>36</v>
      </c>
      <c r="C11" s="5" t="n">
        <v>54</v>
      </c>
    </row>
    <row r="12">
      <c r="A12" s="3" t="inlineStr">
        <is>
          <t>Total accrued expenses and other current liabilities</t>
        </is>
      </c>
      <c r="B12" s="7" t="n">
        <v>5045</v>
      </c>
      <c r="C12" s="7" t="n">
        <v>2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Changes in warrant liability (Details) - USD ($) $ in Thousands</t>
        </is>
      </c>
      <c r="B1" s="2" t="inlineStr">
        <is>
          <t>12 Months Ended</t>
        </is>
      </c>
    </row>
    <row r="2">
      <c r="B2" s="2" t="inlineStr">
        <is>
          <t>Dec. 31, 2021</t>
        </is>
      </c>
      <c r="C2" s="2" t="inlineStr">
        <is>
          <t>Dec. 31, 2020</t>
        </is>
      </c>
    </row>
    <row r="3">
      <c r="A3" s="6" t="inlineStr">
        <is>
          <t>Accrued Expenses and Other Current Liabilities</t>
        </is>
      </c>
    </row>
    <row r="4">
      <c r="A4" s="3" t="inlineStr">
        <is>
          <t>Beginning balance</t>
        </is>
      </c>
      <c r="B4" s="7" t="n">
        <v>455</v>
      </c>
      <c r="C4" s="7" t="n">
        <v>137</v>
      </c>
    </row>
    <row r="5">
      <c r="A5" s="3" t="inlineStr">
        <is>
          <t>Charge for the period</t>
        </is>
      </c>
      <c r="B5" s="5" t="n">
        <v>1165</v>
      </c>
      <c r="C5" s="5" t="n">
        <v>544</v>
      </c>
    </row>
    <row r="6">
      <c r="A6" s="3" t="inlineStr">
        <is>
          <t>Utilized during the period</t>
        </is>
      </c>
      <c r="B6" s="5" t="n">
        <v>-626</v>
      </c>
      <c r="C6" s="5" t="n">
        <v>-226</v>
      </c>
    </row>
    <row r="7">
      <c r="A7" s="3" t="inlineStr">
        <is>
          <t>Ending balance</t>
        </is>
      </c>
      <c r="B7" s="7" t="n">
        <v>994</v>
      </c>
      <c r="C7" s="7" t="n">
        <v>4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s>
  <sheetData>
    <row r="1">
      <c r="A1" s="1" t="inlineStr">
        <is>
          <t>Notes Payable (Details) - USD ($) $ in Thousands</t>
        </is>
      </c>
      <c r="B1" s="2" t="inlineStr">
        <is>
          <t>Dec. 31, 2021</t>
        </is>
      </c>
      <c r="C1" s="2" t="inlineStr">
        <is>
          <t>May 06, 2021</t>
        </is>
      </c>
      <c r="D1" s="2" t="inlineStr">
        <is>
          <t>Dec. 31, 2020</t>
        </is>
      </c>
      <c r="E1" s="2" t="inlineStr">
        <is>
          <t>Sep. 30, 2020</t>
        </is>
      </c>
    </row>
    <row r="2">
      <c r="A2" s="6" t="inlineStr">
        <is>
          <t>Notes Payable</t>
        </is>
      </c>
    </row>
    <row r="3">
      <c r="A3" s="3" t="inlineStr">
        <is>
          <t>Facility</t>
        </is>
      </c>
      <c r="B3" s="7" t="n">
        <v>90863</v>
      </c>
      <c r="D3" s="7" t="n">
        <v>17179</v>
      </c>
    </row>
    <row r="4">
      <c r="A4" s="3" t="inlineStr">
        <is>
          <t>Notes Payable, Related Parties</t>
        </is>
      </c>
      <c r="D4" s="5" t="n">
        <v>9679</v>
      </c>
    </row>
    <row r="5">
      <c r="A5" s="3" t="inlineStr">
        <is>
          <t>Third party notes</t>
        </is>
      </c>
      <c r="B5" s="5" t="n">
        <v>90863</v>
      </c>
      <c r="D5" s="5" t="n">
        <v>17179</v>
      </c>
    </row>
    <row r="6">
      <c r="A6" s="3" t="inlineStr">
        <is>
          <t>Total debt less unamortized debt discount</t>
        </is>
      </c>
      <c r="B6" s="5" t="n">
        <v>63768</v>
      </c>
      <c r="D6" s="5" t="n">
        <v>15828</v>
      </c>
    </row>
    <row r="7">
      <c r="A7" s="3" t="inlineStr">
        <is>
          <t>Less current portion - related party</t>
        </is>
      </c>
      <c r="D7" s="5" t="n">
        <v>6225</v>
      </c>
    </row>
    <row r="8">
      <c r="A8" s="3" t="inlineStr">
        <is>
          <t>Less current portion - third party</t>
        </is>
      </c>
      <c r="D8" s="5" t="n">
        <v>7954</v>
      </c>
    </row>
    <row r="9">
      <c r="A9" s="3" t="inlineStr">
        <is>
          <t>Long-term portion</t>
        </is>
      </c>
      <c r="B9" s="5" t="n">
        <v>63768</v>
      </c>
      <c r="D9" s="5" t="n">
        <v>1649</v>
      </c>
    </row>
    <row r="10">
      <c r="A10" s="3" t="inlineStr">
        <is>
          <t>Long-term portion - related party</t>
        </is>
      </c>
      <c r="D10" s="5" t="n">
        <v>1649</v>
      </c>
    </row>
    <row r="11">
      <c r="A11" s="3" t="inlineStr">
        <is>
          <t>Convertible Note due in May 2024</t>
        </is>
      </c>
    </row>
    <row r="12">
      <c r="A12" s="6" t="inlineStr">
        <is>
          <t>Notes Payable</t>
        </is>
      </c>
    </row>
    <row r="13">
      <c r="A13" s="3" t="inlineStr">
        <is>
          <t>Convertible Note</t>
        </is>
      </c>
      <c r="B13" s="5" t="n">
        <v>87863</v>
      </c>
      <c r="C13" s="7" t="n">
        <v>100000</v>
      </c>
    </row>
    <row r="14">
      <c r="A14" s="3" t="inlineStr">
        <is>
          <t>Unamortized debt discount</t>
        </is>
      </c>
      <c r="B14" s="5" t="n">
        <v>-27055</v>
      </c>
    </row>
    <row r="15">
      <c r="A15" s="3" t="inlineStr">
        <is>
          <t>Term note and revolving working capital facility</t>
        </is>
      </c>
    </row>
    <row r="16">
      <c r="A16" s="6" t="inlineStr">
        <is>
          <t>Notes Payable</t>
        </is>
      </c>
    </row>
    <row r="17">
      <c r="A17" s="3" t="inlineStr">
        <is>
          <t>Facility</t>
        </is>
      </c>
      <c r="B17" s="5" t="n">
        <v>3000</v>
      </c>
      <c r="D17" s="5" t="n">
        <v>3000</v>
      </c>
    </row>
    <row r="18">
      <c r="A18" s="3" t="inlineStr">
        <is>
          <t>Notes Payable, Related Parties</t>
        </is>
      </c>
      <c r="B18" s="5" t="n">
        <v>3000</v>
      </c>
      <c r="D18" s="5" t="n">
        <v>6000</v>
      </c>
    </row>
    <row r="19">
      <c r="A19" s="3" t="inlineStr">
        <is>
          <t>Third party notes</t>
        </is>
      </c>
      <c r="B19" s="5" t="n">
        <v>3000</v>
      </c>
      <c r="D19" s="5" t="n">
        <v>3000</v>
      </c>
    </row>
    <row r="20">
      <c r="A20" s="3" t="inlineStr">
        <is>
          <t>2020 short-term convertible notes payable</t>
        </is>
      </c>
    </row>
    <row r="21">
      <c r="A21" s="6" t="inlineStr">
        <is>
          <t>Notes Payable</t>
        </is>
      </c>
    </row>
    <row r="22">
      <c r="A22" s="3" t="inlineStr">
        <is>
          <t>Facility</t>
        </is>
      </c>
      <c r="D22" s="5" t="n">
        <v>6454</v>
      </c>
    </row>
    <row r="23">
      <c r="A23" s="3" t="inlineStr">
        <is>
          <t>Notes Payable, Related Parties</t>
        </is>
      </c>
      <c r="D23" s="5" t="n">
        <v>3225</v>
      </c>
    </row>
    <row r="24">
      <c r="A24" s="3" t="inlineStr">
        <is>
          <t>Third party notes</t>
        </is>
      </c>
      <c r="D24" s="5" t="n">
        <v>6454</v>
      </c>
    </row>
    <row r="25">
      <c r="A25" s="3" t="inlineStr">
        <is>
          <t>Unamortized debt discount</t>
        </is>
      </c>
      <c r="D25" s="5" t="n">
        <v>-1296</v>
      </c>
    </row>
    <row r="26">
      <c r="A26" s="3" t="inlineStr">
        <is>
          <t>Less current portion - related party</t>
        </is>
      </c>
      <c r="E26" s="7" t="n">
        <v>3225</v>
      </c>
    </row>
    <row r="27">
      <c r="A27" s="3" t="inlineStr">
        <is>
          <t>Less current portion - third party</t>
        </is>
      </c>
      <c r="E27" s="7" t="n">
        <v>6454</v>
      </c>
    </row>
    <row r="28">
      <c r="A28" s="3" t="inlineStr">
        <is>
          <t>Unsecured facility agreement</t>
        </is>
      </c>
    </row>
    <row r="29">
      <c r="A29" s="6" t="inlineStr">
        <is>
          <t>Notes Payable</t>
        </is>
      </c>
    </row>
    <row r="30">
      <c r="A30" s="3" t="inlineStr">
        <is>
          <t>Facility</t>
        </is>
      </c>
      <c r="D30" s="5" t="n">
        <v>1500</v>
      </c>
    </row>
    <row r="31">
      <c r="A31" s="3" t="inlineStr">
        <is>
          <t>Third party notes</t>
        </is>
      </c>
      <c r="D31" s="5" t="n">
        <v>1500</v>
      </c>
    </row>
    <row r="32">
      <c r="A32" s="3" t="inlineStr">
        <is>
          <t>Unamortized debt discount</t>
        </is>
      </c>
      <c r="B32" s="7" t="n">
        <v>-40</v>
      </c>
      <c r="D32" s="7"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6" customWidth="1" min="5" max="5"/>
    <col width="41" customWidth="1" min="6" max="6"/>
    <col width="37" customWidth="1" min="7" max="7"/>
    <col width="38" customWidth="1" min="8" max="8"/>
    <col width="27" customWidth="1" min="9" max="9"/>
    <col width="27" customWidth="1" min="10" max="10"/>
    <col width="21" customWidth="1" min="11" max="11"/>
    <col width="21" customWidth="1" min="12" max="12"/>
  </cols>
  <sheetData>
    <row r="1">
      <c r="A1" s="1" t="inlineStr">
        <is>
          <t>Notes Payable - Additional Information (Details) $ / shares in Units, $ in Thousands</t>
        </is>
      </c>
      <c r="B1" s="2" t="inlineStr">
        <is>
          <t>May 06, 2021USD ($)D$ / sharesshares</t>
        </is>
      </c>
      <c r="C1" s="2" t="inlineStr">
        <is>
          <t>Apr. 30, 2021USD ($)</t>
        </is>
      </c>
      <c r="D1" s="2" t="inlineStr">
        <is>
          <t>Feb. 28, 2021USD ($)</t>
        </is>
      </c>
      <c r="E1" s="2" t="inlineStr">
        <is>
          <t>May 31, 2020USD ($)$ / sharesshares</t>
        </is>
      </c>
      <c r="F1" s="2" t="inlineStr">
        <is>
          <t>Feb. 29, 2020USD ($)item$ / sharesshares</t>
        </is>
      </c>
      <c r="G1" s="2" t="inlineStr">
        <is>
          <t>Sep. 30, 2020USD ($)$ / sharesshares</t>
        </is>
      </c>
      <c r="H1" s="2" t="inlineStr">
        <is>
          <t>Dec. 31, 2021USD ($)D$ / sharesshares</t>
        </is>
      </c>
      <c r="I1" s="2" t="inlineStr">
        <is>
          <t>Dec. 31, 2020USD ($)shares</t>
        </is>
      </c>
      <c r="J1" s="2" t="inlineStr">
        <is>
          <t>Dec. 31, 2019USD ($)shares</t>
        </is>
      </c>
      <c r="K1" s="2" t="inlineStr">
        <is>
          <t>Oct. 31, 2019USD ($)</t>
        </is>
      </c>
      <c r="L1" s="2" t="inlineStr">
        <is>
          <t>Mar. 31, 2015USD ($)</t>
        </is>
      </c>
    </row>
    <row r="2">
      <c r="A2" s="6" t="inlineStr">
        <is>
          <t>Debt Instrument [Line Items]</t>
        </is>
      </c>
    </row>
    <row r="3">
      <c r="A3" s="3" t="inlineStr">
        <is>
          <t>Conversion price | $ / shares</t>
        </is>
      </c>
      <c r="E3" s="9" t="n">
        <v>1.42</v>
      </c>
      <c r="F3" s="9" t="n">
        <v>1.66</v>
      </c>
      <c r="G3" s="9" t="n">
        <v>1.66</v>
      </c>
    </row>
    <row r="4">
      <c r="A4" s="3" t="inlineStr">
        <is>
          <t>Percentage of stock price trigger</t>
        </is>
      </c>
      <c r="G4" s="3" t="inlineStr">
        <is>
          <t>75.00%</t>
        </is>
      </c>
    </row>
    <row r="5">
      <c r="A5" s="3" t="inlineStr">
        <is>
          <t>Fair value of convertible debt adjusted to additional paid in capital</t>
        </is>
      </c>
      <c r="H5" s="7" t="n">
        <v>14522</v>
      </c>
    </row>
    <row r="6">
      <c r="A6" s="3" t="inlineStr">
        <is>
          <t>Gain on extinguishment of debt</t>
        </is>
      </c>
      <c r="H6" s="5" t="n">
        <v>-2194</v>
      </c>
    </row>
    <row r="7">
      <c r="A7" s="3" t="inlineStr">
        <is>
          <t>Gain (loss) from change in fair value of derivative</t>
        </is>
      </c>
      <c r="H7" s="5" t="n">
        <v>-5341</v>
      </c>
    </row>
    <row r="8">
      <c r="A8" s="3" t="inlineStr">
        <is>
          <t>Fair value of the warrants</t>
        </is>
      </c>
      <c r="F8" s="7" t="n">
        <v>336</v>
      </c>
    </row>
    <row r="9">
      <c r="A9" s="3" t="inlineStr">
        <is>
          <t>Interest rate (as a percent)</t>
        </is>
      </c>
      <c r="F9" s="3" t="inlineStr">
        <is>
          <t>8.00%</t>
        </is>
      </c>
      <c r="G9" s="3" t="inlineStr">
        <is>
          <t>8.00%</t>
        </is>
      </c>
    </row>
    <row r="10">
      <c r="A10" s="3" t="inlineStr">
        <is>
          <t>Notes Payable, Related Parties</t>
        </is>
      </c>
      <c r="I10" s="7" t="n">
        <v>9679</v>
      </c>
    </row>
    <row r="11">
      <c r="A11" s="3" t="inlineStr">
        <is>
          <t>Amount borrowed</t>
        </is>
      </c>
      <c r="F11" s="7" t="n">
        <v>3000</v>
      </c>
      <c r="L11" s="7" t="n">
        <v>1500</v>
      </c>
    </row>
    <row r="12">
      <c r="A12" s="3" t="inlineStr">
        <is>
          <t>Repayment of debt</t>
        </is>
      </c>
      <c r="B12" s="7" t="n">
        <v>800</v>
      </c>
      <c r="C12" s="7" t="n">
        <v>700</v>
      </c>
    </row>
    <row r="13">
      <c r="A13" s="3" t="inlineStr">
        <is>
          <t>Less current portion - third party</t>
        </is>
      </c>
      <c r="I13" s="5" t="n">
        <v>7954</v>
      </c>
    </row>
    <row r="14">
      <c r="A14" s="3" t="inlineStr">
        <is>
          <t>Amount borrowed from related parties</t>
        </is>
      </c>
      <c r="I14" s="5" t="n">
        <v>6225</v>
      </c>
    </row>
    <row r="15">
      <c r="A15" s="3" t="inlineStr">
        <is>
          <t>Number of convertible note payable agreements | item</t>
        </is>
      </c>
      <c r="F15" s="5" t="n">
        <v>2</v>
      </c>
    </row>
    <row r="16">
      <c r="A16" s="3" t="inlineStr">
        <is>
          <t>Redemption of debt</t>
        </is>
      </c>
      <c r="E16" s="7" t="n">
        <v>3000</v>
      </c>
    </row>
    <row r="17">
      <c r="A17" s="3" t="inlineStr">
        <is>
          <t>Series C preferred shares issued | shares</t>
        </is>
      </c>
      <c r="E17" s="5" t="n">
        <v>2118819</v>
      </c>
      <c r="G17" s="5" t="n">
        <v>5830723</v>
      </c>
    </row>
    <row r="18">
      <c r="A18" s="3" t="inlineStr">
        <is>
          <t>Excess fair value recorded as additional pain in capital</t>
        </is>
      </c>
      <c r="E18" s="7" t="n">
        <v>1844</v>
      </c>
    </row>
    <row r="19">
      <c r="A19" s="3" t="inlineStr">
        <is>
          <t>Short term warrants exercisable into shares | shares</t>
        </is>
      </c>
      <c r="F19" s="5" t="n">
        <v>3614457</v>
      </c>
    </row>
    <row r="20">
      <c r="A20" s="3" t="inlineStr">
        <is>
          <t>Long term warrants exercisable into shares | shares</t>
        </is>
      </c>
      <c r="F20" s="5" t="n">
        <v>831326</v>
      </c>
    </row>
    <row r="21">
      <c r="A21" s="3" t="inlineStr">
        <is>
          <t>Beneficial conversion feature</t>
        </is>
      </c>
      <c r="G21" s="7" t="n">
        <v>3071</v>
      </c>
    </row>
    <row r="22">
      <c r="A22" s="3" t="inlineStr">
        <is>
          <t>Amortization of debt discount</t>
        </is>
      </c>
      <c r="H22" s="5" t="n">
        <v>6670</v>
      </c>
      <c r="I22" s="5" t="n">
        <v>1789</v>
      </c>
    </row>
    <row r="23">
      <c r="A23" s="3" t="inlineStr">
        <is>
          <t>Threshold limit for change in control</t>
        </is>
      </c>
      <c r="G23" s="5" t="n">
        <v>200000</v>
      </c>
    </row>
    <row r="24">
      <c r="A24" s="3" t="inlineStr">
        <is>
          <t>Aggregated gross proceeds from debt and equity financing</t>
        </is>
      </c>
      <c r="G24" s="5" t="n">
        <v>10000</v>
      </c>
    </row>
    <row r="25">
      <c r="A25" s="3" t="inlineStr">
        <is>
          <t>Facility</t>
        </is>
      </c>
      <c r="H25" s="7" t="n">
        <v>90863</v>
      </c>
      <c r="I25" s="7" t="n">
        <v>17179</v>
      </c>
    </row>
    <row r="26">
      <c r="A26" s="3" t="inlineStr">
        <is>
          <t>Convertible note warrants</t>
        </is>
      </c>
    </row>
    <row r="27">
      <c r="A27" s="6" t="inlineStr">
        <is>
          <t>Debt Instrument [Line Items]</t>
        </is>
      </c>
    </row>
    <row r="28">
      <c r="A28" s="3" t="inlineStr">
        <is>
          <t>Fair value of the warrants</t>
        </is>
      </c>
      <c r="B28" s="5" t="n">
        <v>14522</v>
      </c>
    </row>
    <row r="29">
      <c r="A29" s="3" t="inlineStr">
        <is>
          <t>7.5% convertible senior note | Convertible note warrants</t>
        </is>
      </c>
    </row>
    <row r="30">
      <c r="A30" s="6" t="inlineStr">
        <is>
          <t>Debt Instrument [Line Items]</t>
        </is>
      </c>
    </row>
    <row r="31">
      <c r="A31" s="3" t="inlineStr">
        <is>
          <t>Stock price trigger | $ / shares</t>
        </is>
      </c>
      <c r="H31" s="9" t="n">
        <v>11.5</v>
      </c>
    </row>
    <row r="32">
      <c r="A32" s="3" t="inlineStr">
        <is>
          <t>Term note and revolving working capital facility</t>
        </is>
      </c>
    </row>
    <row r="33">
      <c r="A33" s="6" t="inlineStr">
        <is>
          <t>Debt Instrument [Line Items]</t>
        </is>
      </c>
    </row>
    <row r="34">
      <c r="A34" s="3" t="inlineStr">
        <is>
          <t>Warrants to purchase shares | shares</t>
        </is>
      </c>
      <c r="I34" s="5" t="n">
        <v>60241</v>
      </c>
      <c r="J34" s="5" t="n">
        <v>301205</v>
      </c>
    </row>
    <row r="35">
      <c r="A35" s="3" t="inlineStr">
        <is>
          <t>Warrant exercise price | $ / shares</t>
        </is>
      </c>
      <c r="H35" s="9" t="n">
        <v>1.66</v>
      </c>
    </row>
    <row r="36">
      <c r="A36" s="3" t="inlineStr">
        <is>
          <t>Fair value of the warrants</t>
        </is>
      </c>
      <c r="I36" s="7" t="n">
        <v>6</v>
      </c>
      <c r="J36" s="7" t="n">
        <v>66</v>
      </c>
    </row>
    <row r="37">
      <c r="A37" s="3" t="inlineStr">
        <is>
          <t>Maximum borrowing capacity</t>
        </is>
      </c>
      <c r="H37" s="7" t="n">
        <v>3000</v>
      </c>
      <c r="K37" s="7" t="n">
        <v>8110</v>
      </c>
    </row>
    <row r="38">
      <c r="A38" s="3" t="inlineStr">
        <is>
          <t>Threshold indebtedness</t>
        </is>
      </c>
      <c r="H38" s="5" t="n">
        <v>5000</v>
      </c>
    </row>
    <row r="39">
      <c r="A39" s="3" t="inlineStr">
        <is>
          <t>Increase in borrowings</t>
        </is>
      </c>
      <c r="H39" s="7" t="n">
        <v>10000</v>
      </c>
    </row>
    <row r="40">
      <c r="A40" s="3" t="inlineStr">
        <is>
          <t>Interest rate (as a percent)</t>
        </is>
      </c>
      <c r="H40" s="3" t="inlineStr">
        <is>
          <t>15.00%</t>
        </is>
      </c>
    </row>
    <row r="41">
      <c r="A41" s="3" t="inlineStr">
        <is>
          <t>Borrowings under line of credit</t>
        </is>
      </c>
      <c r="I41" s="5" t="n">
        <v>6000</v>
      </c>
    </row>
    <row r="42">
      <c r="A42" s="3" t="inlineStr">
        <is>
          <t>Notes Payable, Related Parties</t>
        </is>
      </c>
      <c r="H42" s="7" t="n">
        <v>3000</v>
      </c>
      <c r="I42" s="5" t="n">
        <v>6000</v>
      </c>
    </row>
    <row r="43">
      <c r="A43" s="3" t="inlineStr">
        <is>
          <t>Facility</t>
        </is>
      </c>
      <c r="H43" s="5" t="n">
        <v>3000</v>
      </c>
      <c r="I43" s="5" t="n">
        <v>3000</v>
      </c>
    </row>
    <row r="44">
      <c r="A44" s="3" t="inlineStr">
        <is>
          <t>2020 short-term convertible notes payable</t>
        </is>
      </c>
    </row>
    <row r="45">
      <c r="A45" s="6" t="inlineStr">
        <is>
          <t>Debt Instrument [Line Items]</t>
        </is>
      </c>
    </row>
    <row r="46">
      <c r="A46" s="3" t="inlineStr">
        <is>
          <t>Notes Payable, Related Parties</t>
        </is>
      </c>
      <c r="I46" s="5" t="n">
        <v>3225</v>
      </c>
    </row>
    <row r="47">
      <c r="A47" s="3" t="inlineStr">
        <is>
          <t>Amount borrowed</t>
        </is>
      </c>
      <c r="G47" s="5" t="n">
        <v>9679</v>
      </c>
    </row>
    <row r="48">
      <c r="A48" s="3" t="inlineStr">
        <is>
          <t>Less current portion - third party</t>
        </is>
      </c>
      <c r="G48" s="5" t="n">
        <v>6454</v>
      </c>
    </row>
    <row r="49">
      <c r="A49" s="3" t="inlineStr">
        <is>
          <t>Amount borrowed from related parties</t>
        </is>
      </c>
      <c r="G49" s="7" t="n">
        <v>3225</v>
      </c>
    </row>
    <row r="50">
      <c r="A50" s="3" t="inlineStr">
        <is>
          <t>Amortization of debt discount</t>
        </is>
      </c>
      <c r="H50" s="5" t="n">
        <v>1296</v>
      </c>
      <c r="I50" s="5" t="n">
        <v>1774</v>
      </c>
    </row>
    <row r="51">
      <c r="A51" s="3" t="inlineStr">
        <is>
          <t>Conversion of convertible notes, adjustment to additional paid in capital</t>
        </is>
      </c>
      <c r="B51" s="7" t="n">
        <v>9679</v>
      </c>
    </row>
    <row r="52">
      <c r="A52" s="3" t="inlineStr">
        <is>
          <t>Facility</t>
        </is>
      </c>
      <c r="I52" s="5" t="n">
        <v>6454</v>
      </c>
    </row>
    <row r="53">
      <c r="A53" s="3" t="inlineStr">
        <is>
          <t>Convertible Note due in May 2024</t>
        </is>
      </c>
    </row>
    <row r="54">
      <c r="A54" s="6" t="inlineStr">
        <is>
          <t>Debt Instrument [Line Items]</t>
        </is>
      </c>
    </row>
    <row r="55">
      <c r="A55" s="3" t="inlineStr">
        <is>
          <t>Conversion price | $ / shares</t>
        </is>
      </c>
      <c r="B55" s="9" t="n">
        <v>11.5</v>
      </c>
    </row>
    <row r="56">
      <c r="A56" s="3" t="inlineStr">
        <is>
          <t>Warrants to purchase shares | shares</t>
        </is>
      </c>
      <c r="B56" s="5" t="n">
        <v>8695652</v>
      </c>
    </row>
    <row r="57">
      <c r="A57" s="3" t="inlineStr">
        <is>
          <t>Warrant exercise price | $ / shares</t>
        </is>
      </c>
      <c r="B57" s="9" t="n">
        <v>11.5</v>
      </c>
    </row>
    <row r="58">
      <c r="A58" s="3" t="inlineStr">
        <is>
          <t>Percentage of stock price trigger</t>
        </is>
      </c>
      <c r="B58" s="3" t="inlineStr">
        <is>
          <t>120.00%</t>
        </is>
      </c>
    </row>
    <row r="59">
      <c r="A59" s="3" t="inlineStr">
        <is>
          <t>Stock price trigger | $ / shares</t>
        </is>
      </c>
      <c r="B59" s="9" t="n">
        <v>13.8</v>
      </c>
    </row>
    <row r="60">
      <c r="A60" s="3" t="inlineStr">
        <is>
          <t>Threshold Trading Days | D</t>
        </is>
      </c>
      <c r="B60" s="5" t="n">
        <v>20</v>
      </c>
    </row>
    <row r="61">
      <c r="A61" s="3" t="inlineStr">
        <is>
          <t>Threshold Consecutive Trading Days | D</t>
        </is>
      </c>
      <c r="B61" s="5" t="n">
        <v>30</v>
      </c>
    </row>
    <row r="62">
      <c r="A62" s="3" t="inlineStr">
        <is>
          <t>Average daily trading volume</t>
        </is>
      </c>
      <c r="B62" s="7" t="n">
        <v>3000</v>
      </c>
    </row>
    <row r="63">
      <c r="A63" s="3" t="inlineStr">
        <is>
          <t>Fair value of convertible debt</t>
        </is>
      </c>
      <c r="B63" s="7" t="n">
        <v>17063</v>
      </c>
      <c r="H63" s="5" t="n">
        <v>76614</v>
      </c>
      <c r="I63" s="7" t="n">
        <v>0</v>
      </c>
    </row>
    <row r="64">
      <c r="A64" s="3" t="inlineStr">
        <is>
          <t>Convertible notes original amount</t>
        </is>
      </c>
      <c r="H64" s="5" t="n">
        <v>12137</v>
      </c>
    </row>
    <row r="65">
      <c r="A65" s="3" t="inlineStr">
        <is>
          <t>Gain on extinguishment of debt</t>
        </is>
      </c>
      <c r="H65" s="5" t="n">
        <v>2194</v>
      </c>
    </row>
    <row r="66">
      <c r="A66" s="3" t="inlineStr">
        <is>
          <t>Fair value of common stock issued</t>
        </is>
      </c>
      <c r="H66" s="5" t="n">
        <v>10089</v>
      </c>
    </row>
    <row r="67">
      <c r="A67" s="3" t="inlineStr">
        <is>
          <t>Cash paid for remaining annual interest due</t>
        </is>
      </c>
      <c r="H67" s="5" t="n">
        <v>668</v>
      </c>
    </row>
    <row r="68">
      <c r="A68" s="3" t="inlineStr">
        <is>
          <t>Fair value of convertible note derivative liability</t>
        </is>
      </c>
      <c r="H68" s="7" t="n">
        <v>4986</v>
      </c>
    </row>
    <row r="69">
      <c r="A69" s="3" t="inlineStr">
        <is>
          <t>Interest rate (as a percent)</t>
        </is>
      </c>
      <c r="H69" s="3" t="inlineStr">
        <is>
          <t>7.50%</t>
        </is>
      </c>
    </row>
    <row r="70">
      <c r="A70" s="3" t="inlineStr">
        <is>
          <t>Amount borrowed</t>
        </is>
      </c>
      <c r="H70" s="7" t="n">
        <v>7965</v>
      </c>
    </row>
    <row r="71">
      <c r="A71" s="3" t="inlineStr">
        <is>
          <t>Issuance costs</t>
        </is>
      </c>
      <c r="H71" s="7" t="n">
        <v>5000</v>
      </c>
    </row>
    <row r="72">
      <c r="A72" s="3" t="inlineStr">
        <is>
          <t>Series C preferred shares issued | shares</t>
        </is>
      </c>
      <c r="H72" s="5" t="n">
        <v>1055388</v>
      </c>
    </row>
    <row r="73">
      <c r="A73" s="3" t="inlineStr">
        <is>
          <t>Convertible Note due in May 2024 | Convertible note warrants</t>
        </is>
      </c>
    </row>
    <row r="74">
      <c r="A74" s="6" t="inlineStr">
        <is>
          <t>Debt Instrument [Line Items]</t>
        </is>
      </c>
    </row>
    <row r="75">
      <c r="A75" s="3" t="inlineStr">
        <is>
          <t>Percentage of stock price trigger</t>
        </is>
      </c>
      <c r="H75" s="3" t="inlineStr">
        <is>
          <t>65.00%</t>
        </is>
      </c>
    </row>
    <row r="76">
      <c r="A76" s="3" t="inlineStr">
        <is>
          <t>Stock price trigger | $ / shares</t>
        </is>
      </c>
      <c r="H76" s="9" t="n">
        <v>9.199999999999999</v>
      </c>
    </row>
    <row r="77">
      <c r="A77" s="3" t="inlineStr">
        <is>
          <t>Threshold Trading Days | D</t>
        </is>
      </c>
      <c r="H77" s="5" t="n">
        <v>20</v>
      </c>
    </row>
    <row r="78">
      <c r="A78" s="3" t="inlineStr">
        <is>
          <t>Third Party Secured Promissory Note</t>
        </is>
      </c>
    </row>
    <row r="79">
      <c r="A79" s="6" t="inlineStr">
        <is>
          <t>Debt Instrument [Line Items]</t>
        </is>
      </c>
    </row>
    <row r="80">
      <c r="A80" s="3" t="inlineStr">
        <is>
          <t>Interest rate (as a percent)</t>
        </is>
      </c>
      <c r="D80" s="3" t="inlineStr">
        <is>
          <t>20.00%</t>
        </is>
      </c>
    </row>
    <row r="81">
      <c r="A81" s="3" t="inlineStr">
        <is>
          <t>Amount borrowed</t>
        </is>
      </c>
      <c r="D81" s="7" t="n">
        <v>3000</v>
      </c>
    </row>
    <row r="82">
      <c r="A82" s="3" t="inlineStr">
        <is>
          <t>Percentage of cash interest</t>
        </is>
      </c>
      <c r="D82" s="3" t="inlineStr">
        <is>
          <t>10.00%</t>
        </is>
      </c>
    </row>
    <row r="83">
      <c r="A83" s="3" t="inlineStr">
        <is>
          <t>Percentage of paid-in kind interest</t>
        </is>
      </c>
      <c r="D83" s="3" t="inlineStr">
        <is>
          <t>10.00%</t>
        </is>
      </c>
    </row>
    <row r="84">
      <c r="A84" s="3" t="inlineStr">
        <is>
          <t>Period after the closing of business combination for quarterly interest payments</t>
        </is>
      </c>
      <c r="H84" s="3" t="inlineStr">
        <is>
          <t>14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 Convertible Note Derivative Liability (Details) - Convertible Note due in May 2024 $ in Thousands</t>
        </is>
      </c>
      <c r="B1" s="2" t="inlineStr">
        <is>
          <t>8 Months Ended</t>
        </is>
      </c>
    </row>
    <row r="2">
      <c r="B2" s="2" t="inlineStr">
        <is>
          <t>Dec. 31, 2021USD ($)</t>
        </is>
      </c>
    </row>
    <row r="3">
      <c r="A3" s="6" t="inlineStr">
        <is>
          <t>Increase (decrease) in convertible note derivative liability</t>
        </is>
      </c>
    </row>
    <row r="4">
      <c r="A4" s="3" t="inlineStr">
        <is>
          <t>Initial recognition</t>
        </is>
      </c>
      <c r="B4" s="7" t="n">
        <v>17063</v>
      </c>
    </row>
    <row r="5">
      <c r="A5" s="3" t="inlineStr">
        <is>
          <t>Gain</t>
        </is>
      </c>
      <c r="B5" s="5" t="n">
        <v>5341</v>
      </c>
    </row>
    <row r="6">
      <c r="A6" s="3" t="inlineStr">
        <is>
          <t>Change resulting from conversions</t>
        </is>
      </c>
      <c r="B6" s="5" t="n">
        <v>-4986</v>
      </c>
    </row>
    <row r="7">
      <c r="A7" s="3" t="inlineStr">
        <is>
          <t>Ending balance</t>
        </is>
      </c>
      <c r="B7" s="7" t="n">
        <v>174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Dec. 31, 2021</t>
        </is>
      </c>
      <c r="C1" s="2" t="inlineStr">
        <is>
          <t>Dec. 31, 2020</t>
        </is>
      </c>
    </row>
    <row r="2">
      <c r="A2" s="6" t="inlineStr">
        <is>
          <t>Debt maturities</t>
        </is>
      </c>
    </row>
    <row r="3">
      <c r="A3" s="3" t="inlineStr">
        <is>
          <t>2022</t>
        </is>
      </c>
      <c r="B3" s="3" t="inlineStr">
        <is>
          <t xml:space="preserve"> </t>
        </is>
      </c>
    </row>
    <row r="4">
      <c r="A4" s="3" t="inlineStr">
        <is>
          <t>2023</t>
        </is>
      </c>
      <c r="B4" s="3" t="inlineStr">
        <is>
          <t xml:space="preserve"> </t>
        </is>
      </c>
    </row>
    <row r="5">
      <c r="A5" s="3" t="inlineStr">
        <is>
          <t>2024</t>
        </is>
      </c>
      <c r="B5" s="5" t="n">
        <v>90863</v>
      </c>
    </row>
    <row r="6">
      <c r="A6" s="3" t="inlineStr">
        <is>
          <t>2025</t>
        </is>
      </c>
      <c r="B6" s="3" t="inlineStr">
        <is>
          <t xml:space="preserve"> </t>
        </is>
      </c>
    </row>
    <row r="7">
      <c r="A7" s="3" t="inlineStr">
        <is>
          <t>2026</t>
        </is>
      </c>
      <c r="B7" s="3" t="inlineStr">
        <is>
          <t xml:space="preserve"> </t>
        </is>
      </c>
    </row>
    <row r="8">
      <c r="A8" s="3" t="inlineStr">
        <is>
          <t>Total debt</t>
        </is>
      </c>
      <c r="B8" s="7" t="n">
        <v>90863</v>
      </c>
      <c r="C8" s="7" t="n">
        <v>17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Leases (Details) - USD ($) $ in Thousands</t>
        </is>
      </c>
      <c r="B1" s="2" t="inlineStr">
        <is>
          <t>12 Months Ended</t>
        </is>
      </c>
    </row>
    <row r="2">
      <c r="B2" s="2" t="inlineStr">
        <is>
          <t>Dec. 31, 2021</t>
        </is>
      </c>
      <c r="C2" s="2" t="inlineStr">
        <is>
          <t>Dec. 31, 2020</t>
        </is>
      </c>
    </row>
    <row r="3">
      <c r="A3" s="6" t="inlineStr">
        <is>
          <t>Operating Lease Assets:</t>
        </is>
      </c>
    </row>
    <row r="4">
      <c r="A4" s="3" t="inlineStr">
        <is>
          <t>Right-of-use assets</t>
        </is>
      </c>
      <c r="B4" s="7" t="n">
        <v>8742</v>
      </c>
      <c r="C4" s="7" t="n">
        <v>7881</v>
      </c>
    </row>
    <row r="5">
      <c r="A5" s="6" t="inlineStr">
        <is>
          <t>Operating Lease Liabilities</t>
        </is>
      </c>
    </row>
    <row r="6">
      <c r="A6" s="3" t="inlineStr">
        <is>
          <t>Operating lease obligation - current portion</t>
        </is>
      </c>
      <c r="B6" s="5" t="n">
        <v>1166</v>
      </c>
      <c r="C6" s="5" t="n">
        <v>1769</v>
      </c>
    </row>
    <row r="7">
      <c r="A7" s="3" t="inlineStr">
        <is>
          <t>Operating lease obligation - long-term portion</t>
        </is>
      </c>
      <c r="B7" s="5" t="n">
        <v>9260</v>
      </c>
      <c r="C7" s="5" t="n">
        <v>7265</v>
      </c>
    </row>
    <row r="8">
      <c r="A8" s="3" t="inlineStr">
        <is>
          <t>Total lease obligations</t>
        </is>
      </c>
      <c r="B8" s="7" t="n">
        <v>10426</v>
      </c>
      <c r="C8" s="7" t="n">
        <v>9034</v>
      </c>
    </row>
    <row r="9">
      <c r="A9" s="3" t="inlineStr">
        <is>
          <t>Weighted average remaining lease terms (in years)</t>
        </is>
      </c>
      <c r="B9" s="3" t="inlineStr">
        <is>
          <t>5 years 2 months 12 days</t>
        </is>
      </c>
      <c r="C9" s="3" t="inlineStr">
        <is>
          <t>5 years 2 months 12 days</t>
        </is>
      </c>
    </row>
    <row r="10">
      <c r="A10" s="3" t="inlineStr">
        <is>
          <t>Weighted average discount rate</t>
        </is>
      </c>
      <c r="B10" s="3" t="inlineStr">
        <is>
          <t>15.00%</t>
        </is>
      </c>
      <c r="C10" s="3" t="inlineStr">
        <is>
          <t>12.00%</t>
        </is>
      </c>
    </row>
    <row r="11">
      <c r="A11" s="6" t="inlineStr">
        <is>
          <t>Finance Lease Assets:</t>
        </is>
      </c>
    </row>
    <row r="12">
      <c r="A12" s="3" t="inlineStr">
        <is>
          <t>Right-of-use assets</t>
        </is>
      </c>
      <c r="B12" s="7" t="n">
        <v>208</v>
      </c>
    </row>
    <row r="13">
      <c r="A13" s="3" t="inlineStr">
        <is>
          <t>Finance Lease, Right-of-Use Asset, Statement of Financial Position [Extensible List]</t>
        </is>
      </c>
      <c r="B13" s="3" t="inlineStr">
        <is>
          <t>Other Assets, Noncurrent</t>
        </is>
      </c>
      <c r="C13" s="3" t="inlineStr">
        <is>
          <t>Other Assets, Noncurrent</t>
        </is>
      </c>
    </row>
    <row r="14">
      <c r="A14" s="3" t="inlineStr">
        <is>
          <t>Finance lease obligation - current portion</t>
        </is>
      </c>
      <c r="B14" s="7" t="n">
        <v>36</v>
      </c>
      <c r="C14" s="7" t="n">
        <v>54</v>
      </c>
    </row>
    <row r="15">
      <c r="A15" s="3" t="inlineStr">
        <is>
          <t>Finance Lease, Liability, Current, Statement of Financial Position [Extensible List]</t>
        </is>
      </c>
      <c r="B15" s="3" t="inlineStr">
        <is>
          <t>Accrued Expenses and Other Liabilities, Current</t>
        </is>
      </c>
      <c r="C15" s="3" t="inlineStr">
        <is>
          <t>Accrued Expenses and Other Liabilities, Current</t>
        </is>
      </c>
    </row>
    <row r="16">
      <c r="A16" s="3" t="inlineStr">
        <is>
          <t>Finance lease obligation - long-term portion</t>
        </is>
      </c>
      <c r="B16" s="7" t="n">
        <v>159</v>
      </c>
    </row>
    <row r="17">
      <c r="A17" s="3" t="inlineStr">
        <is>
          <t>Finance Lease, Liability, Noncurrent, Statement of Financial Position [Extensible List]</t>
        </is>
      </c>
      <c r="B17" s="3" t="inlineStr">
        <is>
          <t>Other Liabilities, Noncurrent</t>
        </is>
      </c>
      <c r="C17" s="3" t="inlineStr">
        <is>
          <t>Other Liabilities, Noncurrent</t>
        </is>
      </c>
    </row>
    <row r="18">
      <c r="A18" s="3" t="inlineStr">
        <is>
          <t>Total lease obligations</t>
        </is>
      </c>
      <c r="B18" s="7" t="n">
        <v>195</v>
      </c>
      <c r="C18" s="7" t="n">
        <v>54</v>
      </c>
    </row>
    <row r="19">
      <c r="A19" s="3" t="inlineStr">
        <is>
          <t>Finance Lease, Liability, Statement of Financial Position [Extensible Enumeration]</t>
        </is>
      </c>
      <c r="B19" s="3" t="inlineStr">
        <is>
          <t>Other Liabilities, Noncurrent, Accrued Expenses and Other Liabilities, Current</t>
        </is>
      </c>
      <c r="C19" s="3" t="inlineStr">
        <is>
          <t>Other Liabilities, Noncurrent, Accrued Expenses and Other Liabilities, Current</t>
        </is>
      </c>
    </row>
    <row r="20">
      <c r="A20" s="3" t="inlineStr">
        <is>
          <t>Weighted average remaining lease terms (in years)</t>
        </is>
      </c>
      <c r="B20" s="3" t="inlineStr">
        <is>
          <t>5 years</t>
        </is>
      </c>
      <c r="C20" s="3" t="inlineStr">
        <is>
          <t>3 months 18 days</t>
        </is>
      </c>
    </row>
    <row r="21">
      <c r="A21" s="3" t="inlineStr">
        <is>
          <t>Weighted average discount rate</t>
        </is>
      </c>
      <c r="B21" s="3" t="inlineStr">
        <is>
          <t>4.00%</t>
        </is>
      </c>
      <c r="C21" s="3" t="inlineStr">
        <is>
          <t>12.00%</t>
        </is>
      </c>
    </row>
    <row r="22">
      <c r="A22" s="3" t="inlineStr">
        <is>
          <t>Total operating lease cost</t>
        </is>
      </c>
      <c r="B22" s="7" t="n">
        <v>2562</v>
      </c>
      <c r="C22" s="7" t="n">
        <v>1296</v>
      </c>
    </row>
    <row r="23">
      <c r="A23" s="3" t="inlineStr">
        <is>
          <t>Cost of revenues</t>
        </is>
      </c>
    </row>
    <row r="24">
      <c r="A24" s="6" t="inlineStr">
        <is>
          <t>Finance Lease Assets:</t>
        </is>
      </c>
    </row>
    <row r="25">
      <c r="A25" s="3" t="inlineStr">
        <is>
          <t>Total operating lease cost</t>
        </is>
      </c>
      <c r="B25" s="5" t="n">
        <v>459</v>
      </c>
      <c r="C25" s="5" t="n">
        <v>353</v>
      </c>
    </row>
    <row r="26">
      <c r="A26" s="3" t="inlineStr">
        <is>
          <t>Selling, general and administrative</t>
        </is>
      </c>
    </row>
    <row r="27">
      <c r="A27" s="6" t="inlineStr">
        <is>
          <t>Finance Lease Assets:</t>
        </is>
      </c>
    </row>
    <row r="28">
      <c r="A28" s="3" t="inlineStr">
        <is>
          <t>Total operating lease cost</t>
        </is>
      </c>
      <c r="B28" s="5" t="n">
        <v>1922</v>
      </c>
      <c r="C28" s="5" t="n">
        <v>864</v>
      </c>
    </row>
    <row r="29">
      <c r="A29" s="3" t="inlineStr">
        <is>
          <t>Research and development</t>
        </is>
      </c>
    </row>
    <row r="30">
      <c r="A30" s="6" t="inlineStr">
        <is>
          <t>Finance Lease Assets:</t>
        </is>
      </c>
    </row>
    <row r="31">
      <c r="A31" s="3" t="inlineStr">
        <is>
          <t>Total operating lease cost</t>
        </is>
      </c>
      <c r="B31" s="7" t="n">
        <v>181</v>
      </c>
      <c r="C31" s="7" t="n">
        <v>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1</t>
        </is>
      </c>
      <c r="C1" s="2" t="inlineStr">
        <is>
          <t>Dec. 31, 2020</t>
        </is>
      </c>
    </row>
    <row r="2">
      <c r="A2" s="6" t="inlineStr">
        <is>
          <t>Operating lease liabilities</t>
        </is>
      </c>
    </row>
    <row r="3">
      <c r="A3" s="3" t="inlineStr">
        <is>
          <t>2022</t>
        </is>
      </c>
      <c r="B3" s="7" t="n">
        <v>2621</v>
      </c>
    </row>
    <row r="4">
      <c r="A4" s="3" t="inlineStr">
        <is>
          <t>2023</t>
        </is>
      </c>
      <c r="B4" s="5" t="n">
        <v>2848</v>
      </c>
    </row>
    <row r="5">
      <c r="A5" s="3" t="inlineStr">
        <is>
          <t>2024</t>
        </is>
      </c>
      <c r="B5" s="5" t="n">
        <v>2934</v>
      </c>
    </row>
    <row r="6">
      <c r="A6" s="3" t="inlineStr">
        <is>
          <t>2025</t>
        </is>
      </c>
      <c r="B6" s="5" t="n">
        <v>3022</v>
      </c>
    </row>
    <row r="7">
      <c r="A7" s="3" t="inlineStr">
        <is>
          <t>2026</t>
        </is>
      </c>
      <c r="B7" s="5" t="n">
        <v>3105</v>
      </c>
    </row>
    <row r="8">
      <c r="A8" s="3" t="inlineStr">
        <is>
          <t>Thereafter</t>
        </is>
      </c>
      <c r="B8" s="5" t="n">
        <v>517</v>
      </c>
    </row>
    <row r="9">
      <c r="A9" s="3" t="inlineStr">
        <is>
          <t>Total future minimum lease payments</t>
        </is>
      </c>
      <c r="B9" s="5" t="n">
        <v>15047</v>
      </c>
    </row>
    <row r="10">
      <c r="A10" s="3" t="inlineStr">
        <is>
          <t>Less: imputed interest</t>
        </is>
      </c>
      <c r="B10" s="5" t="n">
        <v>-4621</v>
      </c>
    </row>
    <row r="11">
      <c r="A11" s="3" t="inlineStr">
        <is>
          <t>Total maturities</t>
        </is>
      </c>
      <c r="B11" s="5" t="n">
        <v>10426</v>
      </c>
      <c r="C11" s="7" t="n">
        <v>9034</v>
      </c>
    </row>
    <row r="12">
      <c r="A12" s="6" t="inlineStr">
        <is>
          <t>Finance lease liabilities</t>
        </is>
      </c>
    </row>
    <row r="13">
      <c r="A13" s="3" t="inlineStr">
        <is>
          <t>2022</t>
        </is>
      </c>
      <c r="B13" s="5" t="n">
        <v>43</v>
      </c>
    </row>
    <row r="14">
      <c r="A14" s="3" t="inlineStr">
        <is>
          <t>2023</t>
        </is>
      </c>
      <c r="B14" s="5" t="n">
        <v>43</v>
      </c>
    </row>
    <row r="15">
      <c r="A15" s="3" t="inlineStr">
        <is>
          <t>2024</t>
        </is>
      </c>
      <c r="B15" s="5" t="n">
        <v>43</v>
      </c>
    </row>
    <row r="16">
      <c r="A16" s="3" t="inlineStr">
        <is>
          <t>2025</t>
        </is>
      </c>
      <c r="B16" s="5" t="n">
        <v>43</v>
      </c>
    </row>
    <row r="17">
      <c r="A17" s="3" t="inlineStr">
        <is>
          <t>2026</t>
        </is>
      </c>
      <c r="B17" s="5" t="n">
        <v>43</v>
      </c>
    </row>
    <row r="18">
      <c r="A18" s="3" t="inlineStr">
        <is>
          <t>Total future minimum lease payments</t>
        </is>
      </c>
      <c r="B18" s="5" t="n">
        <v>215</v>
      </c>
    </row>
    <row r="19">
      <c r="A19" s="3" t="inlineStr">
        <is>
          <t>Less: imputed interest</t>
        </is>
      </c>
      <c r="B19" s="5" t="n">
        <v>-20</v>
      </c>
    </row>
    <row r="20">
      <c r="A20" s="3" t="inlineStr">
        <is>
          <t>Total maturities</t>
        </is>
      </c>
      <c r="B20" s="7" t="n">
        <v>195</v>
      </c>
      <c r="C20" s="7" t="n">
        <v>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apital Structure - Warrants (Details) - USD ($) $ / shares in Units, $ in Thousands</t>
        </is>
      </c>
      <c r="B1" s="2" t="inlineStr">
        <is>
          <t>12 Months Ended</t>
        </is>
      </c>
    </row>
    <row r="2">
      <c r="B2" s="2" t="inlineStr">
        <is>
          <t>Dec. 31, 2021</t>
        </is>
      </c>
      <c r="C2" s="2" t="inlineStr">
        <is>
          <t>Dec. 31, 2020</t>
        </is>
      </c>
      <c r="D2" s="2" t="inlineStr">
        <is>
          <t>May 06, 2021</t>
        </is>
      </c>
      <c r="E2" s="2" t="inlineStr">
        <is>
          <t>Feb. 29, 2020</t>
        </is>
      </c>
    </row>
    <row r="3">
      <c r="A3" s="6" t="inlineStr">
        <is>
          <t>Class of Warrant or Right [Line Items]</t>
        </is>
      </c>
    </row>
    <row r="4">
      <c r="A4" s="3" t="inlineStr">
        <is>
          <t>Fair Value of Warrants</t>
        </is>
      </c>
      <c r="E4" s="7" t="n">
        <v>336</v>
      </c>
    </row>
    <row r="5">
      <c r="A5" s="3" t="inlineStr">
        <is>
          <t>Change in fair value of warrant liability</t>
        </is>
      </c>
      <c r="B5" s="7" t="n">
        <v>28812</v>
      </c>
      <c r="C5" s="7" t="n">
        <v>20835</v>
      </c>
    </row>
    <row r="6">
      <c r="A6" s="3" t="inlineStr">
        <is>
          <t>Warrants</t>
        </is>
      </c>
    </row>
    <row r="7">
      <c r="A7" s="6" t="inlineStr">
        <is>
          <t>Class of Warrant or Right [Line Items]</t>
        </is>
      </c>
    </row>
    <row r="8">
      <c r="A8" s="3" t="inlineStr">
        <is>
          <t>Warrants Outstanding</t>
        </is>
      </c>
      <c r="B8" s="5" t="n">
        <v>24365730</v>
      </c>
    </row>
    <row r="9">
      <c r="A9" s="3" t="inlineStr">
        <is>
          <t>Number of shares called by each warrant</t>
        </is>
      </c>
      <c r="B9" s="5" t="n">
        <v>1</v>
      </c>
    </row>
    <row r="10">
      <c r="A10" s="3" t="inlineStr">
        <is>
          <t>Warrant exercise price</t>
        </is>
      </c>
      <c r="B10" s="9" t="n">
        <v>11.5</v>
      </c>
    </row>
    <row r="11">
      <c r="A11" s="3" t="inlineStr">
        <is>
          <t>Redemption price per warrant</t>
        </is>
      </c>
      <c r="B11" s="9" t="n">
        <v>0.01</v>
      </c>
    </row>
    <row r="12">
      <c r="A12" s="3" t="inlineStr">
        <is>
          <t>Period of prior written notice for redemption of warrants</t>
        </is>
      </c>
      <c r="B12" s="3" t="inlineStr">
        <is>
          <t>30 days</t>
        </is>
      </c>
    </row>
    <row r="13">
      <c r="A13" s="3" t="inlineStr">
        <is>
          <t>Stock price trigger for redemption of warrants</t>
        </is>
      </c>
      <c r="B13" s="7" t="n">
        <v>18</v>
      </c>
    </row>
    <row r="14">
      <c r="A14" s="3" t="inlineStr">
        <is>
          <t>Threshold trading days for redemption of warrants</t>
        </is>
      </c>
      <c r="B14" s="3" t="inlineStr">
        <is>
          <t>20 days</t>
        </is>
      </c>
    </row>
    <row r="15">
      <c r="A15" s="3" t="inlineStr">
        <is>
          <t>Threshold consecutive trading days for redemption of warrants</t>
        </is>
      </c>
      <c r="B15" s="3" t="inlineStr">
        <is>
          <t>30 days</t>
        </is>
      </c>
    </row>
    <row r="16">
      <c r="A16" s="3" t="inlineStr">
        <is>
          <t>Change in fair value of warrant liability</t>
        </is>
      </c>
      <c r="B16" s="7" t="n">
        <v>-932</v>
      </c>
    </row>
    <row r="17">
      <c r="A17" s="3" t="inlineStr">
        <is>
          <t>Public warrant</t>
        </is>
      </c>
    </row>
    <row r="18">
      <c r="A18" s="6" t="inlineStr">
        <is>
          <t>Class of Warrant or Right [Line Items]</t>
        </is>
      </c>
    </row>
    <row r="19">
      <c r="A19" s="3" t="inlineStr">
        <is>
          <t>Warrants Outstanding</t>
        </is>
      </c>
      <c r="B19" s="5" t="n">
        <v>14999970</v>
      </c>
    </row>
    <row r="20">
      <c r="A20" s="3" t="inlineStr">
        <is>
          <t>Convertible note warrants</t>
        </is>
      </c>
    </row>
    <row r="21">
      <c r="A21" s="6" t="inlineStr">
        <is>
          <t>Class of Warrant or Right [Line Items]</t>
        </is>
      </c>
    </row>
    <row r="22">
      <c r="A22" s="3" t="inlineStr">
        <is>
          <t>Warrants Outstanding</t>
        </is>
      </c>
      <c r="B22" s="5" t="n">
        <v>8695652</v>
      </c>
    </row>
    <row r="23">
      <c r="A23" s="3" t="inlineStr">
        <is>
          <t>Fair Value of Warrants</t>
        </is>
      </c>
      <c r="D23" s="7" t="n">
        <v>14522</v>
      </c>
    </row>
    <row r="24">
      <c r="A24" s="3" t="inlineStr">
        <is>
          <t>Private Placement Warrant</t>
        </is>
      </c>
    </row>
    <row r="25">
      <c r="A25" s="6" t="inlineStr">
        <is>
          <t>Class of Warrant or Right [Line Items]</t>
        </is>
      </c>
    </row>
    <row r="26">
      <c r="A26" s="3" t="inlineStr">
        <is>
          <t>Warrants Outstanding</t>
        </is>
      </c>
      <c r="B26" s="5" t="n">
        <v>670108</v>
      </c>
    </row>
    <row r="27">
      <c r="A27" s="3" t="inlineStr">
        <is>
          <t>Fair Value of Warrants</t>
        </is>
      </c>
      <c r="B27" s="7" t="n">
        <v>12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Structure - Redeemable Convertible Preferred Stock (Details) - USD ($) $ / shares in Units, $ in Thousands</t>
        </is>
      </c>
      <c r="B1" s="2" t="inlineStr">
        <is>
          <t>May 06, 2021</t>
        </is>
      </c>
      <c r="C1" s="2" t="inlineStr">
        <is>
          <t>Dec. 31, 2021</t>
        </is>
      </c>
      <c r="D1" s="2" t="inlineStr">
        <is>
          <t>Dec. 31, 2020</t>
        </is>
      </c>
      <c r="E1" s="2" t="inlineStr">
        <is>
          <t>Feb. 29, 2020</t>
        </is>
      </c>
      <c r="F1" s="2" t="inlineStr">
        <is>
          <t>Dec. 31, 2019</t>
        </is>
      </c>
    </row>
    <row r="2">
      <c r="A2" s="6" t="inlineStr">
        <is>
          <t>Temporary Equity [Line Items]</t>
        </is>
      </c>
    </row>
    <row r="3">
      <c r="A3" s="3" t="inlineStr">
        <is>
          <t>Fair value of the warrants</t>
        </is>
      </c>
      <c r="E3" s="7" t="n">
        <v>336</v>
      </c>
    </row>
    <row r="4">
      <c r="A4" s="3" t="inlineStr">
        <is>
          <t>Lightning Systems, Inc | Minimum</t>
        </is>
      </c>
    </row>
    <row r="5">
      <c r="A5" s="6" t="inlineStr">
        <is>
          <t>Temporary Equity [Line Items]</t>
        </is>
      </c>
    </row>
    <row r="6">
      <c r="A6" s="3" t="inlineStr">
        <is>
          <t>Gross proceeds from IPO</t>
        </is>
      </c>
      <c r="C6" s="7" t="n">
        <v>50000</v>
      </c>
    </row>
    <row r="7">
      <c r="A7" s="3" t="inlineStr">
        <is>
          <t>Lightning Systems, Inc | Redeemable convertible preferred stock</t>
        </is>
      </c>
    </row>
    <row r="8">
      <c r="A8" s="6" t="inlineStr">
        <is>
          <t>Temporary Equity [Line Items]</t>
        </is>
      </c>
    </row>
    <row r="9">
      <c r="A9" s="3" t="inlineStr">
        <is>
          <t>Preferred return (as a percentage)</t>
        </is>
      </c>
      <c r="C9" s="3" t="inlineStr">
        <is>
          <t>8.00%</t>
        </is>
      </c>
    </row>
    <row r="10">
      <c r="A10" s="3" t="inlineStr">
        <is>
          <t>Preferred dividends</t>
        </is>
      </c>
      <c r="C10" s="7" t="n">
        <v>0</v>
      </c>
    </row>
    <row r="11">
      <c r="A11" s="3" t="inlineStr">
        <is>
          <t>Cumulative undeclared dividends</t>
        </is>
      </c>
      <c r="D11" s="7" t="n">
        <v>8229</v>
      </c>
    </row>
    <row r="12">
      <c r="A12" s="3" t="inlineStr">
        <is>
          <t>Cumulative undeclared dividends per share</t>
        </is>
      </c>
      <c r="D12" s="9" t="n">
        <v>2.24</v>
      </c>
    </row>
    <row r="13">
      <c r="A13" s="3" t="inlineStr">
        <is>
          <t>Percentage of voting power for change of control</t>
        </is>
      </c>
      <c r="C13" s="3" t="inlineStr">
        <is>
          <t>50.00%</t>
        </is>
      </c>
    </row>
    <row r="14">
      <c r="A14" s="3" t="inlineStr">
        <is>
          <t>Lightning Systems, Inc | Series A redeemable convertible preferred stock</t>
        </is>
      </c>
    </row>
    <row r="15">
      <c r="A15" s="6" t="inlineStr">
        <is>
          <t>Temporary Equity [Line Items]</t>
        </is>
      </c>
    </row>
    <row r="16">
      <c r="A16" s="3" t="inlineStr">
        <is>
          <t>Ratio of original purchase price per share and preferred accrued but unpaid return per share</t>
        </is>
      </c>
      <c r="C16" s="5" t="n">
        <v>1</v>
      </c>
    </row>
    <row r="17">
      <c r="A17" s="3" t="inlineStr">
        <is>
          <t>Conversion price of convertible preferred stock</t>
        </is>
      </c>
      <c r="D17" s="5" t="n">
        <v>1</v>
      </c>
    </row>
    <row r="18">
      <c r="A18" s="3" t="inlineStr">
        <is>
          <t>Balance amount of stock conversion charged to additional paid in capital</t>
        </is>
      </c>
      <c r="B18" s="7" t="n">
        <v>18036</v>
      </c>
    </row>
    <row r="19">
      <c r="A19" s="3" t="inlineStr">
        <is>
          <t>Lightning Systems, Inc | Series B redeemable convertible preferred stock</t>
        </is>
      </c>
    </row>
    <row r="20">
      <c r="A20" s="6" t="inlineStr">
        <is>
          <t>Temporary Equity [Line Items]</t>
        </is>
      </c>
    </row>
    <row r="21">
      <c r="A21" s="3" t="inlineStr">
        <is>
          <t>Ratio of original purchase price per share and preferred accrued but unpaid return per share</t>
        </is>
      </c>
      <c r="C21" s="11" t="n">
        <v>1.25</v>
      </c>
    </row>
    <row r="22">
      <c r="A22" s="3" t="inlineStr">
        <is>
          <t>Conversion price of convertible preferred stock</t>
        </is>
      </c>
      <c r="D22" s="11" t="n">
        <v>1.2</v>
      </c>
    </row>
    <row r="23">
      <c r="A23" s="3" t="inlineStr">
        <is>
          <t>Balance amount of stock conversion charged to additional paid in capital</t>
        </is>
      </c>
      <c r="B23" s="5" t="n">
        <v>4101</v>
      </c>
    </row>
    <row r="24">
      <c r="A24" s="3" t="inlineStr">
        <is>
          <t>Lightning Systems, Inc | Series C redeemable convertible preferred stock</t>
        </is>
      </c>
    </row>
    <row r="25">
      <c r="A25" s="6" t="inlineStr">
        <is>
          <t>Temporary Equity [Line Items]</t>
        </is>
      </c>
    </row>
    <row r="26">
      <c r="A26" s="3" t="inlineStr">
        <is>
          <t>Ratio of original purchase price per share and preferred accrued but unpaid return per share</t>
        </is>
      </c>
      <c r="C26" s="11" t="n">
        <v>1.25</v>
      </c>
    </row>
    <row r="27">
      <c r="A27" s="3" t="inlineStr">
        <is>
          <t>Conversion price of convertible preferred stock</t>
        </is>
      </c>
      <c r="D27" s="9" t="n">
        <v>1.66</v>
      </c>
    </row>
    <row r="28">
      <c r="A28" s="3" t="inlineStr">
        <is>
          <t>Warrant to purchase shares</t>
        </is>
      </c>
      <c r="D28" s="5" t="n">
        <v>4445783</v>
      </c>
      <c r="F28" s="5" t="n">
        <v>702811</v>
      </c>
    </row>
    <row r="29">
      <c r="A29" s="3" t="inlineStr">
        <is>
          <t>Warrant exercise price</t>
        </is>
      </c>
      <c r="D29" s="9" t="n">
        <v>1.42</v>
      </c>
      <c r="F29" s="9" t="n">
        <v>1.66</v>
      </c>
    </row>
    <row r="30">
      <c r="A30" s="3" t="inlineStr">
        <is>
          <t>Fair value of the warrants</t>
        </is>
      </c>
      <c r="D30" s="7" t="n">
        <v>336</v>
      </c>
      <c r="F30" s="7" t="n">
        <v>155</v>
      </c>
    </row>
    <row r="31">
      <c r="A31" s="3" t="inlineStr">
        <is>
          <t>Balance amount of stock conversion charged to additional paid in capital</t>
        </is>
      </c>
      <c r="B31" s="7" t="n">
        <v>35203</v>
      </c>
    </row>
    <row r="32">
      <c r="A32" s="3" t="inlineStr">
        <is>
          <t>Redemption of convertible notes payable</t>
        </is>
      </c>
      <c r="D32" s="5" t="n">
        <v>3000</v>
      </c>
    </row>
    <row r="33">
      <c r="A33" s="3" t="inlineStr">
        <is>
          <t>Cash</t>
        </is>
      </c>
      <c r="D33" s="7" t="n">
        <v>3000</v>
      </c>
    </row>
    <row r="34">
      <c r="A34" s="3" t="inlineStr">
        <is>
          <t>Lightning Systems, Inc | Series B and Series C Redeemable Convertible Preferred Stock</t>
        </is>
      </c>
    </row>
    <row r="35">
      <c r="A35" s="6" t="inlineStr">
        <is>
          <t>Temporary Equity [Line Items]</t>
        </is>
      </c>
    </row>
    <row r="36">
      <c r="A36" s="3" t="inlineStr">
        <is>
          <t>Series B and Series C preferred stockholders (As a percent)</t>
        </is>
      </c>
      <c r="C36" s="3" t="inlineStr">
        <is>
          <t>7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7" t="n">
        <v>-100769</v>
      </c>
      <c r="C4" s="7" t="n">
        <v>-37653</v>
      </c>
    </row>
    <row r="5">
      <c r="A5" s="6" t="inlineStr">
        <is>
          <t>Adjustments to reconcile net loss to net cash used in operating activities:</t>
        </is>
      </c>
    </row>
    <row r="6">
      <c r="A6" s="3" t="inlineStr">
        <is>
          <t>Depreciation and amortization</t>
        </is>
      </c>
      <c r="B6" s="5" t="n">
        <v>874</v>
      </c>
      <c r="C6" s="5" t="n">
        <v>362</v>
      </c>
    </row>
    <row r="7">
      <c r="A7" s="3" t="inlineStr">
        <is>
          <t>Provision for doubtful accounts</t>
        </is>
      </c>
      <c r="B7" s="5" t="n">
        <v>3349</v>
      </c>
    </row>
    <row r="8">
      <c r="A8" s="3" t="inlineStr">
        <is>
          <t>Provision for inventory obsolescence and write-downs</t>
        </is>
      </c>
      <c r="B8" s="5" t="n">
        <v>917</v>
      </c>
      <c r="C8" s="5" t="n">
        <v>261</v>
      </c>
    </row>
    <row r="9">
      <c r="A9" s="3" t="inlineStr">
        <is>
          <t>Loss on disposal of fixed asset</t>
        </is>
      </c>
      <c r="B9" s="5" t="n">
        <v>39</v>
      </c>
    </row>
    <row r="10">
      <c r="A10" s="3" t="inlineStr">
        <is>
          <t>Gain on extinguishment of debt</t>
        </is>
      </c>
      <c r="B10" s="5" t="n">
        <v>-2194</v>
      </c>
    </row>
    <row r="11">
      <c r="A11" s="3" t="inlineStr">
        <is>
          <t>Change in fair value of warrant liability</t>
        </is>
      </c>
      <c r="B11" s="5" t="n">
        <v>28812</v>
      </c>
      <c r="C11" s="5" t="n">
        <v>20835</v>
      </c>
    </row>
    <row r="12">
      <c r="A12" s="3" t="inlineStr">
        <is>
          <t>Change in fair value of earnout liability</t>
        </is>
      </c>
      <c r="B12" s="5" t="n">
        <v>4183</v>
      </c>
    </row>
    <row r="13">
      <c r="A13" s="3" t="inlineStr">
        <is>
          <t>Change in fair value of derivative liability</t>
        </is>
      </c>
      <c r="B13" s="5" t="n">
        <v>5341</v>
      </c>
    </row>
    <row r="14">
      <c r="A14" s="3" t="inlineStr">
        <is>
          <t>Stock-based compensation</t>
        </is>
      </c>
      <c r="B14" s="5" t="n">
        <v>2538</v>
      </c>
      <c r="C14" s="5" t="n">
        <v>275</v>
      </c>
    </row>
    <row r="15">
      <c r="A15" s="3" t="inlineStr">
        <is>
          <t>Amortization of debt discount</t>
        </is>
      </c>
      <c r="B15" s="5" t="n">
        <v>6670</v>
      </c>
      <c r="C15" s="5" t="n">
        <v>1789</v>
      </c>
    </row>
    <row r="16">
      <c r="A16" s="3" t="inlineStr">
        <is>
          <t>Non-cash impact of operating lease right-of-use asset</t>
        </is>
      </c>
      <c r="B16" s="5" t="n">
        <v>991</v>
      </c>
      <c r="C16" s="5" t="n">
        <v>1254</v>
      </c>
    </row>
    <row r="17">
      <c r="A17" s="3" t="inlineStr">
        <is>
          <t>Issuance of common stock warrants for services performed</t>
        </is>
      </c>
      <c r="B17" s="5" t="n">
        <v>433</v>
      </c>
    </row>
    <row r="18">
      <c r="A18" s="3" t="inlineStr">
        <is>
          <t>Other non-cash expenses</t>
        </is>
      </c>
      <c r="C18" s="5" t="n">
        <v>165</v>
      </c>
    </row>
    <row r="19">
      <c r="A19" s="6" t="inlineStr">
        <is>
          <t>Changes in operating assets and liabilities:</t>
        </is>
      </c>
    </row>
    <row r="20">
      <c r="A20" s="3" t="inlineStr">
        <is>
          <t>Accounts receivable</t>
        </is>
      </c>
      <c r="B20" s="5" t="n">
        <v>-8399</v>
      </c>
      <c r="C20" s="5" t="n">
        <v>-3016</v>
      </c>
    </row>
    <row r="21">
      <c r="A21" s="3" t="inlineStr">
        <is>
          <t>Inventories</t>
        </is>
      </c>
      <c r="B21" s="5" t="n">
        <v>-9795</v>
      </c>
      <c r="C21" s="5" t="n">
        <v>-2017</v>
      </c>
    </row>
    <row r="22">
      <c r="A22" s="3" t="inlineStr">
        <is>
          <t>Prepaid expenses and other assets</t>
        </is>
      </c>
      <c r="B22" s="5" t="n">
        <v>-6380</v>
      </c>
      <c r="C22" s="5" t="n">
        <v>-1621</v>
      </c>
    </row>
    <row r="23">
      <c r="A23" s="3" t="inlineStr">
        <is>
          <t>Accounts payable</t>
        </is>
      </c>
      <c r="B23" s="5" t="n">
        <v>3578</v>
      </c>
      <c r="C23" s="5" t="n">
        <v>1442</v>
      </c>
    </row>
    <row r="24">
      <c r="A24" s="3" t="inlineStr">
        <is>
          <t>Accrued expenses and other liabilities</t>
        </is>
      </c>
      <c r="B24" s="5" t="n">
        <v>4005</v>
      </c>
      <c r="C24" s="5" t="n">
        <v>1698</v>
      </c>
    </row>
    <row r="25">
      <c r="A25" s="3" t="inlineStr">
        <is>
          <t>Net cash used in operating activities</t>
        </is>
      </c>
      <c r="B25" s="5" t="n">
        <v>-65807</v>
      </c>
      <c r="C25" s="5" t="n">
        <v>-16226</v>
      </c>
    </row>
    <row r="26">
      <c r="A26" s="6" t="inlineStr">
        <is>
          <t>Cash flows from investing activities</t>
        </is>
      </c>
    </row>
    <row r="27">
      <c r="A27" s="3" t="inlineStr">
        <is>
          <t>Purchase of property and equipment</t>
        </is>
      </c>
      <c r="B27" s="5" t="n">
        <v>-3244</v>
      </c>
      <c r="C27" s="5" t="n">
        <v>-2013</v>
      </c>
    </row>
    <row r="28">
      <c r="A28" s="3" t="inlineStr">
        <is>
          <t>Proceeds from disposal of property and equipment</t>
        </is>
      </c>
      <c r="B28" s="5" t="n">
        <v>55</v>
      </c>
    </row>
    <row r="29">
      <c r="A29" s="3" t="inlineStr">
        <is>
          <t>Net cash used in investing activities</t>
        </is>
      </c>
      <c r="B29" s="5" t="n">
        <v>-3189</v>
      </c>
      <c r="C29" s="5" t="n">
        <v>-2013</v>
      </c>
    </row>
    <row r="30">
      <c r="A30" s="6" t="inlineStr">
        <is>
          <t>Cash flows from financing activities</t>
        </is>
      </c>
    </row>
    <row r="31">
      <c r="A31" s="3" t="inlineStr">
        <is>
          <t>Proceeds from convertible notes payable, net of issuance costs paid</t>
        </is>
      </c>
      <c r="B31" s="5" t="n">
        <v>95000</v>
      </c>
      <c r="C31" s="5" t="n">
        <v>9679</v>
      </c>
    </row>
    <row r="32">
      <c r="A32" s="3" t="inlineStr">
        <is>
          <t>Proceeds from Business combination and PIPE Financing, net of issuance costs paid</t>
        </is>
      </c>
      <c r="B32" s="5" t="n">
        <v>142796</v>
      </c>
    </row>
    <row r="33">
      <c r="A33" s="3" t="inlineStr">
        <is>
          <t>Proceeds from facility borrowings</t>
        </is>
      </c>
      <c r="B33" s="5" t="n">
        <v>7000</v>
      </c>
      <c r="C33" s="5" t="n">
        <v>1000</v>
      </c>
    </row>
    <row r="34">
      <c r="A34" s="3" t="inlineStr">
        <is>
          <t>Repayments of facility borrowings</t>
        </is>
      </c>
      <c r="B34" s="5" t="n">
        <v>-11500</v>
      </c>
    </row>
    <row r="35">
      <c r="A35" s="3" t="inlineStr">
        <is>
          <t>Proceeds as part of a redemption of convertible notes payable and Series C redeemable convertible preferred stock and warrants</t>
        </is>
      </c>
      <c r="C35" s="5" t="n">
        <v>3000</v>
      </c>
    </row>
    <row r="36">
      <c r="A36" s="3" t="inlineStr">
        <is>
          <t>Proceeds from exercise of common warrants</t>
        </is>
      </c>
      <c r="B36" s="5" t="n">
        <v>157</v>
      </c>
    </row>
    <row r="37">
      <c r="A37" s="3" t="inlineStr">
        <is>
          <t>Proceeds from issuance of Series C convertible preferred stock and preferred stock warrants</t>
        </is>
      </c>
      <c r="C37" s="5" t="n">
        <v>3225</v>
      </c>
    </row>
    <row r="38">
      <c r="A38" s="3" t="inlineStr">
        <is>
          <t>Proceeds for the exercise of Series C redeemable convertible preferred warrants</t>
        </is>
      </c>
      <c r="B38" s="5" t="n">
        <v>3100</v>
      </c>
      <c r="C38" s="5" t="n">
        <v>500</v>
      </c>
    </row>
    <row r="39">
      <c r="A39" s="3" t="inlineStr">
        <is>
          <t>Principal payments on finance leases</t>
        </is>
      </c>
      <c r="B39" s="5" t="n">
        <v>-54</v>
      </c>
      <c r="C39" s="5" t="n">
        <v>-88</v>
      </c>
    </row>
    <row r="40">
      <c r="A40" s="3" t="inlineStr">
        <is>
          <t>Proceeds from exercise of stock options</t>
        </is>
      </c>
      <c r="B40" s="5" t="n">
        <v>575</v>
      </c>
      <c r="C40" s="5" t="n">
        <v>86</v>
      </c>
    </row>
    <row r="41">
      <c r="A41" s="3" t="inlineStr">
        <is>
          <t>Net cash provided by financing activities</t>
        </is>
      </c>
      <c r="B41" s="5" t="n">
        <v>237074</v>
      </c>
      <c r="C41" s="5" t="n">
        <v>17402</v>
      </c>
    </row>
    <row r="42">
      <c r="A42" s="3" t="inlineStr">
        <is>
          <t>Net increase in cash</t>
        </is>
      </c>
      <c r="B42" s="5" t="n">
        <v>168078</v>
      </c>
      <c r="C42" s="5" t="n">
        <v>-837</v>
      </c>
    </row>
    <row r="43">
      <c r="A43" s="3" t="inlineStr">
        <is>
          <t>Cash - Beginning of year</t>
        </is>
      </c>
      <c r="B43" s="5" t="n">
        <v>460</v>
      </c>
      <c r="C43" s="5" t="n">
        <v>1297</v>
      </c>
    </row>
    <row r="44">
      <c r="A44" s="3" t="inlineStr">
        <is>
          <t>Cash - End of year</t>
        </is>
      </c>
      <c r="B44" s="5" t="n">
        <v>168538</v>
      </c>
      <c r="C44" s="5" t="n">
        <v>460</v>
      </c>
    </row>
    <row r="45">
      <c r="A45" s="6" t="inlineStr">
        <is>
          <t>Supplemental cash flow information</t>
        </is>
      </c>
    </row>
    <row r="46">
      <c r="A46" s="3" t="inlineStr">
        <is>
          <t>Cash paid for interest</t>
        </is>
      </c>
      <c r="B46" s="5" t="n">
        <v>6245</v>
      </c>
      <c r="C46" s="5" t="n">
        <v>864</v>
      </c>
    </row>
    <row r="47">
      <c r="A47" s="6" t="inlineStr">
        <is>
          <t>Significant noncash transactions</t>
        </is>
      </c>
    </row>
    <row r="48">
      <c r="A48" s="3" t="inlineStr">
        <is>
          <t>Earnout liability at inception</t>
        </is>
      </c>
      <c r="B48" s="5" t="n">
        <v>78960</v>
      </c>
    </row>
    <row r="49">
      <c r="A49" s="3" t="inlineStr">
        <is>
          <t>Warrant liability at inception</t>
        </is>
      </c>
      <c r="B49" s="5" t="n">
        <v>1253</v>
      </c>
    </row>
    <row r="50">
      <c r="A50" s="3" t="inlineStr">
        <is>
          <t>Derivative liability at inception</t>
        </is>
      </c>
      <c r="B50" s="5" t="n">
        <v>17063</v>
      </c>
    </row>
    <row r="51">
      <c r="A51" s="3" t="inlineStr">
        <is>
          <t>Conversion of short-term convertible notes for common stock</t>
        </is>
      </c>
      <c r="B51" s="5" t="n">
        <v>9679</v>
      </c>
    </row>
    <row r="52">
      <c r="A52" s="3" t="inlineStr">
        <is>
          <t>Conversion of convertible notes for common stock</t>
        </is>
      </c>
      <c r="B52" s="5" t="n">
        <v>10089</v>
      </c>
    </row>
    <row r="53">
      <c r="A53" s="3" t="inlineStr">
        <is>
          <t>Conversion of warrant liabilities for common stock</t>
        </is>
      </c>
      <c r="B53" s="5" t="n">
        <v>37580</v>
      </c>
    </row>
    <row r="54">
      <c r="A54" s="3" t="inlineStr">
        <is>
          <t>Conversion of convertible notes payable into Series C redeemable convertible preferred stock</t>
        </is>
      </c>
      <c r="C54" s="7" t="n">
        <v>3000</v>
      </c>
    </row>
    <row r="55">
      <c r="A55" s="3" t="inlineStr">
        <is>
          <t>Finance lease right-of-use asset in exchange for a lease liability</t>
        </is>
      </c>
      <c r="B55" s="7" t="n">
        <v>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2" customWidth="1" min="2" max="2"/>
    <col width="41" customWidth="1" min="3" max="3"/>
    <col width="41" customWidth="1" min="4" max="4"/>
    <col width="37" customWidth="1" min="5" max="5"/>
    <col width="37" customWidth="1" min="6" max="6"/>
    <col width="30" customWidth="1" min="7" max="7"/>
  </cols>
  <sheetData>
    <row r="1">
      <c r="A1" s="1" t="inlineStr">
        <is>
          <t>Capital Structure - Warrants Liabilities - Lightning Systems (Details) $ / shares in Units, $ in Thousands</t>
        </is>
      </c>
      <c r="B1" s="2" t="inlineStr">
        <is>
          <t>1 Months Ended</t>
        </is>
      </c>
      <c r="C1" s="2" t="inlineStr">
        <is>
          <t>3 Months Ended</t>
        </is>
      </c>
      <c r="E1" s="2" t="inlineStr">
        <is>
          <t>12 Months Ended</t>
        </is>
      </c>
    </row>
    <row r="2">
      <c r="B2" s="2" t="inlineStr">
        <is>
          <t>Feb. 28, 2021USD ($)Yitem$ / sharesshares</t>
        </is>
      </c>
      <c r="C2" s="2" t="inlineStr">
        <is>
          <t>Jun. 30, 2021USD ($)item$ / sharesshares</t>
        </is>
      </c>
      <c r="D2" s="2" t="inlineStr">
        <is>
          <t>Mar. 31, 2021USD ($)item$ / sharesshares</t>
        </is>
      </c>
      <c r="E2" s="2" t="inlineStr">
        <is>
          <t>Dec. 31, 2021USD ($)$ / sharesshares</t>
        </is>
      </c>
      <c r="F2" s="2" t="inlineStr">
        <is>
          <t>Dec. 31, 2020USD ($)$ / sharesshares</t>
        </is>
      </c>
      <c r="G2" s="2" t="inlineStr">
        <is>
          <t>Dec. 31, 2019$ / sharesshares</t>
        </is>
      </c>
    </row>
    <row r="3">
      <c r="A3" s="6" t="inlineStr">
        <is>
          <t>Class of Warrant or Right [Line Items]</t>
        </is>
      </c>
    </row>
    <row r="4">
      <c r="A4" s="3" t="inlineStr">
        <is>
          <t>Proceeds from exercise of common warrants | $</t>
        </is>
      </c>
      <c r="E4" s="7" t="n">
        <v>157</v>
      </c>
    </row>
    <row r="5">
      <c r="A5" s="3" t="inlineStr">
        <is>
          <t>Adjustments to Additional Paid in Capital, Warrant Issued | $</t>
        </is>
      </c>
      <c r="E5" s="7" t="n">
        <v>433</v>
      </c>
      <c r="F5" s="7" t="n">
        <v>3071</v>
      </c>
    </row>
    <row r="6">
      <c r="A6" s="3" t="inlineStr">
        <is>
          <t>Warrants</t>
        </is>
      </c>
    </row>
    <row r="7">
      <c r="A7" s="6" t="inlineStr">
        <is>
          <t>Class of Warrant or Right [Line Items]</t>
        </is>
      </c>
    </row>
    <row r="8">
      <c r="A8" s="3" t="inlineStr">
        <is>
          <t>Warrant exercise price</t>
        </is>
      </c>
      <c r="E8" s="9" t="n">
        <v>11.5</v>
      </c>
    </row>
    <row r="9">
      <c r="A9" s="3" t="inlineStr">
        <is>
          <t>Lightning Systems, Inc</t>
        </is>
      </c>
    </row>
    <row r="10">
      <c r="A10" s="6" t="inlineStr">
        <is>
          <t>Class of Warrant or Right [Line Items]</t>
        </is>
      </c>
    </row>
    <row r="11">
      <c r="A11" s="3" t="inlineStr">
        <is>
          <t>Fractional shares exercised | shares</t>
        </is>
      </c>
      <c r="E11" s="5" t="n">
        <v>0</v>
      </c>
    </row>
    <row r="12">
      <c r="A12" s="3" t="inlineStr">
        <is>
          <t>Lightning Systems, Inc | Series C redeemable convertible preferred stock</t>
        </is>
      </c>
    </row>
    <row r="13">
      <c r="A13" s="6" t="inlineStr">
        <is>
          <t>Class of Warrant or Right [Line Items]</t>
        </is>
      </c>
    </row>
    <row r="14">
      <c r="A14" s="3" t="inlineStr">
        <is>
          <t>Warrant to purchase shares | shares</t>
        </is>
      </c>
      <c r="F14" s="5" t="n">
        <v>4445783</v>
      </c>
      <c r="G14" s="5" t="n">
        <v>702811</v>
      </c>
    </row>
    <row r="15">
      <c r="A15" s="3" t="inlineStr">
        <is>
          <t>Warrant exercise price</t>
        </is>
      </c>
      <c r="F15" s="9" t="n">
        <v>1.42</v>
      </c>
      <c r="G15" s="9" t="n">
        <v>1.66</v>
      </c>
    </row>
    <row r="16">
      <c r="A16" s="3" t="inlineStr">
        <is>
          <t>Lightning Systems, Inc | Warrants</t>
        </is>
      </c>
    </row>
    <row r="17">
      <c r="A17" s="6" t="inlineStr">
        <is>
          <t>Class of Warrant or Right [Line Items]</t>
        </is>
      </c>
    </row>
    <row r="18">
      <c r="A18" s="3" t="inlineStr">
        <is>
          <t>Number of warrant holders exercised the right to purchase shares | item</t>
        </is>
      </c>
      <c r="C18" s="5" t="n">
        <v>1</v>
      </c>
      <c r="D18" s="5" t="n">
        <v>1</v>
      </c>
    </row>
    <row r="19">
      <c r="A19" s="3" t="inlineStr">
        <is>
          <t>Warrant to purchase shares | shares</t>
        </is>
      </c>
      <c r="B19" s="5" t="n">
        <v>125000</v>
      </c>
    </row>
    <row r="20">
      <c r="A20" s="3" t="inlineStr">
        <is>
          <t>Warrant exercise price</t>
        </is>
      </c>
      <c r="B20" s="9" t="n">
        <v>6.18</v>
      </c>
      <c r="C20" s="9" t="n">
        <v>1.66</v>
      </c>
      <c r="D20" s="9" t="n">
        <v>1.66</v>
      </c>
    </row>
    <row r="21">
      <c r="A21" s="3" t="inlineStr">
        <is>
          <t>Proceeds from exercise of common warrants | $</t>
        </is>
      </c>
      <c r="C21" s="7" t="n">
        <v>1600</v>
      </c>
      <c r="D21" s="7" t="n">
        <v>1500</v>
      </c>
    </row>
    <row r="22">
      <c r="A22" s="3" t="inlineStr">
        <is>
          <t>Fair value per warrant</t>
        </is>
      </c>
      <c r="B22" s="9" t="n">
        <v>3.46</v>
      </c>
    </row>
    <row r="23">
      <c r="A23" s="3" t="inlineStr">
        <is>
          <t>Decrease in warrant liability | $</t>
        </is>
      </c>
      <c r="C23" s="7" t="n">
        <v>5658</v>
      </c>
      <c r="D23" s="7" t="n">
        <v>5310</v>
      </c>
    </row>
    <row r="24">
      <c r="A24" s="3" t="inlineStr">
        <is>
          <t>Number of vendors to whom the warrants issued | item</t>
        </is>
      </c>
      <c r="B24" s="5" t="n">
        <v>3</v>
      </c>
    </row>
    <row r="25">
      <c r="A25" s="3" t="inlineStr">
        <is>
          <t>Contractual life of warrants</t>
        </is>
      </c>
      <c r="B25" s="3" t="inlineStr">
        <is>
          <t>5 years</t>
        </is>
      </c>
    </row>
    <row r="26">
      <c r="A26" s="3" t="inlineStr">
        <is>
          <t>Adjustments to Additional Paid in Capital, Warrant Issued | $</t>
        </is>
      </c>
      <c r="B26" s="7" t="n">
        <v>433</v>
      </c>
    </row>
    <row r="27">
      <c r="A27" s="3" t="inlineStr">
        <is>
          <t>Lightning Systems, Inc | Warrants | Share Price</t>
        </is>
      </c>
    </row>
    <row r="28">
      <c r="A28" s="6" t="inlineStr">
        <is>
          <t>Class of Warrant or Right [Line Items]</t>
        </is>
      </c>
    </row>
    <row r="29">
      <c r="A29" s="3" t="inlineStr">
        <is>
          <t>Warrants, Measurement Input</t>
        </is>
      </c>
      <c r="B29" s="10" t="n">
        <v>0.0618</v>
      </c>
    </row>
    <row r="30">
      <c r="A30" s="3" t="inlineStr">
        <is>
          <t>Lightning Systems, Inc | Warrants | Exercise Price</t>
        </is>
      </c>
    </row>
    <row r="31">
      <c r="A31" s="6" t="inlineStr">
        <is>
          <t>Class of Warrant or Right [Line Items]</t>
        </is>
      </c>
    </row>
    <row r="32">
      <c r="A32" s="3" t="inlineStr">
        <is>
          <t>Warrants, Measurement Input</t>
        </is>
      </c>
      <c r="B32" s="10" t="n">
        <v>0.0618</v>
      </c>
    </row>
    <row r="33">
      <c r="A33" s="3" t="inlineStr">
        <is>
          <t>Lightning Systems, Inc | Warrants | Expected Term</t>
        </is>
      </c>
    </row>
    <row r="34">
      <c r="A34" s="6" t="inlineStr">
        <is>
          <t>Class of Warrant or Right [Line Items]</t>
        </is>
      </c>
    </row>
    <row r="35">
      <c r="A35" s="3" t="inlineStr">
        <is>
          <t>Warrants, Measurement Input | Y</t>
        </is>
      </c>
      <c r="B35" s="5" t="n">
        <v>5</v>
      </c>
    </row>
    <row r="36">
      <c r="A36" s="3" t="inlineStr">
        <is>
          <t>Lightning Systems, Inc | Warrants | Risk Free Interest Rate</t>
        </is>
      </c>
    </row>
    <row r="37">
      <c r="A37" s="6" t="inlineStr">
        <is>
          <t>Class of Warrant or Right [Line Items]</t>
        </is>
      </c>
    </row>
    <row r="38">
      <c r="A38" s="3" t="inlineStr">
        <is>
          <t>Warrants, Measurement Input</t>
        </is>
      </c>
      <c r="B38" s="10" t="n">
        <v>0.0062</v>
      </c>
    </row>
    <row r="39">
      <c r="A39" s="3" t="inlineStr">
        <is>
          <t>Lightning Systems, Inc | Warrants | Volatility</t>
        </is>
      </c>
    </row>
    <row r="40">
      <c r="A40" s="6" t="inlineStr">
        <is>
          <t>Class of Warrant or Right [Line Items]</t>
        </is>
      </c>
    </row>
    <row r="41">
      <c r="A41" s="3" t="inlineStr">
        <is>
          <t>Warrants, Measurement Input</t>
        </is>
      </c>
      <c r="B41" s="11" t="n">
        <v>0.68</v>
      </c>
    </row>
    <row r="42">
      <c r="A42" s="3" t="inlineStr">
        <is>
          <t>Lightning Systems, Inc | Warrants | Minimum</t>
        </is>
      </c>
    </row>
    <row r="43">
      <c r="A43" s="6" t="inlineStr">
        <is>
          <t>Class of Warrant or Right [Line Items]</t>
        </is>
      </c>
    </row>
    <row r="44">
      <c r="A44" s="3" t="inlineStr">
        <is>
          <t>Fair value per warrant</t>
        </is>
      </c>
      <c r="C44" s="9" t="n">
        <v>5.87</v>
      </c>
      <c r="D44" s="9" t="n">
        <v>5.87</v>
      </c>
    </row>
    <row r="45">
      <c r="A45" s="3" t="inlineStr">
        <is>
          <t>Lightning Systems, Inc | Warrants | Maximum</t>
        </is>
      </c>
    </row>
    <row r="46">
      <c r="A46" s="6" t="inlineStr">
        <is>
          <t>Class of Warrant or Right [Line Items]</t>
        </is>
      </c>
    </row>
    <row r="47">
      <c r="A47" s="3" t="inlineStr">
        <is>
          <t>Fair value per warrant</t>
        </is>
      </c>
      <c r="C47" s="9" t="n">
        <v>5.9</v>
      </c>
      <c r="D47" s="9" t="n">
        <v>5.9</v>
      </c>
    </row>
    <row r="48">
      <c r="A48" s="3" t="inlineStr">
        <is>
          <t>Lightning Systems, Inc | Warrants | Series C redeemable convertible preferred stock</t>
        </is>
      </c>
    </row>
    <row r="49">
      <c r="A49" s="6" t="inlineStr">
        <is>
          <t>Class of Warrant or Right [Line Items]</t>
        </is>
      </c>
    </row>
    <row r="50">
      <c r="A50" s="3" t="inlineStr">
        <is>
          <t>Warrant to purchase shares | shares</t>
        </is>
      </c>
      <c r="C50" s="5" t="n">
        <v>963855</v>
      </c>
      <c r="D50" s="5" t="n">
        <v>903614</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apital Structure - Schedule of Warrants (Details) - USD ($) $ / shares in Units, $ in Thousands</t>
        </is>
      </c>
      <c r="B1" s="2" t="inlineStr">
        <is>
          <t>12 Months Ended</t>
        </is>
      </c>
    </row>
    <row r="2">
      <c r="B2" s="2" t="inlineStr">
        <is>
          <t>Dec. 31, 2021</t>
        </is>
      </c>
      <c r="C2" s="2" t="inlineStr">
        <is>
          <t>Dec. 31, 2020</t>
        </is>
      </c>
      <c r="D2" s="2" t="inlineStr">
        <is>
          <t>Feb. 29, 2020</t>
        </is>
      </c>
    </row>
    <row r="3">
      <c r="A3" s="6" t="inlineStr">
        <is>
          <t>Warrant Fair Value</t>
        </is>
      </c>
    </row>
    <row r="4">
      <c r="A4" s="3" t="inlineStr">
        <is>
          <t>Change in fair value of warrant liability</t>
        </is>
      </c>
      <c r="B4" s="7" t="n">
        <v>28812</v>
      </c>
      <c r="C4" s="7" t="n">
        <v>20835</v>
      </c>
    </row>
    <row r="5">
      <c r="A5" s="3" t="inlineStr">
        <is>
          <t>Total warrant fair value</t>
        </is>
      </c>
      <c r="D5" s="7" t="n">
        <v>336</v>
      </c>
    </row>
    <row r="6">
      <c r="A6" s="3" t="inlineStr">
        <is>
          <t>Warrants to purchase common stock</t>
        </is>
      </c>
    </row>
    <row r="7">
      <c r="A7" s="6" t="inlineStr">
        <is>
          <t>Number of Warrants</t>
        </is>
      </c>
    </row>
    <row r="8">
      <c r="A8" s="3" t="inlineStr">
        <is>
          <t>Outstanding at Beginning of period (in shares)</t>
        </is>
      </c>
      <c r="B8" s="5" t="n">
        <v>610202</v>
      </c>
    </row>
    <row r="9">
      <c r="A9" s="3" t="inlineStr">
        <is>
          <t>Exercise of warrants (in shares)</t>
        </is>
      </c>
      <c r="B9" s="5" t="n">
        <v>-69232</v>
      </c>
    </row>
    <row r="10">
      <c r="A10" s="3" t="inlineStr">
        <is>
          <t>Issued in connection with the Business Combination as common stock - charged to APIC (in shares)</t>
        </is>
      </c>
      <c r="B10" s="5" t="n">
        <v>-540970</v>
      </c>
    </row>
    <row r="11">
      <c r="A11" s="3" t="inlineStr">
        <is>
          <t>Outstanding at end of period (in shares)</t>
        </is>
      </c>
      <c r="C11" s="5" t="n">
        <v>610202</v>
      </c>
    </row>
    <row r="12">
      <c r="A12" s="6" t="inlineStr">
        <is>
          <t>Warrant Fair Value</t>
        </is>
      </c>
    </row>
    <row r="13">
      <c r="A13" s="3" t="inlineStr">
        <is>
          <t>Outstanding at Beginning of Period</t>
        </is>
      </c>
      <c r="B13" s="7" t="n">
        <v>2270</v>
      </c>
    </row>
    <row r="14">
      <c r="A14" s="3" t="inlineStr">
        <is>
          <t>Exercise of warrants</t>
        </is>
      </c>
      <c r="B14" s="5" t="n">
        <v>-489</v>
      </c>
    </row>
    <row r="15">
      <c r="A15" s="3" t="inlineStr">
        <is>
          <t>Change in fair value of warrant liability</t>
        </is>
      </c>
      <c r="B15" s="5" t="n">
        <v>3102</v>
      </c>
    </row>
    <row r="16">
      <c r="A16" s="3" t="inlineStr">
        <is>
          <t>Issued in connection with the Business Combination as common stock - charged to APIC</t>
        </is>
      </c>
      <c r="B16" s="7" t="n">
        <v>-4883</v>
      </c>
    </row>
    <row r="17">
      <c r="A17" s="3" t="inlineStr">
        <is>
          <t>Outstanding at end of Period</t>
        </is>
      </c>
      <c r="C17" s="7" t="n">
        <v>2270</v>
      </c>
    </row>
    <row r="18">
      <c r="A18" s="6" t="inlineStr">
        <is>
          <t>Weighted Average Exercise Price</t>
        </is>
      </c>
    </row>
    <row r="19">
      <c r="A19" s="3" t="inlineStr">
        <is>
          <t>Outstanding at beginning of period (in dollars per share)</t>
        </is>
      </c>
      <c r="B19" s="9" t="n">
        <v>0.27</v>
      </c>
    </row>
    <row r="20">
      <c r="A20" s="3" t="inlineStr">
        <is>
          <t>Exercise of warrants to purchase redeemable convertible preferred stock (in dollars per share)</t>
        </is>
      </c>
      <c r="B20" s="9" t="n">
        <v>0.27</v>
      </c>
    </row>
    <row r="21">
      <c r="A21" s="3" t="inlineStr">
        <is>
          <t>Outstanding at end of period (in dollars per share)</t>
        </is>
      </c>
      <c r="C21" s="9" t="n">
        <v>0.27</v>
      </c>
    </row>
    <row r="22">
      <c r="A22" s="6" t="inlineStr">
        <is>
          <t>Weighted Average Remaining Life</t>
        </is>
      </c>
    </row>
    <row r="23">
      <c r="A23" s="3" t="inlineStr">
        <is>
          <t>Outstanding (years)</t>
        </is>
      </c>
      <c r="C23" s="3" t="inlineStr">
        <is>
          <t>3 years 7 months 6 days</t>
        </is>
      </c>
    </row>
    <row r="24">
      <c r="A24" s="3" t="inlineStr">
        <is>
          <t>Warrants to purchase Series C preferred stock</t>
        </is>
      </c>
    </row>
    <row r="25">
      <c r="A25" s="6" t="inlineStr">
        <is>
          <t>Number of Warrants</t>
        </is>
      </c>
    </row>
    <row r="26">
      <c r="A26" s="3" t="inlineStr">
        <is>
          <t>Outstanding at Beginning of period (in shares)</t>
        </is>
      </c>
      <c r="B26" s="5" t="n">
        <v>5938193</v>
      </c>
    </row>
    <row r="27">
      <c r="A27" s="3" t="inlineStr">
        <is>
          <t>Exercise of warrants (in shares)</t>
        </is>
      </c>
      <c r="B27" s="5" t="n">
        <v>-1756526</v>
      </c>
    </row>
    <row r="28">
      <c r="A28" s="3" t="inlineStr">
        <is>
          <t>Issued in connection with the Business Combination as common stock - charged to APIC (in shares)</t>
        </is>
      </c>
      <c r="B28" s="5" t="n">
        <v>-4181667</v>
      </c>
    </row>
    <row r="29">
      <c r="A29" s="3" t="inlineStr">
        <is>
          <t>Outstanding at end of period (in shares)</t>
        </is>
      </c>
      <c r="C29" s="5" t="n">
        <v>5938193</v>
      </c>
    </row>
    <row r="30">
      <c r="A30" s="6" t="inlineStr">
        <is>
          <t>Warrant Fair Value</t>
        </is>
      </c>
    </row>
    <row r="31">
      <c r="A31" s="3" t="inlineStr">
        <is>
          <t>Outstanding at Beginning of Period</t>
        </is>
      </c>
      <c r="B31" s="7" t="n">
        <v>18885</v>
      </c>
    </row>
    <row r="32">
      <c r="A32" s="3" t="inlineStr">
        <is>
          <t>Exercise of warrants</t>
        </is>
      </c>
      <c r="B32" s="5" t="n">
        <v>-10968</v>
      </c>
    </row>
    <row r="33">
      <c r="A33" s="3" t="inlineStr">
        <is>
          <t>Change in fair value of warrant liability</t>
        </is>
      </c>
      <c r="B33" s="5" t="n">
        <v>24779</v>
      </c>
    </row>
    <row r="34">
      <c r="A34" s="3" t="inlineStr">
        <is>
          <t>Issued in connection with the Business Combination as common stock - charged to APIC</t>
        </is>
      </c>
      <c r="B34" s="7" t="n">
        <v>-32696</v>
      </c>
    </row>
    <row r="35">
      <c r="A35" s="3" t="inlineStr">
        <is>
          <t>Outstanding at end of Period</t>
        </is>
      </c>
      <c r="C35" s="7" t="n">
        <v>18885</v>
      </c>
    </row>
    <row r="36">
      <c r="A36" s="6" t="inlineStr">
        <is>
          <t>Weighted Average Exercise Price</t>
        </is>
      </c>
    </row>
    <row r="37">
      <c r="A37" s="3" t="inlineStr">
        <is>
          <t>Outstanding at beginning of period (in dollars per share)</t>
        </is>
      </c>
      <c r="B37" s="9" t="n">
        <v>1.76</v>
      </c>
    </row>
    <row r="38">
      <c r="A38" s="3" t="inlineStr">
        <is>
          <t>Exercise of warrants to purchase redeemable convertible preferred stock (in dollars per share)</t>
        </is>
      </c>
      <c r="B38" s="9" t="n">
        <v>1.76</v>
      </c>
    </row>
    <row r="39">
      <c r="A39" s="3" t="inlineStr">
        <is>
          <t>Outstanding at end of period (in dollars per share)</t>
        </is>
      </c>
      <c r="C39" s="9" t="n">
        <v>1.76</v>
      </c>
    </row>
    <row r="40">
      <c r="A40" s="6" t="inlineStr">
        <is>
          <t>Weighted Average Remaining Life</t>
        </is>
      </c>
    </row>
    <row r="41">
      <c r="A41" s="3" t="inlineStr">
        <is>
          <t>Outstanding (years)</t>
        </is>
      </c>
      <c r="C41" s="3" t="inlineStr">
        <is>
          <t>2 years 7 months 6 days</t>
        </is>
      </c>
    </row>
    <row r="42">
      <c r="A42" s="3" t="inlineStr">
        <is>
          <t>Private warrants assumed through Business Combination</t>
        </is>
      </c>
    </row>
    <row r="43">
      <c r="A43" s="6" t="inlineStr">
        <is>
          <t>Number of Warrants</t>
        </is>
      </c>
    </row>
    <row r="44">
      <c r="A44" s="3" t="inlineStr">
        <is>
          <t>Warrants assumed (in shares)</t>
        </is>
      </c>
      <c r="B44" s="5" t="n">
        <v>670108</v>
      </c>
    </row>
    <row r="45">
      <c r="A45" s="3" t="inlineStr">
        <is>
          <t>Outstanding at end of period (in shares)</t>
        </is>
      </c>
      <c r="B45" s="5" t="n">
        <v>670108</v>
      </c>
    </row>
    <row r="46">
      <c r="A46" s="6" t="inlineStr">
        <is>
          <t>Warrant Fair Value</t>
        </is>
      </c>
    </row>
    <row r="47">
      <c r="A47" s="3" t="inlineStr">
        <is>
          <t>Warrants assumed</t>
        </is>
      </c>
      <c r="B47" s="7" t="n">
        <v>1253</v>
      </c>
    </row>
    <row r="48">
      <c r="A48" s="3" t="inlineStr">
        <is>
          <t>Change in fair value of warrant liability</t>
        </is>
      </c>
      <c r="B48" s="5" t="n">
        <v>932</v>
      </c>
    </row>
    <row r="49">
      <c r="A49" s="3" t="inlineStr">
        <is>
          <t>Outstanding at end of Period</t>
        </is>
      </c>
      <c r="B49" s="7" t="n">
        <v>2185</v>
      </c>
    </row>
    <row r="50">
      <c r="A50" s="6" t="inlineStr">
        <is>
          <t>Weighted Average Exercise Price</t>
        </is>
      </c>
    </row>
    <row r="51">
      <c r="A51" s="3" t="inlineStr">
        <is>
          <t>Warrants assumed (in dollars per share)</t>
        </is>
      </c>
      <c r="B51" s="9" t="n">
        <v>11.5</v>
      </c>
    </row>
    <row r="52">
      <c r="A52" s="3" t="inlineStr">
        <is>
          <t>Outstanding at end of period (in dollars per share)</t>
        </is>
      </c>
      <c r="B52" s="9" t="n">
        <v>11.5</v>
      </c>
    </row>
    <row r="53">
      <c r="A53" s="6" t="inlineStr">
        <is>
          <t>Weighted Average Remaining Life</t>
        </is>
      </c>
    </row>
    <row r="54">
      <c r="A54" s="3" t="inlineStr">
        <is>
          <t>Warrants assumed</t>
        </is>
      </c>
      <c r="B54" s="3" t="inlineStr">
        <is>
          <t>5 years</t>
        </is>
      </c>
    </row>
    <row r="55">
      <c r="A55" s="3" t="inlineStr">
        <is>
          <t>Outstanding (years)</t>
        </is>
      </c>
      <c r="B55" s="3" t="inlineStr">
        <is>
          <t>4 years 3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 width="19" customWidth="1" min="5" max="5"/>
  </cols>
  <sheetData>
    <row r="1">
      <c r="A1" s="1" t="inlineStr">
        <is>
          <t>Equity Incentive Plans (Details) $ / shares in Units, $ in Thousands</t>
        </is>
      </c>
      <c r="B1" s="2" t="inlineStr">
        <is>
          <t>12 Months Ended</t>
        </is>
      </c>
    </row>
    <row r="2">
      <c r="B2" s="2" t="inlineStr">
        <is>
          <t>Dec. 31, 2021USD ($)shares</t>
        </is>
      </c>
      <c r="C2" s="2" t="inlineStr">
        <is>
          <t>Dec. 31, 2020USD ($)shares</t>
        </is>
      </c>
      <c r="D2" s="2" t="inlineStr">
        <is>
          <t>Dec. 31, 2019$ / shares</t>
        </is>
      </c>
      <c r="E2" s="2" t="inlineStr">
        <is>
          <t>May 31, 2020shares</t>
        </is>
      </c>
    </row>
    <row r="3">
      <c r="A3" s="6" t="inlineStr">
        <is>
          <t>Share-based Compensation Arrangement by Share-based Payment Award [Line Items]</t>
        </is>
      </c>
    </row>
    <row r="4">
      <c r="A4" s="3" t="inlineStr">
        <is>
          <t>Reserved</t>
        </is>
      </c>
      <c r="E4" s="5" t="n">
        <v>6500000</v>
      </c>
    </row>
    <row r="5">
      <c r="A5" s="3" t="inlineStr">
        <is>
          <t>Increased the shares reserved</t>
        </is>
      </c>
      <c r="E5" s="5" t="n">
        <v>1500000</v>
      </c>
    </row>
    <row r="6">
      <c r="A6" s="3" t="inlineStr">
        <is>
          <t>Exercise of stock options (in shares)</t>
        </is>
      </c>
      <c r="B6" s="5" t="n">
        <v>1282820</v>
      </c>
    </row>
    <row r="7">
      <c r="A7" s="3" t="inlineStr">
        <is>
          <t>Cash contributions | $</t>
        </is>
      </c>
      <c r="B7" s="7" t="n">
        <v>353</v>
      </c>
      <c r="C7" s="7" t="n">
        <v>160</v>
      </c>
    </row>
    <row r="8">
      <c r="A8" s="3" t="inlineStr">
        <is>
          <t>2019 Equity Incentive Plan</t>
        </is>
      </c>
    </row>
    <row r="9">
      <c r="A9" s="6" t="inlineStr">
        <is>
          <t>Share-based Compensation Arrangement by Share-based Payment Award [Line Items]</t>
        </is>
      </c>
    </row>
    <row r="10">
      <c r="A10" s="3" t="inlineStr">
        <is>
          <t>Reserved</t>
        </is>
      </c>
      <c r="C10" s="5" t="n">
        <v>6500000</v>
      </c>
    </row>
    <row r="11">
      <c r="A11" s="3" t="inlineStr">
        <is>
          <t>Granted</t>
        </is>
      </c>
      <c r="B11" s="5" t="n">
        <v>2760684</v>
      </c>
      <c r="C11" s="5" t="n">
        <v>6275456</v>
      </c>
    </row>
    <row r="12">
      <c r="A12" s="3" t="inlineStr">
        <is>
          <t>Available for grant</t>
        </is>
      </c>
      <c r="B12" s="5" t="n">
        <v>224544</v>
      </c>
    </row>
    <row r="13">
      <c r="A13" s="3" t="inlineStr">
        <is>
          <t>Stock split ratio</t>
        </is>
      </c>
      <c r="D13" s="5" t="n">
        <v>1</v>
      </c>
    </row>
    <row r="14">
      <c r="A14" s="3" t="inlineStr">
        <is>
          <t>Share price | $ / shares</t>
        </is>
      </c>
      <c r="D14" s="9" t="n">
        <v>0.05</v>
      </c>
    </row>
    <row r="15">
      <c r="A15" s="3" t="inlineStr">
        <is>
          <t>Servicing period</t>
        </is>
      </c>
      <c r="D15" s="3" t="inlineStr">
        <is>
          <t>10 years</t>
        </is>
      </c>
    </row>
    <row r="16">
      <c r="A16" s="3" t="inlineStr">
        <is>
          <t>2021 Equity Incentive Plan</t>
        </is>
      </c>
    </row>
    <row r="17">
      <c r="A17" s="6" t="inlineStr">
        <is>
          <t>Share-based Compensation Arrangement by Share-based Payment Award [Line Items]</t>
        </is>
      </c>
    </row>
    <row r="18">
      <c r="A18" s="3" t="inlineStr">
        <is>
          <t>Reserved</t>
        </is>
      </c>
      <c r="B18" s="5" t="n">
        <v>14041107</v>
      </c>
    </row>
    <row r="19">
      <c r="A19" s="3" t="inlineStr">
        <is>
          <t>Available for grant</t>
        </is>
      </c>
      <c r="B19" s="5" t="n">
        <v>12553112</v>
      </c>
    </row>
    <row r="20">
      <c r="A20" s="3" t="inlineStr">
        <is>
          <t>Four Zero One K Savings Plan Part 1 [Member]</t>
        </is>
      </c>
    </row>
    <row r="21">
      <c r="A21" s="6" t="inlineStr">
        <is>
          <t>Share-based Compensation Arrangement by Share-based Payment Award [Line Items]</t>
        </is>
      </c>
    </row>
    <row r="22">
      <c r="A22" s="3" t="inlineStr">
        <is>
          <t>Defined contribution plan, employer matching contribution, percent of employees' gross pay</t>
        </is>
      </c>
      <c r="B22" s="3" t="inlineStr">
        <is>
          <t>3.00%</t>
        </is>
      </c>
    </row>
    <row r="23">
      <c r="A23" s="3" t="inlineStr">
        <is>
          <t>Defined contribution plan, employer matching contribution, percent of match</t>
        </is>
      </c>
      <c r="B23" s="3" t="inlineStr">
        <is>
          <t>100.00%</t>
        </is>
      </c>
    </row>
    <row r="24">
      <c r="A24" s="3" t="inlineStr">
        <is>
          <t>Four Zero One K Savings Plan Part 2 [Member]</t>
        </is>
      </c>
    </row>
    <row r="25">
      <c r="A25" s="6" t="inlineStr">
        <is>
          <t>Share-based Compensation Arrangement by Share-based Payment Award [Line Items]</t>
        </is>
      </c>
    </row>
    <row r="26">
      <c r="A26" s="3" t="inlineStr">
        <is>
          <t>Defined contribution plan, employer matching contribution, percent of employees' gross pay</t>
        </is>
      </c>
      <c r="B26" s="3" t="inlineStr">
        <is>
          <t>2.00%</t>
        </is>
      </c>
    </row>
    <row r="27">
      <c r="A27" s="3" t="inlineStr">
        <is>
          <t>Defined contribution plan, employer matching contribution, percent of match</t>
        </is>
      </c>
      <c r="B27" s="3" t="inlineStr">
        <is>
          <t>50.00%</t>
        </is>
      </c>
    </row>
    <row r="28">
      <c r="A28" s="3" t="inlineStr">
        <is>
          <t>Stock options</t>
        </is>
      </c>
    </row>
    <row r="29">
      <c r="A29" s="6" t="inlineStr">
        <is>
          <t>Share-based Compensation Arrangement by Share-based Payment Award [Line Items]</t>
        </is>
      </c>
    </row>
    <row r="30">
      <c r="A30" s="3" t="inlineStr">
        <is>
          <t>Servicing period</t>
        </is>
      </c>
      <c r="B30" s="3" t="inlineStr">
        <is>
          <t>10 years</t>
        </is>
      </c>
    </row>
    <row r="31">
      <c r="A31" s="3" t="inlineStr">
        <is>
          <t>Vesting period</t>
        </is>
      </c>
      <c r="B31" s="3" t="inlineStr">
        <is>
          <t>4 years</t>
        </is>
      </c>
    </row>
    <row r="32">
      <c r="A32" s="3" t="inlineStr">
        <is>
          <t>Restricted Stock Units</t>
        </is>
      </c>
    </row>
    <row r="33">
      <c r="A33" s="6" t="inlineStr">
        <is>
          <t>Share-based Compensation Arrangement by Share-based Payment Award [Line Items]</t>
        </is>
      </c>
    </row>
    <row r="34">
      <c r="A34" s="3" t="inlineStr">
        <is>
          <t>Vesting period</t>
        </is>
      </c>
      <c r="B34" s="3"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1" customWidth="1" min="3" max="3"/>
    <col width="13" customWidth="1" min="4" max="4"/>
  </cols>
  <sheetData>
    <row r="1">
      <c r="A1" s="1" t="inlineStr">
        <is>
          <t>Equity Incentive Plans - Stock-based compensation and estimated unrecognized expense related to stock option and RSU (Details) $ in Thousands</t>
        </is>
      </c>
      <c r="B1" s="2" t="inlineStr">
        <is>
          <t>12 Months Ended</t>
        </is>
      </c>
    </row>
    <row r="2">
      <c r="B2" s="2" t="inlineStr">
        <is>
          <t>Dec. 31, 2021USD ($)</t>
        </is>
      </c>
      <c r="C2" s="2" t="inlineStr">
        <is>
          <t>Dec. 31, 2020USD ($)</t>
        </is>
      </c>
      <c r="D2" s="2" t="inlineStr">
        <is>
          <t>May 06, 2021</t>
        </is>
      </c>
    </row>
    <row r="3">
      <c r="A3" s="6" t="inlineStr">
        <is>
          <t>Share-based Compensation Arrangement by Share-based Payment Award [Line Items]</t>
        </is>
      </c>
    </row>
    <row r="4">
      <c r="A4" s="3" t="inlineStr">
        <is>
          <t>Total stock-based compensation</t>
        </is>
      </c>
      <c r="B4" s="7" t="n">
        <v>2538</v>
      </c>
      <c r="C4" s="7" t="n">
        <v>275</v>
      </c>
    </row>
    <row r="5">
      <c r="A5" s="3" t="inlineStr">
        <is>
          <t>Stock options unrecognized expense</t>
        </is>
      </c>
      <c r="B5" s="5" t="n">
        <v>2088</v>
      </c>
    </row>
    <row r="6">
      <c r="A6" s="3" t="inlineStr">
        <is>
          <t>Restricted stock units unrecognized expense</t>
        </is>
      </c>
      <c r="B6" s="7" t="n">
        <v>6100</v>
      </c>
    </row>
    <row r="7">
      <c r="A7" s="3" t="inlineStr">
        <is>
          <t>Exchange Ratio</t>
        </is>
      </c>
      <c r="B7" s="10" t="n">
        <v>0.9406</v>
      </c>
      <c r="D7" s="10" t="n">
        <v>0.9406</v>
      </c>
    </row>
    <row r="8">
      <c r="A8" s="3" t="inlineStr">
        <is>
          <t>Stock options</t>
        </is>
      </c>
    </row>
    <row r="9">
      <c r="A9" s="6" t="inlineStr">
        <is>
          <t>Share-based Compensation Arrangement by Share-based Payment Award [Line Items]</t>
        </is>
      </c>
    </row>
    <row r="10">
      <c r="A10" s="3" t="inlineStr">
        <is>
          <t>Total stock-based compensation</t>
        </is>
      </c>
      <c r="B10" s="7" t="n">
        <v>800</v>
      </c>
      <c r="C10" s="5" t="n">
        <v>275</v>
      </c>
    </row>
    <row r="11">
      <c r="A11" s="3" t="inlineStr">
        <is>
          <t>Remaining vesting period (in years)</t>
        </is>
      </c>
      <c r="B11" s="3" t="inlineStr">
        <is>
          <t>2 years 3 months 18 days</t>
        </is>
      </c>
    </row>
    <row r="12">
      <c r="A12" s="3" t="inlineStr">
        <is>
          <t>Recapitalization Transaction, Exchange Ratio in Business Combination Agreement</t>
        </is>
      </c>
      <c r="B12" s="10" t="n">
        <v>0.9406</v>
      </c>
    </row>
    <row r="13">
      <c r="A13" s="3" t="inlineStr">
        <is>
          <t>Stock options | Cost of revenues</t>
        </is>
      </c>
    </row>
    <row r="14">
      <c r="A14" s="6" t="inlineStr">
        <is>
          <t>Share-based Compensation Arrangement by Share-based Payment Award [Line Items]</t>
        </is>
      </c>
    </row>
    <row r="15">
      <c r="A15" s="3" t="inlineStr">
        <is>
          <t>Total stock-based compensation</t>
        </is>
      </c>
      <c r="B15" s="7" t="n">
        <v>27</v>
      </c>
      <c r="C15" s="5" t="n">
        <v>1</v>
      </c>
    </row>
    <row r="16">
      <c r="A16" s="3" t="inlineStr">
        <is>
          <t>Stock options | Selling, general and administrative</t>
        </is>
      </c>
    </row>
    <row r="17">
      <c r="A17" s="6" t="inlineStr">
        <is>
          <t>Share-based Compensation Arrangement by Share-based Payment Award [Line Items]</t>
        </is>
      </c>
    </row>
    <row r="18">
      <c r="A18" s="3" t="inlineStr">
        <is>
          <t>Total stock-based compensation</t>
        </is>
      </c>
      <c r="B18" s="5" t="n">
        <v>731</v>
      </c>
      <c r="C18" s="5" t="n">
        <v>273</v>
      </c>
    </row>
    <row r="19">
      <c r="A19" s="3" t="inlineStr">
        <is>
          <t>Stock options | Research and development</t>
        </is>
      </c>
    </row>
    <row r="20">
      <c r="A20" s="6" t="inlineStr">
        <is>
          <t>Share-based Compensation Arrangement by Share-based Payment Award [Line Items]</t>
        </is>
      </c>
    </row>
    <row r="21">
      <c r="A21" s="3" t="inlineStr">
        <is>
          <t>Total stock-based compensation</t>
        </is>
      </c>
      <c r="B21" s="5" t="n">
        <v>42</v>
      </c>
      <c r="C21" s="7" t="n">
        <v>1</v>
      </c>
    </row>
    <row r="22">
      <c r="A22" s="3" t="inlineStr">
        <is>
          <t>Restricted Stock Units</t>
        </is>
      </c>
    </row>
    <row r="23">
      <c r="A23" s="6" t="inlineStr">
        <is>
          <t>Share-based Compensation Arrangement by Share-based Payment Award [Line Items]</t>
        </is>
      </c>
    </row>
    <row r="24">
      <c r="A24" s="3" t="inlineStr">
        <is>
          <t>Total stock-based compensation</t>
        </is>
      </c>
      <c r="B24" s="7" t="n">
        <v>1738</v>
      </c>
    </row>
    <row r="25">
      <c r="A25" s="3" t="inlineStr">
        <is>
          <t>Remaining vesting period (in years)</t>
        </is>
      </c>
      <c r="B25" s="3" t="inlineStr">
        <is>
          <t>2 years 8 months 12 days</t>
        </is>
      </c>
    </row>
    <row r="26">
      <c r="A26" s="3" t="inlineStr">
        <is>
          <t>Restricted Stock Units | Cost of revenues</t>
        </is>
      </c>
    </row>
    <row r="27">
      <c r="A27" s="6" t="inlineStr">
        <is>
          <t>Share-based Compensation Arrangement by Share-based Payment Award [Line Items]</t>
        </is>
      </c>
    </row>
    <row r="28">
      <c r="A28" s="3" t="inlineStr">
        <is>
          <t>Total stock-based compensation</t>
        </is>
      </c>
      <c r="B28" s="7" t="n">
        <v>45</v>
      </c>
    </row>
    <row r="29">
      <c r="A29" s="3" t="inlineStr">
        <is>
          <t>Restricted Stock Units | Selling, general and administrative</t>
        </is>
      </c>
    </row>
    <row r="30">
      <c r="A30" s="6" t="inlineStr">
        <is>
          <t>Share-based Compensation Arrangement by Share-based Payment Award [Line Items]</t>
        </is>
      </c>
    </row>
    <row r="31">
      <c r="A31" s="3" t="inlineStr">
        <is>
          <t>Total stock-based compensation</t>
        </is>
      </c>
      <c r="B31" s="5" t="n">
        <v>1680</v>
      </c>
    </row>
    <row r="32">
      <c r="A32" s="3" t="inlineStr">
        <is>
          <t>Restricted Stock Units | Research and development</t>
        </is>
      </c>
    </row>
    <row r="33">
      <c r="A33" s="6" t="inlineStr">
        <is>
          <t>Share-based Compensation Arrangement by Share-based Payment Award [Line Items]</t>
        </is>
      </c>
    </row>
    <row r="34">
      <c r="A34" s="3" t="inlineStr">
        <is>
          <t>Total stock-based compensation</t>
        </is>
      </c>
      <c r="B34" s="7" t="n">
        <v>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Changes in stock options (Details) - USD ($) $ / shares in Units, $ in Thousands</t>
        </is>
      </c>
      <c r="B1" s="2" t="inlineStr">
        <is>
          <t>12 Months Ended</t>
        </is>
      </c>
    </row>
    <row r="2">
      <c r="B2" s="2" t="inlineStr">
        <is>
          <t>Dec. 31, 2021</t>
        </is>
      </c>
      <c r="C2" s="2" t="inlineStr">
        <is>
          <t>Dec. 31, 2020</t>
        </is>
      </c>
    </row>
    <row r="3">
      <c r="A3" s="6" t="inlineStr">
        <is>
          <t>Number of Options</t>
        </is>
      </c>
    </row>
    <row r="4">
      <c r="A4" s="3" t="inlineStr">
        <is>
          <t>Outstanding at Beginning of period (in shares)</t>
        </is>
      </c>
      <c r="B4" s="5" t="n">
        <v>3892838</v>
      </c>
    </row>
    <row r="5">
      <c r="A5" s="3" t="inlineStr">
        <is>
          <t>Granted (in shares)</t>
        </is>
      </c>
      <c r="B5" s="5" t="n">
        <v>842194</v>
      </c>
    </row>
    <row r="6">
      <c r="A6" s="3" t="inlineStr">
        <is>
          <t>Exercised (in shares)</t>
        </is>
      </c>
      <c r="B6" s="5" t="n">
        <v>-1282820</v>
      </c>
    </row>
    <row r="7">
      <c r="A7" s="3" t="inlineStr">
        <is>
          <t>Forfeited (in shares)</t>
        </is>
      </c>
      <c r="B7" s="5" t="n">
        <v>-238892</v>
      </c>
    </row>
    <row r="8">
      <c r="A8" s="3" t="inlineStr">
        <is>
          <t>Expired (in shares)</t>
        </is>
      </c>
      <c r="B8" s="5" t="n">
        <v>-3803</v>
      </c>
    </row>
    <row r="9">
      <c r="A9" s="3" t="inlineStr">
        <is>
          <t>Outstanding at end of period (in shares)</t>
        </is>
      </c>
      <c r="B9" s="5" t="n">
        <v>3209517</v>
      </c>
      <c r="C9" s="5" t="n">
        <v>3892838</v>
      </c>
    </row>
    <row r="10">
      <c r="A10" s="3" t="inlineStr">
        <is>
          <t>Vested and exercisable at end of period (in shares)</t>
        </is>
      </c>
      <c r="B10" s="5" t="n">
        <v>1072467</v>
      </c>
    </row>
    <row r="11">
      <c r="A11" s="6" t="inlineStr">
        <is>
          <t>Weighted Average Exercise Price per Share</t>
        </is>
      </c>
    </row>
    <row r="12">
      <c r="A12" s="3" t="inlineStr">
        <is>
          <t>Outstanding at Beginning of period (in dollars per share)</t>
        </is>
      </c>
      <c r="B12" s="9" t="n">
        <v>0.24</v>
      </c>
    </row>
    <row r="13">
      <c r="A13" s="3" t="inlineStr">
        <is>
          <t>Granted (in dollars per share)</t>
        </is>
      </c>
      <c r="B13" s="11" t="n">
        <v>6.79</v>
      </c>
    </row>
    <row r="14">
      <c r="A14" s="3" t="inlineStr">
        <is>
          <t>Exercised (in dollars per share)</t>
        </is>
      </c>
      <c r="B14" s="11" t="n">
        <v>0.45</v>
      </c>
    </row>
    <row r="15">
      <c r="A15" s="3" t="inlineStr">
        <is>
          <t>Forfeited (in dollars per share)</t>
        </is>
      </c>
      <c r="B15" s="11" t="n">
        <v>3.11</v>
      </c>
    </row>
    <row r="16">
      <c r="A16" s="3" t="inlineStr">
        <is>
          <t>Expired (in dollars per share)</t>
        </is>
      </c>
      <c r="B16" s="11" t="n">
        <v>0.58</v>
      </c>
    </row>
    <row r="17">
      <c r="A17" s="3" t="inlineStr">
        <is>
          <t>Outstanding at end of period (in dollars per share)</t>
        </is>
      </c>
      <c r="B17" s="11" t="n">
        <v>1.66</v>
      </c>
      <c r="C17" s="9" t="n">
        <v>0.24</v>
      </c>
    </row>
    <row r="18">
      <c r="A18" s="3" t="inlineStr">
        <is>
          <t>Vested and exercisable at end of period (in dollars per share)</t>
        </is>
      </c>
      <c r="B18" s="9" t="n">
        <v>0.24</v>
      </c>
    </row>
    <row r="19">
      <c r="A19" s="6" t="inlineStr">
        <is>
          <t>Weighted Average Remaining Life</t>
        </is>
      </c>
    </row>
    <row r="20">
      <c r="A20" s="3" t="inlineStr">
        <is>
          <t>Outstanding at end of period</t>
        </is>
      </c>
      <c r="B20" s="3" t="inlineStr">
        <is>
          <t>8 years 6 months</t>
        </is>
      </c>
    </row>
    <row r="21">
      <c r="A21" s="3" t="inlineStr">
        <is>
          <t>Vested and exercisable at end of period</t>
        </is>
      </c>
      <c r="B21" s="3" t="inlineStr">
        <is>
          <t>8 years 2 months 12 days</t>
        </is>
      </c>
    </row>
    <row r="22">
      <c r="A22" s="3" t="inlineStr">
        <is>
          <t>Weighted average grant date fair value of stock options granted</t>
        </is>
      </c>
      <c r="B22" s="9" t="n">
        <v>3.24</v>
      </c>
      <c r="C22" s="9" t="n">
        <v>0.5</v>
      </c>
    </row>
    <row r="23">
      <c r="A23" s="3" t="inlineStr">
        <is>
          <t>Aggregate Intrinsic Value, Outstanding</t>
        </is>
      </c>
      <c r="B23" s="7" t="n">
        <v>14525</v>
      </c>
    </row>
    <row r="24">
      <c r="A24" s="3" t="inlineStr">
        <is>
          <t>Aggregate Intrinsic Value, Vested and exercisable</t>
        </is>
      </c>
      <c r="B24" s="5" t="n">
        <v>6191</v>
      </c>
    </row>
    <row r="25">
      <c r="A25" s="3" t="inlineStr">
        <is>
          <t>Intrinsic value of stock options exercised</t>
        </is>
      </c>
      <c r="B25" s="7" t="n">
        <v>9008</v>
      </c>
      <c r="C25" s="7" t="n">
        <v>9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hanges in status of non-vested share awards (Details) - USD ($) $ / shares in Units, $ in Thousands</t>
        </is>
      </c>
      <c r="B1" s="2" t="inlineStr">
        <is>
          <t>12 Months Ended</t>
        </is>
      </c>
    </row>
    <row r="2">
      <c r="B2" s="2" t="inlineStr">
        <is>
          <t>Dec. 31, 2021</t>
        </is>
      </c>
      <c r="C2" s="2" t="inlineStr">
        <is>
          <t>Dec. 31, 2020</t>
        </is>
      </c>
    </row>
    <row r="3">
      <c r="A3" s="6" t="inlineStr">
        <is>
          <t>Non-vested Shares Under Option</t>
        </is>
      </c>
    </row>
    <row r="4">
      <c r="A4" s="3" t="inlineStr">
        <is>
          <t>Non-vested at Beginning of period (in shares)</t>
        </is>
      </c>
      <c r="B4" s="5" t="n">
        <v>2755448</v>
      </c>
    </row>
    <row r="5">
      <c r="A5" s="3" t="inlineStr">
        <is>
          <t>Granted (in shares)</t>
        </is>
      </c>
      <c r="B5" s="5" t="n">
        <v>842194</v>
      </c>
    </row>
    <row r="6">
      <c r="A6" s="3" t="inlineStr">
        <is>
          <t>Vested (in shares)</t>
        </is>
      </c>
      <c r="B6" s="5" t="n">
        <v>-1221700</v>
      </c>
    </row>
    <row r="7">
      <c r="A7" s="3" t="inlineStr">
        <is>
          <t>Forfeited (in shares)</t>
        </is>
      </c>
      <c r="B7" s="5" t="n">
        <v>-238892</v>
      </c>
    </row>
    <row r="8">
      <c r="A8" s="3" t="inlineStr">
        <is>
          <t>Non-vested at end of period (in shares)</t>
        </is>
      </c>
      <c r="B8" s="5" t="n">
        <v>2137050</v>
      </c>
      <c r="C8" s="5" t="n">
        <v>2755448</v>
      </c>
    </row>
    <row r="9">
      <c r="A9" s="6" t="inlineStr">
        <is>
          <t>Weighted Average Grant Date Fair Value per Share</t>
        </is>
      </c>
    </row>
    <row r="10">
      <c r="A10" s="3" t="inlineStr">
        <is>
          <t>Non-vested at Beginning of period (in dollars per share)</t>
        </is>
      </c>
      <c r="B10" s="9" t="n">
        <v>0.27</v>
      </c>
    </row>
    <row r="11">
      <c r="A11" s="3" t="inlineStr">
        <is>
          <t>Granted (in dollars per share)</t>
        </is>
      </c>
      <c r="B11" s="11" t="n">
        <v>3.24</v>
      </c>
      <c r="C11" s="9" t="n">
        <v>0.5</v>
      </c>
    </row>
    <row r="12">
      <c r="A12" s="3" t="inlineStr">
        <is>
          <t>Vested (in dollars per share)</t>
        </is>
      </c>
      <c r="B12" s="11" t="n">
        <v>0.43</v>
      </c>
    </row>
    <row r="13">
      <c r="A13" s="3" t="inlineStr">
        <is>
          <t>Forfeited (in dollars per share)</t>
        </is>
      </c>
      <c r="B13" s="11" t="n">
        <v>1.78</v>
      </c>
    </row>
    <row r="14">
      <c r="A14" s="3" t="inlineStr">
        <is>
          <t>Non-vested at end of period (in dollars per share)</t>
        </is>
      </c>
      <c r="B14" s="9" t="n">
        <v>1.21</v>
      </c>
      <c r="C14" s="9" t="n">
        <v>0.27</v>
      </c>
    </row>
    <row r="15">
      <c r="A15" s="3" t="inlineStr">
        <is>
          <t>Total unrecognized share-based compensation expense</t>
        </is>
      </c>
      <c r="B15" s="7" t="n">
        <v>20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Incentive Plans - Black Scholes option pricing model (Details)</t>
        </is>
      </c>
      <c r="B1" s="2" t="inlineStr">
        <is>
          <t>12 Months Ended</t>
        </is>
      </c>
    </row>
    <row r="2">
      <c r="B2" s="2" t="inlineStr">
        <is>
          <t>Dec. 31, 2021</t>
        </is>
      </c>
      <c r="C2" s="2" t="inlineStr">
        <is>
          <t>Dec. 31, 2020</t>
        </is>
      </c>
    </row>
    <row r="3">
      <c r="A3" s="6" t="inlineStr">
        <is>
          <t>Equity Incentive Plans</t>
        </is>
      </c>
    </row>
    <row r="4">
      <c r="A4" s="3" t="inlineStr">
        <is>
          <t>Expected volatility, Minimum</t>
        </is>
      </c>
      <c r="B4" s="3" t="inlineStr">
        <is>
          <t>42.30%</t>
        </is>
      </c>
      <c r="C4" s="3" t="inlineStr">
        <is>
          <t>67.00%</t>
        </is>
      </c>
    </row>
    <row r="5">
      <c r="A5" s="3" t="inlineStr">
        <is>
          <t>Expected volatility, Maximum</t>
        </is>
      </c>
      <c r="B5" s="3" t="inlineStr">
        <is>
          <t>68.00%</t>
        </is>
      </c>
      <c r="C5" s="3" t="inlineStr">
        <is>
          <t>94.10%</t>
        </is>
      </c>
    </row>
    <row r="6">
      <c r="A6" s="3" t="inlineStr">
        <is>
          <t>Dividend yield</t>
        </is>
      </c>
      <c r="B6" s="3" t="inlineStr">
        <is>
          <t>0.00%</t>
        </is>
      </c>
      <c r="C6" s="3" t="inlineStr">
        <is>
          <t>0.00%</t>
        </is>
      </c>
    </row>
    <row r="7">
      <c r="A7" s="3" t="inlineStr">
        <is>
          <t>Risk-free interest rate, Minimum</t>
        </is>
      </c>
      <c r="B7" s="3" t="inlineStr">
        <is>
          <t>0.20%</t>
        </is>
      </c>
      <c r="C7" s="3" t="inlineStr">
        <is>
          <t>0.16%</t>
        </is>
      </c>
    </row>
    <row r="8">
      <c r="A8" s="3" t="inlineStr">
        <is>
          <t>Risk-free interest rate, Maximum</t>
        </is>
      </c>
      <c r="B8" s="3" t="inlineStr">
        <is>
          <t>1.04%</t>
        </is>
      </c>
      <c r="C8" s="3" t="inlineStr">
        <is>
          <t>0.18%</t>
        </is>
      </c>
    </row>
    <row r="9">
      <c r="A9" s="3" t="inlineStr">
        <is>
          <t>Expected life (in years)</t>
        </is>
      </c>
      <c r="B9" s="3" t="inlineStr">
        <is>
          <t>6 years</t>
        </is>
      </c>
      <c r="C9" s="3"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Unit Awards (Details) - Restricted Stock Units</t>
        </is>
      </c>
      <c r="B1" s="2" t="inlineStr">
        <is>
          <t>12 Months Ended</t>
        </is>
      </c>
    </row>
    <row r="2">
      <c r="B2" s="2" t="inlineStr">
        <is>
          <t>Dec. 31, 2021$ / sharesshares</t>
        </is>
      </c>
    </row>
    <row r="3">
      <c r="A3" s="6" t="inlineStr">
        <is>
          <t>Number of RSUs</t>
        </is>
      </c>
    </row>
    <row r="4">
      <c r="A4" s="3" t="inlineStr">
        <is>
          <t>Granted (in shares) | shares</t>
        </is>
      </c>
      <c r="B4" s="5" t="n">
        <v>1089453</v>
      </c>
    </row>
    <row r="5">
      <c r="A5" s="3" t="inlineStr">
        <is>
          <t>Released (in shares) | shares</t>
        </is>
      </c>
      <c r="B5" s="5" t="n">
        <v>-105780</v>
      </c>
    </row>
    <row r="6">
      <c r="A6" s="3" t="inlineStr">
        <is>
          <t>Forfeited (in shares) | shares</t>
        </is>
      </c>
      <c r="B6" s="5" t="n">
        <v>-48525</v>
      </c>
    </row>
    <row r="7">
      <c r="A7" s="3" t="inlineStr">
        <is>
          <t>Outstanding at Ending of period (in shares) | shares</t>
        </is>
      </c>
      <c r="B7" s="5" t="n">
        <v>935148</v>
      </c>
    </row>
    <row r="8">
      <c r="A8" s="6" t="inlineStr">
        <is>
          <t>Weighted Average Grant Date Fair Value per Share</t>
        </is>
      </c>
    </row>
    <row r="9">
      <c r="A9" s="3" t="inlineStr">
        <is>
          <t>Granted (in dollars per share) | $ / shares</t>
        </is>
      </c>
      <c r="B9" s="9" t="n">
        <v>7.52</v>
      </c>
    </row>
    <row r="10">
      <c r="A10" s="3" t="inlineStr">
        <is>
          <t>Released (in dollars per share) | $ / shares</t>
        </is>
      </c>
      <c r="B10" s="11" t="n">
        <v>7.01</v>
      </c>
    </row>
    <row r="11">
      <c r="A11" s="3" t="inlineStr">
        <is>
          <t>Forfeited (in dollars per share) | $ / shares</t>
        </is>
      </c>
      <c r="B11" s="11" t="n">
        <v>7.26</v>
      </c>
    </row>
    <row r="12">
      <c r="A12" s="3" t="inlineStr">
        <is>
          <t>Outstanding at Ending of period (in dollars per share) | $ / shares</t>
        </is>
      </c>
      <c r="B12" s="9" t="n">
        <v>7.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6" t="inlineStr">
        <is>
          <t>Operating Loss Carryforwards [Line Items]</t>
        </is>
      </c>
    </row>
    <row r="4">
      <c r="A4" s="3" t="inlineStr">
        <is>
          <t>Provision for income taxes</t>
        </is>
      </c>
      <c r="B4" s="7" t="n">
        <v>0</v>
      </c>
    </row>
    <row r="5">
      <c r="A5" s="3" t="inlineStr">
        <is>
          <t>Effective income tax rate</t>
        </is>
      </c>
      <c r="B5" s="3" t="inlineStr">
        <is>
          <t>0.00%</t>
        </is>
      </c>
      <c r="C5" s="3" t="inlineStr">
        <is>
          <t>0.00%</t>
        </is>
      </c>
    </row>
    <row r="6">
      <c r="A6" s="3" t="inlineStr">
        <is>
          <t>Uncertain tax positions</t>
        </is>
      </c>
      <c r="B6" s="7" t="n">
        <v>0</v>
      </c>
    </row>
    <row r="7">
      <c r="A7" s="3" t="inlineStr">
        <is>
          <t>Federal</t>
        </is>
      </c>
    </row>
    <row r="8">
      <c r="A8" s="6" t="inlineStr">
        <is>
          <t>Operating Loss Carryforwards [Line Items]</t>
        </is>
      </c>
    </row>
    <row r="9">
      <c r="A9" s="3" t="inlineStr">
        <is>
          <t>Operating loss carry forwards</t>
        </is>
      </c>
      <c r="B9" s="5" t="n">
        <v>56674</v>
      </c>
    </row>
    <row r="10">
      <c r="A10" s="3" t="inlineStr">
        <is>
          <t>Tax credit carryforward</t>
        </is>
      </c>
      <c r="B10" s="5" t="n">
        <v>56909</v>
      </c>
    </row>
    <row r="11">
      <c r="A11" s="3" t="inlineStr">
        <is>
          <t>State and Local Jurisdiction</t>
        </is>
      </c>
    </row>
    <row r="12">
      <c r="A12" s="6" t="inlineStr">
        <is>
          <t>Operating Loss Carryforwards [Line Items]</t>
        </is>
      </c>
    </row>
    <row r="13">
      <c r="A13" s="3" t="inlineStr">
        <is>
          <t>Operating loss carry forwards</t>
        </is>
      </c>
      <c r="B13" s="5" t="n">
        <v>54976</v>
      </c>
    </row>
    <row r="14">
      <c r="A14" s="3" t="inlineStr">
        <is>
          <t>Tax credit carryforward</t>
        </is>
      </c>
      <c r="B14" s="7" t="n">
        <v>552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Income Tax Expense Benefit (Details) $ in Thousands</t>
        </is>
      </c>
      <c r="B1" s="2" t="inlineStr">
        <is>
          <t>12 Months Ended</t>
        </is>
      </c>
    </row>
    <row r="2">
      <c r="B2" s="2" t="inlineStr">
        <is>
          <t>Dec. 31, 2021USD ($)</t>
        </is>
      </c>
    </row>
    <row r="3">
      <c r="A3" s="6" t="inlineStr">
        <is>
          <t>Income Taxes</t>
        </is>
      </c>
    </row>
    <row r="4">
      <c r="A4" s="3" t="inlineStr">
        <is>
          <t>Total provision for income taxes</t>
        </is>
      </c>
      <c r="B4"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Basis of Presentations</t>
        </is>
      </c>
      <c r="B1" s="2" t="inlineStr">
        <is>
          <t>12 Months Ended</t>
        </is>
      </c>
    </row>
    <row r="2">
      <c r="B2" s="2" t="inlineStr">
        <is>
          <t>Dec. 31, 2021</t>
        </is>
      </c>
    </row>
    <row r="3">
      <c r="A3" s="6" t="inlineStr">
        <is>
          <t>Description of Business and Basis of Presentation</t>
        </is>
      </c>
    </row>
    <row r="4">
      <c r="A4" s="3" t="inlineStr">
        <is>
          <t>Description of Business and Basis of Presentation</t>
        </is>
      </c>
      <c r="B4" s="3" t="inlineStr">
        <is>
          <t>Note 1 – Description of Business and Basis of Presentation Lightning eMotors, Inc. (the “Company”) is an innovative automotive manufacturing and research company based in Loveland, Colorado. The Company operates in the zero-emission vehicle (“ZEV”) market and manufactures zero-emission Class 3 to 7 Battery Electric Vehicles (“BEV”) and Fuel Cell Electric Vehicles (“FCEV”), and infrastructure solutions for commercial medium duty vans and motorcoach fleets. The Company also sells charging systems as an ancillary supporting product. The Company operates predominately in the United States. The Company was formed as a Limited Liability Company (“LLC”) in the state of Delaware on September 25, 2012 under the name Lightning Hybrids LLC and was converted from an LLC to a Delaware corporation (“C corporation”), which became effective on December 31, 2019. On May 6, 2021 (the "Closing Date"), GigCapital3, Inc. ("Gig"), consummated the previously announced merger pursuant to the Business Combination Agreement, dated December 10, 2020 (the "Business Combination Agreement"), by and among Project Power Merger Sub, Inc., a wholly-owned subsidiary of Gig incorporated in the State of Delaware ("Merger Sub"), and Lightning Systems, Inc., a Delaware corporation ("Lightning Systems"). Pursuant to the terms of the Business Combination Agreement, a business combination between Gig and Lightning Systems was effected through the merger of Merger Sub with and into Lightning Systems, with Lightning Systems surviving as the surviving company and as a wholly-owned subsidiary of Gig (the "Business Combination"). On the Closing Date, and in connection with the closing of the Business Combination, Gig changed its name to Lightning eMotors, Inc. Lightning Systems was deemed the accounting acquirer in the Business Combination based on an analysis of the criteria outlined in Accounting Standards Codification ("ASC") 805, Business Combinations While Gig was the legal acquirer in the Business Combination, Lightning Systems was deemed the accounting acquirer, the historical financial statements of Lightning Systems became the historical financial statements of the combined company, upon the consummation of the Business Combination. As a result, the financial statements included in this report reflect (i) the historical operating results of Lightning Systems prior to the Business Combination; (ii) the combined results of the Company and Lightning Systems following the closing of the Business Combination; (iii) the assets and liabilities of Lightning Systems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Common Stock”) issued to Lightning Systems stockholders in connection with the recapitalization transaction. As such, the shares and corresponding capital amounts and earnings per share related to Lightning Systems redeemable convertible preferred stock and Lightning Systems common stock prior to the Business Combination have been retroactively restated as shares reflecting the exchange ratio of approximately 0.9406 shares (the “Exchange Ratio”) established in the Business Combination Agreement. Activity within the statement of stockholders' equity for the issuances and repurchases of Lightning Systems convertible redeemable preferred stock, were also retroactively converted to Lightning Systems common stock. For more details on the reverse recapitalization, see Note 3. Basis of presentation The accompanying financial statements have been prepared in accordance with U.S. Generally Accepted Accounting Principles (“GAAP”) and pursuant to the regulations of the U.S. Securities and Exchange Commission (“SEC”). The audited financial information reflects, in the opinion of management, all adjustments, consisting of normal recurring adjustments, considered necessary for a fair statement of the Company’s financial position, results of operations and cash flows for the periods indicated. The financial statements include the accounts of the Company and its subsidiaries. Intercompany accounts and transactions have been eliminated. Reclassifications Certain prior period balances in the consolidated balance sheets and statements of cash flows have been combined or reclassified to conform to current period presentation. Out-of-Period Adjustments During the three months ended June 30, 2021, the Company identified an error related to the failure to account for the modification of an operating lease for one of its facilities amended in November 2020. The modification extended the term of the lease from November 2024 to February 2027. As a result of the error Operating lease right-of-use assets, Total Assets, Lease Obligation (current and long-term), and Net loss were understated in the periods ended March 31, 2021 and December 31, 2020. The Company assessed the materiality of these errors considering the relevant quantitative and qualitative factors and concluded that the errors were not material to the Consolidated Financial Statements taken as a whole. As such, during the three months ended June 30, 2021, the Company recorded the following out-of-period adjustment to correct the error: increased “right-of-use asset” $2,272, increased “cost of revenues” $14, increased “selling, general and administrative” expense $47, increased “current portion of operating lease obligation” $100, and increased “operating lease obligation, net of current portion” $2,233. The consolidated statements of operations for the year ended December 31, 2021, the consolidated balance sheet as of December 31, 2021 and the consolidated statements of stockholders’ equity and cash flows for the year ended December 31, 2021 reflect the above adjustments. Liquidity As of December 31, 2021, the Company had $168,538 in cash and cash equivalents. For the year ended December 31, 2021, the net loss of the Company was $100,769. Cash flow used in operating activities was $65,807 for the year ended December 31, 2021. The Company had positive working capital of $184,981 as of December 31, 2021 primarily as a result of the Business Combination. The current and historical operating cash flows, current cash and working capital balances, and forecasted obligations of the Company were considered in connection with management’s evaluation of the Company’s ongoing liquidity. As a result of the Business Combination, the Company received net proceeds of $216,812 in cash, after paying off the outstanding working capital facilities, the secured promissory note, and unsecured facility agreements. The cash proceeds received from the transaction are expected to provide sufficient capital to fund planned operations for one year from the date of financial statements issuance. We believe our cash and cash equivalents balance will be sufficient to continue to operate our business over the next twelve-month period from the date the financial statements were issued. However, we will require additional capital to fund the growth and scaling of our manufacturing facilities and operations; further develop our products and services, including those for orders in our order backlog; and fund possible acquisitions. Until we can generate sufficient cash flow from operations, we expect to finance our operations through a combination of the merger proceeds we received from the Business Combination as well as from additional public offerings, debt financings or other capital markets transactions, collaborations or licensing arrangements. The amount and timing of our future funding requirements depend on many factors, including the pace and results of our development efforts and our ability to scale our operations. COVID-19 Since the first quarter of 2020, there has been a worldwide impact from the COVID-19 pandemic. Numerous government regulations and public advisories, as well as shifting social behavior, temporarily limited or closed non-essential transportation, government functions, business activities and person-to-person interactions.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The global impacts resulting from the pandemic are ongoing, including challenges and increases in costs for logistics and supply chains, such as supplier delays and/or shortages of battery cells, motors and chassis. These supply chain issues adversely impacted the Company’s 2020 and 2021 revenue which negatively impacted the Company’s results of operations, cash flows and financial condition. However, the full extent of the future impact on the Company’s results of operations, cash flows, and financial condition cannot be reasonably estimated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6" t="inlineStr">
        <is>
          <t>Effective Income Tax Rate Reconciliation, Amount</t>
        </is>
      </c>
    </row>
    <row r="4">
      <c r="A4" s="3" t="inlineStr">
        <is>
          <t>Tax benefit computed at federal statutory rate</t>
        </is>
      </c>
      <c r="B4" s="7" t="n">
        <v>-21162</v>
      </c>
    </row>
    <row r="5">
      <c r="A5" s="3" t="inlineStr">
        <is>
          <t>State income tax benefit, net of federal benefit</t>
        </is>
      </c>
      <c r="B5" s="5" t="n">
        <v>-3339</v>
      </c>
    </row>
    <row r="6">
      <c r="A6" s="3" t="inlineStr">
        <is>
          <t>Change in fair value of warrant liabilities</t>
        </is>
      </c>
      <c r="B6" s="5" t="n">
        <v>7940</v>
      </c>
    </row>
    <row r="7">
      <c r="A7" s="3" t="inlineStr">
        <is>
          <t>Incentive stock options</t>
        </is>
      </c>
      <c r="B7" s="5" t="n">
        <v>-554</v>
      </c>
    </row>
    <row r="8">
      <c r="A8" s="3" t="inlineStr">
        <is>
          <t>Transaction Costs</t>
        </is>
      </c>
      <c r="B8" s="5" t="n">
        <v>1951</v>
      </c>
    </row>
    <row r="9">
      <c r="A9" s="3" t="inlineStr">
        <is>
          <t>162m limitation</t>
        </is>
      </c>
      <c r="B9" s="5" t="n">
        <v>667</v>
      </c>
    </row>
    <row r="10">
      <c r="A10" s="3" t="inlineStr">
        <is>
          <t>Debt extinguishment</t>
        </is>
      </c>
      <c r="B10" s="5" t="n">
        <v>464</v>
      </c>
    </row>
    <row r="11">
      <c r="A11" s="3" t="inlineStr">
        <is>
          <t>Other Adjustment</t>
        </is>
      </c>
      <c r="B11" s="5" t="n">
        <v>-10</v>
      </c>
    </row>
    <row r="12">
      <c r="A12" s="3" t="inlineStr">
        <is>
          <t>Valuation allowance</t>
        </is>
      </c>
      <c r="B12" s="5" t="n">
        <v>14043</v>
      </c>
    </row>
    <row r="13">
      <c r="A13" s="3" t="inlineStr">
        <is>
          <t>Total provision for income taxes</t>
        </is>
      </c>
      <c r="B13" s="7" t="n">
        <v>0</v>
      </c>
    </row>
    <row r="14">
      <c r="A14" s="6" t="inlineStr">
        <is>
          <t>Effective Income Tax Rate Reconciliation, Percent</t>
        </is>
      </c>
    </row>
    <row r="15">
      <c r="A15" s="3" t="inlineStr">
        <is>
          <t>Tax benefit computed at federal statutory rate</t>
        </is>
      </c>
      <c r="B15" s="3" t="inlineStr">
        <is>
          <t>21.00%</t>
        </is>
      </c>
    </row>
    <row r="16">
      <c r="A16" s="3" t="inlineStr">
        <is>
          <t>State income tax benefit, net of federal benefit</t>
        </is>
      </c>
      <c r="B16" s="3" t="inlineStr">
        <is>
          <t>3.31%</t>
        </is>
      </c>
    </row>
    <row r="17">
      <c r="A17" s="3" t="inlineStr">
        <is>
          <t>Change in fair value of warrant liabilities</t>
        </is>
      </c>
      <c r="B17" s="3" t="inlineStr">
        <is>
          <t>(7.88%)</t>
        </is>
      </c>
    </row>
    <row r="18">
      <c r="A18" s="3" t="inlineStr">
        <is>
          <t>Incentive stock options</t>
        </is>
      </c>
      <c r="B18" s="3" t="inlineStr">
        <is>
          <t>0.55%</t>
        </is>
      </c>
    </row>
    <row r="19">
      <c r="A19" s="3" t="inlineStr">
        <is>
          <t>Transaction costs</t>
        </is>
      </c>
      <c r="B19" s="3" t="inlineStr">
        <is>
          <t>(1.94%)</t>
        </is>
      </c>
    </row>
    <row r="20">
      <c r="A20" s="3" t="inlineStr">
        <is>
          <t>162m limitation</t>
        </is>
      </c>
      <c r="B20" s="3" t="inlineStr">
        <is>
          <t>(0.66%)</t>
        </is>
      </c>
    </row>
    <row r="21">
      <c r="A21" s="3" t="inlineStr">
        <is>
          <t>Debt extinguishment</t>
        </is>
      </c>
      <c r="B21" s="3" t="inlineStr">
        <is>
          <t>(0.46%)</t>
        </is>
      </c>
    </row>
    <row r="22">
      <c r="A22" s="3" t="inlineStr">
        <is>
          <t>Other adjustments</t>
        </is>
      </c>
      <c r="B22" s="3" t="inlineStr">
        <is>
          <t>0.02%</t>
        </is>
      </c>
    </row>
    <row r="23">
      <c r="A23" s="3" t="inlineStr">
        <is>
          <t>Valuation allowance</t>
        </is>
      </c>
      <c r="B23" s="3" t="inlineStr">
        <is>
          <t>(13.94%)</t>
        </is>
      </c>
    </row>
    <row r="24">
      <c r="A24" s="3" t="inlineStr">
        <is>
          <t>Total provision for income taxes</t>
        </is>
      </c>
      <c r="B24" s="3" t="inlineStr">
        <is>
          <t>0.00%</t>
        </is>
      </c>
      <c r="C24" s="3"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6" t="inlineStr">
        <is>
          <t>Deferred tax assets:</t>
        </is>
      </c>
    </row>
    <row r="3">
      <c r="A3" s="3" t="inlineStr">
        <is>
          <t>Net operating loss</t>
        </is>
      </c>
      <c r="B3" s="7" t="n">
        <v>15366</v>
      </c>
      <c r="C3" s="7" t="n">
        <v>3702</v>
      </c>
    </row>
    <row r="4">
      <c r="A4" s="3" t="inlineStr">
        <is>
          <t>Derivative liability</t>
        </is>
      </c>
      <c r="B4" s="5" t="n">
        <v>3421</v>
      </c>
    </row>
    <row r="5">
      <c r="A5" s="3" t="inlineStr">
        <is>
          <t>Operating lease liabilities</t>
        </is>
      </c>
      <c r="B5" s="5" t="n">
        <v>2831</v>
      </c>
      <c r="C5" s="5" t="n">
        <v>2305</v>
      </c>
    </row>
    <row r="6">
      <c r="A6" s="3" t="inlineStr">
        <is>
          <t>Stock options</t>
        </is>
      </c>
      <c r="B6" s="5" t="n">
        <v>472</v>
      </c>
    </row>
    <row r="7">
      <c r="A7" s="3" t="inlineStr">
        <is>
          <t>Other</t>
        </is>
      </c>
      <c r="B7" s="5" t="n">
        <v>1418</v>
      </c>
      <c r="C7" s="5" t="n">
        <v>268</v>
      </c>
    </row>
    <row r="8">
      <c r="A8" s="3" t="inlineStr">
        <is>
          <t>Total deferred tax assets</t>
        </is>
      </c>
      <c r="B8" s="5" t="n">
        <v>23508</v>
      </c>
      <c r="C8" s="5" t="n">
        <v>6275</v>
      </c>
    </row>
    <row r="9">
      <c r="A9" s="6" t="inlineStr">
        <is>
          <t>Deferred tax liabilities:</t>
        </is>
      </c>
    </row>
    <row r="10">
      <c r="A10" s="3" t="inlineStr">
        <is>
          <t>Derivative debt discount</t>
        </is>
      </c>
      <c r="B10" s="5" t="n">
        <v>-3421</v>
      </c>
    </row>
    <row r="11">
      <c r="A11" s="3" t="inlineStr">
        <is>
          <t>Right of use assets</t>
        </is>
      </c>
      <c r="B11" s="5" t="n">
        <v>-2373</v>
      </c>
      <c r="C11" s="5" t="n">
        <v>-2011</v>
      </c>
    </row>
    <row r="12">
      <c r="A12" s="3" t="inlineStr">
        <is>
          <t>Fixed assets</t>
        </is>
      </c>
      <c r="B12" s="5" t="n">
        <v>-119</v>
      </c>
      <c r="C12" s="5" t="n">
        <v>-382</v>
      </c>
    </row>
    <row r="13">
      <c r="A13" s="3" t="inlineStr">
        <is>
          <t>Beneficial conversion feature</t>
        </is>
      </c>
      <c r="C13" s="5" t="n">
        <v>-331</v>
      </c>
    </row>
    <row r="14">
      <c r="A14" s="3" t="inlineStr">
        <is>
          <t>Total deferred tax liabilities</t>
        </is>
      </c>
      <c r="B14" s="5" t="n">
        <v>-5913</v>
      </c>
      <c r="C14" s="5" t="n">
        <v>-2724</v>
      </c>
    </row>
    <row r="15">
      <c r="A15" s="3" t="inlineStr">
        <is>
          <t>Net deferred tax assets</t>
        </is>
      </c>
      <c r="B15" s="5" t="n">
        <v>17595</v>
      </c>
      <c r="C15" s="5" t="n">
        <v>3551</v>
      </c>
    </row>
    <row r="16">
      <c r="A16" s="3" t="inlineStr">
        <is>
          <t>Valuation allowance, net</t>
        </is>
      </c>
      <c r="B16" s="5" t="n">
        <v>-17595</v>
      </c>
      <c r="C16" s="5" t="n">
        <v>-3551</v>
      </c>
    </row>
    <row r="17">
      <c r="A17" s="3" t="inlineStr">
        <is>
          <t>Net deferred tax asset (liability)</t>
        </is>
      </c>
      <c r="B17" s="7" t="n">
        <v>0</v>
      </c>
      <c r="C1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Potential anti-dilutive stock</t>
        </is>
      </c>
      <c r="B4" s="5" t="n">
        <v>36150656</v>
      </c>
      <c r="C4" s="5" t="n">
        <v>15925562</v>
      </c>
    </row>
    <row r="5">
      <c r="A5" s="3" t="inlineStr">
        <is>
          <t>Convertible notes payable</t>
        </is>
      </c>
    </row>
    <row r="6">
      <c r="A6" s="6" t="inlineStr">
        <is>
          <t>Antidilutive Securities Excluded from Computation of Earnings Per Share [Line Items]</t>
        </is>
      </c>
    </row>
    <row r="7">
      <c r="A7" s="3" t="inlineStr">
        <is>
          <t>Potential anti-dilutive stock</t>
        </is>
      </c>
      <c r="B7" s="5" t="n">
        <v>7640261</v>
      </c>
      <c r="C7" s="5" t="n">
        <v>5484330</v>
      </c>
    </row>
    <row r="8">
      <c r="A8" s="3" t="inlineStr">
        <is>
          <t>Warrants</t>
        </is>
      </c>
    </row>
    <row r="9">
      <c r="A9" s="6" t="inlineStr">
        <is>
          <t>Antidilutive Securities Excluded from Computation of Earnings Per Share [Line Items]</t>
        </is>
      </c>
    </row>
    <row r="10">
      <c r="A10" s="3" t="inlineStr">
        <is>
          <t>Potential anti-dilutive stock</t>
        </is>
      </c>
      <c r="B10" s="5" t="n">
        <v>24365730</v>
      </c>
    </row>
    <row r="11">
      <c r="A11" s="3" t="inlineStr">
        <is>
          <t>Stock options</t>
        </is>
      </c>
    </row>
    <row r="12">
      <c r="A12" s="6" t="inlineStr">
        <is>
          <t>Antidilutive Securities Excluded from Computation of Earnings Per Share [Line Items]</t>
        </is>
      </c>
    </row>
    <row r="13">
      <c r="A13" s="3" t="inlineStr">
        <is>
          <t>Potential anti-dilutive stock</t>
        </is>
      </c>
      <c r="B13" s="5" t="n">
        <v>3209517</v>
      </c>
      <c r="C13" s="5" t="n">
        <v>3892837</v>
      </c>
    </row>
    <row r="14">
      <c r="A14" s="3" t="inlineStr">
        <is>
          <t>Restricted Stock Units</t>
        </is>
      </c>
    </row>
    <row r="15">
      <c r="A15" s="6" t="inlineStr">
        <is>
          <t>Antidilutive Securities Excluded from Computation of Earnings Per Share [Line Items]</t>
        </is>
      </c>
    </row>
    <row r="16">
      <c r="A16" s="3" t="inlineStr">
        <is>
          <t>Potential anti-dilutive stock</t>
        </is>
      </c>
      <c r="B16" s="5" t="n">
        <v>935148</v>
      </c>
    </row>
    <row r="17">
      <c r="A17" s="3" t="inlineStr">
        <is>
          <t>Common and preferred Series C warrants</t>
        </is>
      </c>
    </row>
    <row r="18">
      <c r="A18" s="6" t="inlineStr">
        <is>
          <t>Antidilutive Securities Excluded from Computation of Earnings Per Share [Line Items]</t>
        </is>
      </c>
    </row>
    <row r="19">
      <c r="A19" s="3" t="inlineStr">
        <is>
          <t>Potential anti-dilutive stock</t>
        </is>
      </c>
      <c r="C19" s="5" t="n">
        <v>65483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Details) $ in Thousands</t>
        </is>
      </c>
      <c r="B1" s="2" t="inlineStr">
        <is>
          <t>Dec. 31, 2021USD ($)</t>
        </is>
      </c>
    </row>
    <row r="2">
      <c r="A2" s="6" t="inlineStr">
        <is>
          <t>Future minimum commitments</t>
        </is>
      </c>
    </row>
    <row r="3">
      <c r="A3" s="3" t="inlineStr">
        <is>
          <t>2022</t>
        </is>
      </c>
      <c r="B3" s="7" t="n">
        <v>21853</v>
      </c>
    </row>
    <row r="4">
      <c r="A4" s="3" t="inlineStr">
        <is>
          <t>2023</t>
        </is>
      </c>
      <c r="B4" s="5" t="n">
        <v>79240</v>
      </c>
    </row>
    <row r="5">
      <c r="A5" s="3" t="inlineStr">
        <is>
          <t>2024</t>
        </is>
      </c>
      <c r="B5" s="5" t="n">
        <v>57620</v>
      </c>
    </row>
    <row r="6">
      <c r="A6" s="3" t="inlineStr">
        <is>
          <t>2025</t>
        </is>
      </c>
      <c r="B6" s="5" t="n">
        <v>82000</v>
      </c>
    </row>
    <row r="7">
      <c r="A7" s="3" t="inlineStr">
        <is>
          <t>Total</t>
        </is>
      </c>
      <c r="B7" s="5" t="n">
        <v>240713</v>
      </c>
    </row>
    <row r="8">
      <c r="A8" s="6" t="inlineStr">
        <is>
          <t>Other Commitment</t>
        </is>
      </c>
    </row>
    <row r="9">
      <c r="A9" s="3" t="inlineStr">
        <is>
          <t>2022</t>
        </is>
      </c>
      <c r="B9" s="5" t="n">
        <v>625</v>
      </c>
    </row>
    <row r="10">
      <c r="A10" s="3" t="inlineStr">
        <is>
          <t>2023</t>
        </is>
      </c>
      <c r="B10" s="5" t="n">
        <v>590</v>
      </c>
    </row>
    <row r="11">
      <c r="A11" s="3" t="inlineStr">
        <is>
          <t>2024</t>
        </is>
      </c>
      <c r="B11" s="5" t="n">
        <v>215</v>
      </c>
    </row>
    <row r="12">
      <c r="A12" s="3" t="inlineStr">
        <is>
          <t>2025</t>
        </is>
      </c>
      <c r="B12" s="5" t="n">
        <v>52</v>
      </c>
    </row>
    <row r="13">
      <c r="A13" s="3" t="inlineStr">
        <is>
          <t>2026</t>
        </is>
      </c>
      <c r="B13" s="5" t="n">
        <v>52</v>
      </c>
    </row>
    <row r="14">
      <c r="A14" s="3" t="inlineStr">
        <is>
          <t>Thereafter</t>
        </is>
      </c>
      <c r="B14" s="5" t="n">
        <v>58</v>
      </c>
    </row>
    <row r="15">
      <c r="A15" s="3" t="inlineStr">
        <is>
          <t>Total</t>
        </is>
      </c>
      <c r="B15" s="5" t="n">
        <v>1592</v>
      </c>
    </row>
    <row r="16">
      <c r="A16" s="6" t="inlineStr">
        <is>
          <t>Total Commitment</t>
        </is>
      </c>
    </row>
    <row r="17">
      <c r="A17" s="3" t="inlineStr">
        <is>
          <t>2022</t>
        </is>
      </c>
      <c r="B17" s="5" t="n">
        <v>22478</v>
      </c>
    </row>
    <row r="18">
      <c r="A18" s="3" t="inlineStr">
        <is>
          <t>2023</t>
        </is>
      </c>
      <c r="B18" s="5" t="n">
        <v>79830</v>
      </c>
    </row>
    <row r="19">
      <c r="A19" s="3" t="inlineStr">
        <is>
          <t>2024</t>
        </is>
      </c>
      <c r="B19" s="5" t="n">
        <v>57835</v>
      </c>
    </row>
    <row r="20">
      <c r="A20" s="3" t="inlineStr">
        <is>
          <t>2025</t>
        </is>
      </c>
      <c r="B20" s="5" t="n">
        <v>82052</v>
      </c>
    </row>
    <row r="21">
      <c r="A21" s="3" t="inlineStr">
        <is>
          <t>2026</t>
        </is>
      </c>
      <c r="B21" s="5" t="n">
        <v>52</v>
      </c>
    </row>
    <row r="22">
      <c r="A22" s="3" t="inlineStr">
        <is>
          <t>Thereafter</t>
        </is>
      </c>
      <c r="B22" s="5" t="n">
        <v>58</v>
      </c>
    </row>
    <row r="23">
      <c r="A23" s="3" t="inlineStr">
        <is>
          <t>Total</t>
        </is>
      </c>
      <c r="B23" s="7" t="n">
        <v>242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t>
        </is>
      </c>
    </row>
    <row r="4">
      <c r="A4" s="3" t="inlineStr">
        <is>
          <t>Summary of Significant Accounting Policies</t>
        </is>
      </c>
      <c r="B4" s="3" t="inlineStr">
        <is>
          <t xml:space="preserve">Note 2 – Summary of Significant Accounting Policies Comprehensive loss The Company has no elements of other comprehensive loss, therefore, the Company’s net loss on the statements of operations represents comprehensive los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 most significant estimates and judgments involve deferred income taxes, allowance for doubtful accounts, warranty liability, write downs and write offs of obsolete and damaged inventory and valuations of share-based compensation, convertible note derivative liability, earnout share liability and warrant liabilitie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Segment information ASC 280, Segment Reporting Concentrations of credit risk As of and for the year ended December 31, 2021, three customers accounted for 40%, 20% and 17% of total accounts receivable. As of and for the year ended December 31, 2020, two customers accounted for 25% and 12% of total accounts receivable. The net sales to the following customers comprised more than 10% of revenues for the periods presented. ​ ​ ​ ​ ​ ​ ​ ​ ​ ​ ​ ​ ​ ​ ​ ​ Year ended December 31, ​ 2021 2020 ​ ​ Net Sales ​ % of Net Revenues ​ Net Sales ​ % of Net Revenues Customer A ​ $ 6,062 ​ 29 % ​ $ 1,035 ​ 11 % Customer B ​ 2,132 ​ 10 % ​ — ​ — % Customer C ​ 2,807 ​ 13 % ​ 2,710 ​ 30 % Customer D ​ — ​ — % ​ 1,423 ​ 16 % Customer E ​ ​ — ​ — % ​ ​ 1,188 ​ 13 % Total of customers with sales greater than 10% ​ $ 11,001 ​ 52 % ​ $ 6,356 ​ 70 % Total of customers with sales less than 10% ​ ​ 9,991 ​ 48 % ​ ​ 2,732 ​ 30 % Total Revenues ​ $ 20,992 ​ 100 % ​ $ 9,088 ​ 100 % ​ Concentrations of supplier risk As of and for the year ended December 31, 2021, three suppliers accounted for 20%, 19% and 11% of the Company’s total accounts payable and one supplier accounted for 10% of inventory purchases. As of and for the year ended December 31, 2020, one supplier accounted for 12% of the Company’s total accounts payable and one supplier accounted for 33% of inventory purchases. 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 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and, under certain circumstances, requires collateral to support accounts receivable.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The allowance for doubtful accounts activity is as follows: ​ ​ ​ ​ ​ ​ Allowance for ​ ​ Doubtful Accounts As of January 1, 2020 ​ $ — Charges to expense ​ ​ — Deductions ​ ​ — As of December 31, 2020 ​ $ — Charges to expense ​ ​ 3,491 Deductions ​ ​ (142) As of December 31, 2021 ​ $ 3,349 ​ Inventories Inventories consist of raw materials, work in progress, and finished goods and are stated at the lower of cost or net realizable value, with cost determined on the average cost method, which approximates the first-in, first-out (“FIFO”) method. A valuation adjustment is made to inventory for any excess, obsolete or slowmoving items based on management’s review of on-hand inventories compared to historical and estimated future sales and usage profiles. Prepaid SPAC transaction costs As of December 31, 2020, the Company had capitalized $1,913 of transaction costs in “Prepaid expenses and other current assets” that were reclassified and offset against additional paid-in capital upon consummation of the Business Combination, in accordance with the accounting guidance related to an equity transaction. 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our consolidated statements of operations. When property is retired or otherwise disposed of, the cost and accumulated depreciation are removed from our consolidated balance sheets and the resulting gain or loss, if any, is reflected in “Other expense, net.” The estimated useful lives of our major classes of property and equipment are as follows: ​ ​ ​ ​ Major class of property and equipment ​ Useful Lives Machinery and equipment ​ 7 years Vehicles ​ 5 years Leasehold improvements ​ 5 years Computer equipment ​ 3 years Software ​ 3 years Furniture and fixtures ​ 7 years ​ 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years ended December 31, 2021 and 2020. 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 Revenue recognition Revenue Summary The following table disaggregates revenue by major source: ​ ​ ​ ​ ​ ​ ​ ​ ​ Year ended December 31, ​ 2021 2020 Zero-emission vehicles ​ $ 19,096 ​ $ 7,859 Other ​ 1,896 ​ 1,229 ​ ​ $ 20,992 ​ $ 9,088 ​ The Company manufactures and sells medium and heavy-duty ZEVs, such as delivery trucks and buses. The Company manufactures ZEVs by installing and integrating its internally-developed zero-emission powertrain into a vehicle chassis supplied by OEMs or from the customer. At times, the Company also installs and integrates its powertrains into a used chassis supplied by the customer. During the first part of 2020, the Company was still contracting with third-party certified installers or dealers to install and integrate the Company’s zero-emission powertrains into a vehicle prior to selling the vehicle to the end customer, however, this process was brought in-house in early 2020. The Company recognizes revenue at a point in time when its performance obligation has been satisfied and control of the ZEV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is available for pickup. Under “FOB Shipping Point,” control is transferred to the customer at the time the good is transferred to the shipper and under “FOB Destination,” at the time the customer receives the goods. At times, the Company sells ZEVs that require additional upfitting from a third party before the final sale to the customer. The Company is acting as the principal in such transactions and revenue is recognized on a gross basis. When powertrains were installed and integrated by certified installers or dealers (during 2020 and prior), the Company was acting as the principal and revenue was recognized on a gross basis. Other revenue primarily includes the sale of zero-emission powertrains, charging systems, engineering consulting services, telematics and analytics subscription services and decontented parts. Revenue for zero-emission powertrains and decontented parts is recognized based on contract shipping terms. Revenue for chargers is recognized when the product is drop shipped directly to the customer from the manufacturer.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cluded in revenues. The Company often applies for governmental funding programs, including the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Significant Payment Terms None of the Company’s contracts have a significant financing component. Any cash that is received prior to revenue recognition is deferred as deferred revenue (a contract liability) until the good is delivered or service is rendered.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which are included in “Accrued expenses and other current liabilities” on the consolidated balance sheets . Changes in contract liabilities are as follows: ​ ​ ​ ​ ​ Balance as of December 31, 2020 ​ $ 267 Revenues recognized ​ (981) Increase due to billings ​ ​ 861 Balance as of December 31, 2021 ​ $ 147 ​ The Company recognized revenue of $216 during the year ended December 31, 2021 that was included in the contract liability balance as of December 31, 2020.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Allocating th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we recognize revenue in proportion to the amount we have the right to invoice for services performed (i.e. analytical data subscription services). As of December 31, 2021, the Company had remaining performance obligations related to a non-cancellable (other than for a breach by the Company) minimum-quantity purchase commitment. The customer is obligated to purchase a fixed number of ZEVs over the next two years, however, the price varies based on which year the customer orders each ZEV (in 2022 or 2023). The Company estimates that the future revenues associated with this contract (based on estimated orders from the customer for 2022) to be $4.8 million in 2022 2023 Costs to Obtain or Fulfill a Contract with a Customer The Company has elected the practical expedient to expense contract acquisition costs, which consist of sales commissions, which are reported within “Selling, general, and administrative” expenses. Warranties In most cases, goods that customers purchase from the Company are covered by five-year and 60-thousand-mile limited product warranty. The Company does not sell warranties separately. At the time revenue is recognized, the Company estimates the cost of expected future warranty claims and accrues estimated future warranty costs based upon the historical relationship of warranty claims to sales. The Company periodically reviews the adequacy of its product warranties and adjusts, if necessary, the warranty percentage and accrued warranty liability for actual historical experience. The warranty liability is included in “Accrued expenses and other current liabilities” and the cost of warranties is included in the “Cost of revenues.” Fair value measurements, and financial instru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equivalents, receivable, payable, value receivable, payable, approximate value Long-term debt is not presented at value at value, The following tables set forth by level within the fair value hierarchy the Company’s financial assets and liabilities that were measured at fair value on a recurring basis in the Consolidated Balance Sheets. ​ ​ ​ ​ ​ ​ ​ ​ ​ ​ ​ ​ Level 1 ​ Level 2 ​ Level 3 As of December 31, 2021 ​ ​ ​ ​ ​ ​ ​ ​ ​ Financial assets ​ ​ ​ ​ ​ ​ ​ ​ ​ Cash equivalents ​ $ 150,022 ​ $ — ​ $ — Financial Liabilities ​ ​ ​ ​ ​ ​ Warrant liability ​ $ — ​ $ — ​ $ 2,185 Derivative liability ​ $ — ​ $ — ​ $ 17,418 Earnout liability ​ $ — ​ $ — ​ $ 83,144 As of December 31, 2020 ​ ​ ​ ​ ​ ​ ​ ​ ​ Financial Liabilities ​ ​ ​ ​ ​ ​ Warrant liability ​ $ — ​ $ — ​ $ 21,155 ​ As of December 31, 2021,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consolidated statement of operations for each reporting period. The fair value is determined using the Black-Scholes- Merton (“BSM”) option-pricing model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at date, at date. valued value value Note. value valued specifically U.S. Treasury rate. Company’s valuation for U.S. Treasury fair value Note. value for quarterly. value value hierarchy. As a result of the Business Combination, the Company recognized additional earnout shares with performance conditions as a liability measured at value value for valued Company’s valuation date. valuation involve volatility, take walk therefore, for value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OLM”) based on a Finnerty put-option model to determine a non-marketable, minority value of one share of common stock and one Series C preferred share.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 Beneficial conversion features The Company follows beneficial conversion feature guidance in ASC 470-20, Debt – Debt with Conversion and Other Options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 Stock-based compensation The Company accounts for Compensation — Stock Compensation involve for awards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value Company’s value awards The assumptions used in the Black-Scholes model are management’s best estimates, but the estimates involve have ​ 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loss (gain)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at free-standing financial instruments with certain cash settlement features and/or associated with redeemable convertible preferred stock, which is classified as temporary equity, to be recorded at the fair value of the warrants. All outstanding common (with the exception of certain warrants that were issued to vendors discussed below) and all preferred warrants are recorded as “warrant liabilities” based on their fair value on the date of the transaction. See the “Fair value” significant accounting policy for a description of the determination of fair value. Any changes in the fair value of these instruments are reported as “loss (gain) from change in fair value of warrant liabilities.” Warrants are separated from the host contract and reported at fair value when the warrant is a freestanding financial instrument that may ultimately require the issuer to settle the obligation by transferring assets. Under certain circumstances, most notably in the case of a deemed liquidation, the warrants issued in conjunction with Lightning Systems’ debt and preferred stock transactions may have been ultimately required to be settled by a transfer of assets, and as a result the warrants are reported as liabilities at fair value each reporting period. In February 2021, the Company granted common warrants to certain vendors for services provided prior to March 31, 2021. Refer to Note 10 — Capital Structure. As a result of the Business Combination, the remaining outstanding Lightning Systems warrants were converted to the Company’s common stock based on the Exchange Ratio. Research and development Research and development costs are expensed when incurred and primarily consist of personnel-related expenses including salaries, benefits, travel and stock-based compensation for personnel performing research and development activities; expenses related to materials, supplies and testing; and consulting and occupancy expenses. Advertising Advertising costs are expensed when incurred and are included in “Selling, general, and administrative” expenses and total $262 and $53 for the years ended December 31, 2021 and 2020, respectively. Derivative Liability The Company accounts for the embedded conversion feature of the Convertible Note as a derivative liability. Pursuant to ASC 815-15, Derivatives and Hedging — Embedded Derivatives Earnout Liability As a result of the Business Combination, the Company recognized additional earnout shares as a liability. Pursuant to ASC 805, Business Combinations ​ ​ ​ ​ ​ ​ ​ Level 3 Initial recognition May 6, 2021 ​ $ 78,961 Loss ​ 4,183 Balance at December 31, 2021 ​ $ 83,144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income tax expense in the consolidated statement of operations. Net loss per share Basic earnings (loss) per share (“EPS”) are computed by dividing net earnings (los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issuable upon exercise of stock options and vesting of restricted stock awards. Anti-dilutive securities are excluded from diluted EPS. Recent accounting pronouncements issued and adopted In February 2016, the Financial Accounting Standards Board (“FASB”) (“ASU”) Leases Leases Leases lease for all for The Company adopted ASC 842, Leases January transition Company’s In December 2019, the FASB issued ASU 2019-12, Simplifying the Accounting for Income Taxes Income Taxes . Recent accounting pronouncements issued not yet adopted In June 2016, the FASB issued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events, for for years. for smaller reporting companies take for for years.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1</t>
        </is>
      </c>
    </row>
    <row r="3">
      <c r="A3" s="6" t="inlineStr">
        <is>
          <t>Reverse Recapitalization</t>
        </is>
      </c>
    </row>
    <row r="4">
      <c r="A4" s="3" t="inlineStr">
        <is>
          <t>Reverse Recapitalization</t>
        </is>
      </c>
      <c r="B4" s="3" t="inlineStr">
        <is>
          <t>Note 3 — Reverse Recapitalization On May 6, 2021, Gig consummated the Business Combination with Lightning Systems, with Lightning Systems surviving the merger as a wholly-owned subsidiary of Gig. In connection with the Business Combination, certain Gig shareholders exercised their right to redeem certain of their outstanding shares for cash, resulting in the redemption of 5,816,664 shares of Gig common stock for gross redemption payments of $58,759. In addition, an investor purchased from the Company 2,500,000 shares of common stock (the “PIPE Shares”), for a purchase price of $10.00 per share and an aggregate purchase price of $25,000 pursuant to a separate subscription agreement dated as of December 10, 2020 (the “PIPE Financing”). The PIPE Financing investment closed simultaneously with the consummation of the Business Combination. Upon the closing of the Business Combination, Gig’s certificate of incorporation was amended and restated to, among other things change the name of the corporation to Lightning eMotors, Inc. and to increase the total number of authorized shares of capital stock to 251,000,000, consisting of (a) 250,000,000 of common stock, par value $0.0001 per share and (b) 1,000,000 shares of preferred stock, par value $0.0001 per share. Immediately prior to the closing of the Business Combination, each issued and outstanding share of Lightning Systems redeemable, convertible preferred stock, was converted into shares of Lightning Systems common stock. This resulted in a conversion of 38,007,793 shares of Lightning Systems redeemable, convertible preferred stock into Lightning Systems common stock. Outstanding Lightning Systems short-term convertible notes were converted into an aggregate of 5,830,723 shares of Lightning Systems common stock. In addition, Lightning Systems had outstanding warrants that converted into 4,379,795 shares of Lightning Systems common stock. Upon the closing of the Business Combination, Lightning Systems common stock issued and outstanding was canceled and converted into the right to receive Company common stock (the “Per Share Merger Consideration”) based on the Exchange Ratio. In addition, after closing and subject to the terms and conditions defined below, stockholders of the Company who have received, or are entitled to receive, any per share merger consideration (“Stockholder Earnout Group”) have the contingent right to receive additional 16,463,096 shares of the Company’s common stock to be allocated on a pro rata basis among the members of the Stockholder Earnout Group. One- third average price (“VWAP”) of the Company’s common stock equals or exceed $12.00 per share of twenty thirty third twenty thirty twenty thirty Outstanding stock options, whether vested or unvested, to purchase shares of Lightning Systems common stock under the 2019 plan (see Note 11) converted into stock options for shares of the Company’s common stock upon the same terms and conditions that were in effect with respect to such stock options immediately prior to the Business Combination, after giving effect to the Exchange Ratio. Outstanding stock options, whether vested or unvested, to purchase shares of Lightning Systems common stock under the 2019 plan (see Note 11) converted into stock options for shares of the Company’s common stock upon the same terms and conditions that were in effect with respect to such stock options immediately prior to the Business Combination, after giving effect to the Exchange Ratio. The Business Combination was accounted for as a reverse recapitalization in accordance with GAAP. Under this method, Gig was treated as the ‘acquired” company for financial reporting purposes. See Note 1 for further details. Accordingly, for accounting purposes, the Business Combination was treated as the equivalent of Lightning Systems issuing stock for the net assets of Gig, accompanied by a recapitalization. The net assets of Gig are stated at historical cost, with no goodwill or intangible Prior to the Business Combination, Lightning Systems and Gig filed separate standalone federal, state and local income tax returns. As a result of the Business Combination, structured as a reverse acquisition for tax purposes, Lightning Systems became the parent of the consolidated filing group with Gig as a subsidiary. Unless otherwise indicated, all of the Company’s common stock as well as previously issued stock options and redeemable convertible preferred stock presented in the accompanying retroactively revised consolidated statements of stockholders’ equity (deficit) or in the related notes are presented on an as- or as if-converted basis, converted at the Exchange Ratio of .9406 and presented as shares or awards of our common stock. The following table reconciles the elements of the Business Combination to the consolidated statement of cash flows and the consolidated statement of changes in equity for the year ended December 31, 2021: ​ ​ ​ ​ ​ ​ ​ ​ Recapitalization Cash - Gig's trust and cash (net of redemptions and transaction costs) ​ $ 117,796 Cash - PIPE Financing ​ ​ 25,000 Net Cash provided by Business Combination and PIPE Financing ​ ​ 142,796 Less: non-cash items charged against additional paid-in capital ​ ​ (32,995) Net contributions from Business Combination and PIPE Financing ​ $ 109,801 ​ The number of shares of Common Stock outstanding immediately following the consummation of the Business Combination: ​ ​ ​ ​ ​ Number of Shares Common stock, outstanding prior to Business Combination ​ 25,893,479 Less: redemption of Gig shares ​ (5,816,664) Common stock Gig ​ 20,076,815 Shares issued in PIPE Financing ​ 2,500,000 Business Combination and PIPE Financing shares ​ 22,576,815 Lightning Systems shares (1) ​ 50,652,890 Total shares of common stock outstanding immediately after Business Combination ​ 73,229,705 (1) The number of Lightning Systems shares were calculated using the Exchange Ratio contemplated in the Business Combination of approximately 0.94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46:12Z</dcterms:created>
  <dcterms:modified xmlns:dcterms="http://purl.org/dc/terms/" xmlns:xsi="http://www.w3.org/2001/XMLSchema-instance" xsi:type="dcterms:W3CDTF">2022-03-30T20:46:12Z</dcterms:modified>
</cp:coreProperties>
</file>